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Property Transactions" sheetId="10" state="visible" r:id="rId10"/>
    <sheet xmlns:r="http://schemas.openxmlformats.org/officeDocument/2006/relationships" name="Real Estate Portfolio" sheetId="11" state="visible" r:id="rId11"/>
    <sheet xmlns:r="http://schemas.openxmlformats.org/officeDocument/2006/relationships" name="Allowance for Credit Losses" sheetId="12" state="visible" r:id="rId12"/>
    <sheet xmlns:r="http://schemas.openxmlformats.org/officeDocument/2006/relationships" name="Other Assets and Other Liabili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Commitments and Contingent Liab"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ortfolio (Tables)" sheetId="25" state="visible" r:id="rId25"/>
    <sheet xmlns:r="http://schemas.openxmlformats.org/officeDocument/2006/relationships" name="Allowance for Credit Losses (Ta" sheetId="26" state="visible" r:id="rId26"/>
    <sheet xmlns:r="http://schemas.openxmlformats.org/officeDocument/2006/relationships" name="Other Assets and Other Liabil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Commitments and Contingent Li_2"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Business and Organization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Transactions (Details)" sheetId="39" state="visible" r:id="rId39"/>
    <sheet xmlns:r="http://schemas.openxmlformats.org/officeDocument/2006/relationships" name="Real Estate Portfolio - Narrati" sheetId="40" state="visible" r:id="rId40"/>
    <sheet xmlns:r="http://schemas.openxmlformats.org/officeDocument/2006/relationships" name="Real Estate Portfolio - Schedul" sheetId="41" state="visible" r:id="rId41"/>
    <sheet xmlns:r="http://schemas.openxmlformats.org/officeDocument/2006/relationships" name="Real Estate Portfolio - Sched_2" sheetId="42" state="visible" r:id="rId42"/>
    <sheet xmlns:r="http://schemas.openxmlformats.org/officeDocument/2006/relationships" name="Real Estate Portfolio - Sched_3" sheetId="43" state="visible" r:id="rId43"/>
    <sheet xmlns:r="http://schemas.openxmlformats.org/officeDocument/2006/relationships" name="Real Estate Portfolio - Sched_4" sheetId="44" state="visible" r:id="rId44"/>
    <sheet xmlns:r="http://schemas.openxmlformats.org/officeDocument/2006/relationships" name="Real Estate Portfolio - Sched_5" sheetId="45" state="visible" r:id="rId45"/>
    <sheet xmlns:r="http://schemas.openxmlformats.org/officeDocument/2006/relationships" name="Real Estate Portfolio - Summary" sheetId="46" state="visible" r:id="rId46"/>
    <sheet xmlns:r="http://schemas.openxmlformats.org/officeDocument/2006/relationships" name="Allowance for Credit Losses - N" sheetId="47" state="visible" r:id="rId47"/>
    <sheet xmlns:r="http://schemas.openxmlformats.org/officeDocument/2006/relationships" name="Allowance for Credit Losses -_2" sheetId="48" state="visible" r:id="rId48"/>
    <sheet xmlns:r="http://schemas.openxmlformats.org/officeDocument/2006/relationships" name="Allowance for Credit Losses - A" sheetId="49" state="visible" r:id="rId49"/>
    <sheet xmlns:r="http://schemas.openxmlformats.org/officeDocument/2006/relationships" name="Allowance for Credit Losses - F" sheetId="50" state="visible" r:id="rId50"/>
    <sheet xmlns:r="http://schemas.openxmlformats.org/officeDocument/2006/relationships" name="Other Assets and Other Liabil_3" sheetId="51" state="visible" r:id="rId51"/>
    <sheet xmlns:r="http://schemas.openxmlformats.org/officeDocument/2006/relationships" name="Other Assets and Other Liabil_4" sheetId="52" state="visible" r:id="rId52"/>
    <sheet xmlns:r="http://schemas.openxmlformats.org/officeDocument/2006/relationships" name="Other Assets and Other Liabil_5" sheetId="53" state="visible" r:id="rId53"/>
    <sheet xmlns:r="http://schemas.openxmlformats.org/officeDocument/2006/relationships" name="Debt - Schedule Of Outstanding " sheetId="54" state="visible" r:id="rId54"/>
    <sheet xmlns:r="http://schemas.openxmlformats.org/officeDocument/2006/relationships" name="Debt - Schedule of Future Minim" sheetId="55" state="visible" r:id="rId55"/>
    <sheet xmlns:r="http://schemas.openxmlformats.org/officeDocument/2006/relationships" name="Debt - Senior Unsecured Debt (D" sheetId="56" state="visible" r:id="rId56"/>
    <sheet xmlns:r="http://schemas.openxmlformats.org/officeDocument/2006/relationships" name="Debt - Senior Secured Credit Fa" sheetId="57" state="visible" r:id="rId57"/>
    <sheet xmlns:r="http://schemas.openxmlformats.org/officeDocument/2006/relationships" name="Debt - Bridge Facilities (Detai" sheetId="58" state="visible" r:id="rId58"/>
    <sheet xmlns:r="http://schemas.openxmlformats.org/officeDocument/2006/relationships" name="Debt - Second Lien Notes (Detai" sheetId="59" state="visible" r:id="rId59"/>
    <sheet xmlns:r="http://schemas.openxmlformats.org/officeDocument/2006/relationships" name="Derivatives - Narrative (Detail" sheetId="60" state="visible" r:id="rId60"/>
    <sheet xmlns:r="http://schemas.openxmlformats.org/officeDocument/2006/relationships" name="Derivatives - Schedule of Deriv" sheetId="61" state="visible" r:id="rId61"/>
    <sheet xmlns:r="http://schemas.openxmlformats.org/officeDocument/2006/relationships" name="Derivatives - Schedule of Der_2" sheetId="62" state="visible" r:id="rId62"/>
    <sheet xmlns:r="http://schemas.openxmlformats.org/officeDocument/2006/relationships" name="Fair Value - Recurring Basis (D" sheetId="63" state="visible" r:id="rId63"/>
    <sheet xmlns:r="http://schemas.openxmlformats.org/officeDocument/2006/relationships" name="Fair Value - Schedule Of Estima"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Commitments and Contingent Li_5" sheetId="67" state="visible" r:id="rId67"/>
    <sheet xmlns:r="http://schemas.openxmlformats.org/officeDocument/2006/relationships" name="Stockholders' Equity - Narrativ"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372</t>
        </is>
      </c>
    </row>
    <row r="9">
      <c r="A9" s="4" t="inlineStr">
        <is>
          <t>Entity Registrant Name</t>
        </is>
      </c>
      <c r="B9" s="4" t="inlineStr">
        <is>
          <t>VICI Properties Inc.</t>
        </is>
      </c>
    </row>
    <row r="10">
      <c r="A10" s="4" t="inlineStr">
        <is>
          <t>Entity Incorporation, State or Country Code</t>
        </is>
      </c>
      <c r="B10" s="4" t="inlineStr">
        <is>
          <t>MD</t>
        </is>
      </c>
    </row>
    <row r="11">
      <c r="A11" s="4" t="inlineStr">
        <is>
          <t>Entity Tax Identification Number</t>
        </is>
      </c>
      <c r="B11" s="4" t="inlineStr">
        <is>
          <t>81-4177147</t>
        </is>
      </c>
    </row>
    <row r="12">
      <c r="A12" s="4" t="inlineStr">
        <is>
          <t>Entity Address, Address Line One</t>
        </is>
      </c>
      <c r="B12" s="4" t="inlineStr">
        <is>
          <t>535 Madison Avenue, 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949-4631</t>
        </is>
      </c>
    </row>
    <row r="18">
      <c r="A18" s="4" t="inlineStr">
        <is>
          <t>Title of each class</t>
        </is>
      </c>
      <c r="B18" s="4" t="inlineStr">
        <is>
          <t>Common stock, $0.01 par value</t>
        </is>
      </c>
    </row>
    <row r="19">
      <c r="A19" s="4" t="inlineStr">
        <is>
          <t>Trading Symbol</t>
        </is>
      </c>
      <c r="B19" s="4" t="inlineStr">
        <is>
          <t>VICI</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7044887</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70569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Transactions</t>
        </is>
      </c>
      <c r="B1" s="2" t="inlineStr">
        <is>
          <t>6 Months Ended</t>
        </is>
      </c>
    </row>
    <row r="2">
      <c r="B2" s="2" t="inlineStr">
        <is>
          <t>Jun. 30, 2021</t>
        </is>
      </c>
    </row>
    <row r="3">
      <c r="A3" s="3" t="inlineStr">
        <is>
          <t>Business Combinations [Abstract]</t>
        </is>
      </c>
    </row>
    <row r="4">
      <c r="A4" s="4" t="inlineStr">
        <is>
          <t>Property Transactions</t>
        </is>
      </c>
      <c r="B4" s="4" t="inlineStr">
        <is>
          <t>Property Transactions 2021 Transactions Our significant activities in 2021, in reverse chronological order, are as follows: Great Wolf Mezzanine Loan On June 16, 2021, we entered into a mezzanine loan agreement (the “Great Wolf Mezzanine Loan”) with an affiliate of Great Wolf Resorts, Inc. (“Great Wolf”) to provide up to $79.5 million in financing to partially fund the development of the Great Wolf Lodge Maryland, an expansive 48-acre indoor water park resort located in Perryville, MD. The Great Wolf Mezzanine Loan bears interest at a rate of 8.0% per annum and has an initial term of 3 years with two successive 12-month extension options subject to certain conditions. Our commitment will be funded subject to customary terms and conditions in disbursements to the borrower based upon construction of the development and, as of June 30, 2021, no funds have been disbursed. We expect to fund our entire $79.5 million commitment by mid-2022. In addition, pursuant to a non-binding letter agreement, we will have the opportunity for a period of up to five years to provide up to a total of $300.0 million of mezzanine financing, inclusive of the $79.5 million related to the Great Wolf Lodge Maryland, for the development and construction of Great Wolf’s extensive domestic and international indoor water park resort pipeline. Venetian Acquisition On March 2, 2021, we entered into definitive agreements to acquire from Las Vegas Sands Corp. (“LVS”) all of the land and real estate assets associated with the Venetian Resort Las Vegas and the Sands Expo and Convention Center, located in Las Vegas, Nevada (collectively, the “Venetian Resort”), for $4.0 billion in cash (the “Venetian PropCo Acquisition”), and an affiliate of certain funds managed by affiliates of Apollo Global Management, Inc. (the “OpCo Buyer”), agreed to acquire the operating assets of the Venetian Resort for $2.25 billion, subject to certain post-closing adjustments, of which $1.2 billion is in the form of a secured term loan from LVS and the remainder is payable in cash (together with the Venetian PropCo Acquisition, the “Venetian Acquisition”). Simultaneous with the closing of the Venetian Acquisition, we will enter into a triple-net lease agreement for the Venetian Resort (the “Venetian Lease”) with OpCo Buyer (in such capacity, the “Venetian Tenant”). The Venetian Lease will have an initial total annual rent of $250.0 million and an initial term of 30 years, with two ten In addition, LVS has agreed with the Venetian Tenant pursuant to an agreement (the “Contingent Lease Support Agreement”) to be entered into simultaneous with the closing of the Venetian Acquisition to provide lease payment support designed to guarantee the Venetian Tenant’s rent obligations under the Venetian Lease through 2023, subject to early termination if EBITDAR (as defined in such agreement) generated by the Venetian Resort in 2022 equals or exceeds $550.0 million, or a tenant change of control occurs. We will be a third-party beneficiary of the Contingent Lease Support Agreement and will have certain enforcement rights pursuant thereto. The Contingent Lease Support Agreement is limited to coverage of the Venetian Tenant’s rent obligations and does not cover any environmental expenses, litigation claims, or any cure or enforcement costs. The obligations of the Venetian Tenant under the Venetian Lease will not be guaranteed by Apollo Global Management, Inc. or any of its affiliates. After the termination of the Contingent Lease Support Agreement, the Venetian Tenant will be required to provide a letter of credit to secure seven and one-half months of the rent, real estate taxes and assessments and insurance obligations of the Venetian Tenant if the operating results from the Venetian Resort do not exceed certain thresholds. 2020 Transactions Our significant activities in 2020, in reverse chronological order, are as follows: Caesars Southern Indiana Lease Agreement On December 24, 2020, in connection with the Eastern Band of Cherokee Indians’ (“EBCI”) agreement to acquire the operations of Caesars Southern Indiana from Caesars, we agreed to enter into a triple-net lease agreement with EBCI with respect to the real property associated with Caesars Southern Indiana at the closing of EBCI’s acquisition. In addition, as part of the transaction, the parties have agreed to negotiate a right of first refusal for us on the real property associated with the development of a new casino resort in Danville, Virginia. Initial total annual rent under the lease with EBCI will be $32.5 million. The lease will have an initial term of 15 years, with four 5-year tenant renewal options. The tenant’s obligations under the lease will be guaranteed by EBCI. Annual base rent payments under the Regional Master Lease Agreement will be reduced by $32.5 million upon completion of EBCI’s acquisition of the operations of Caesars Southern Indiana and the execution of the lease between us and the tenant. The property is expected to retain the Caesars brand name and to continue to be a part of the Caesars Rewards loyalty program in accordance with the terms of a licensing agreement negotiated between EBCI and Caesars. The transaction is subject to customary regulatory and other approvals (and, with respect to the right of first refusal, negotiation of definitive documentation and applicable regulatory and other governmental approvals) and is expected to be completed in the third quarter of 2021. Sale of Bally’s Atlantic City On November 18, 2020, we and Caesars closed on the previously announced transaction to sell Bally’s Atlantic City Hotel &amp; Casino for $25.0 million to Bally’s Corporation. Pursuant to the agreement, we received $19.0 million of the proceeds from the sale and Caesars received $6.0 million of the proceeds. We did not recognize any gain or loss on the sale of Bally’s Atlantic City as the asset was sold at its carrying amount. The annual rent payments under the Regional Master Lease Agreement remain unchanged following completion of the disposition. Sale of Harrah’s Reno On September 30, 2020, we and Caesars closed on the previously announced transaction to sell Harrah’s Reno to a third party at a purchase price of $41.5 million. Pursuant to the agreement, we received $31.1 million of the proceeds of the sale and Caesars received $10.4 million of the proceeds. We did not recognize any gain or loss on the sale of Harrah’s Reno as the asset was sold at its carrying amount. The annual rent payments under the Regional Master Lease Agreement remain unchanged following completion of the disposition. Caesars Forum Convention Center Mortgage Loan On September 18, 2020, we entered into a mortgage loan agreement with a subsidiary of Caesars (the “Forum Convention Center Borrower”) pursuant to which we loaned $400.0 million to the Forum Convention Center Borrower for a term of five years, with such loan secured by, among other things, a first priority fee mortgage on the Caesars Forum Convention Center (the “Forum Convention Center Mortgage Loan”). The interest rate on the Forum Convention Center Mortgage Loan is initially 7.7% per annum, with annual interest payments subject to 2.0% annual escalation (resulting in year two annual interest of $31.4 million based on a year two interest rate of 7.854%), with interest paid monthly in cash in arrears. Except as provided below, no prepayments are permitted during the first two years of the term of the Forum Convention Center Mortgage Loan. During the third and fourth years of the term of the Forum Convention Center Mortgage Loan, the Forum Convention Center Borrower may prepay the Forum Convention Center Mortgage Loan, in each case in full but not in part, at 102% of par in year three and 101% of par in year four. During the fifth year of the term of the Forum Convention Center Mortgage Loan, the Forum Convention Center Borrower may prepay the Forum Convention Center Mortgage Loan in full but not in part at par. However, the Forum Convention Center Mortgage Loan may be prepaid at any time at par, without penalty or make-whole, in connection with our acquisition of the Caesars Forum Convention Center and an OpCo sale and conversion to an OpCo/PropCo structure, subject to our consent, which may be withheld in our sole discretion. The Forum Convention Center Mortgage Loan is secured by a first priority mortgage on the Caesars Forum Convention Center, as well as a first priority lien on the equity interests in the Forum Convention Center Borrower, a first priority security interest in all of the Forum Convention Center Borrower’s interest in furniture, fixtures and equipment used, owned or related to the operation of the Caesars Forum Convention Center, and a first priority assignment of the Forum Convention Center Borrower’s interest in leases and rents, including a collateral assignment of the Forum Convention Center Borrower’s interest in the lease on the Caesars Forum Convention Center pursuant to which the Forum Convention Center Borrower leases the Caesars Forum Convention Center to another subsidiary of Caesars (the “Caesars Tenant”), which lease is fully subordinate to the Forum Convention Center Mortgage Loan. In addition, if the Forum Convention Center Borrower defaults on the Forum Convention Center Mortgage Loan and we take title to the Caesars Forum Convention Center, we may, at our option under certain circumstances, keep the lease with the Caesars Tenant in effect (which lease is guaranteed by Caesars and has an initial annual rent of $33.9 million, subject to annual increases equal to the greater of 2% and the annual consumer price index increase). Amended and Restated Convention Center Put-Call Agreement On September 18, 2020, concurrent with the entry into the Forum Convention Center Mortgage Loan, we and a subsidiary of Caesars amended and restated the Amended and Restated Put-Call Right Agreement entered into on July 20, 2020 in connection with the consummation of the Eldorado Transaction (as further amended, the “A&amp;R Convention Center Put-Call Agreement”) related to the Caesars Forum Convention Center. The A&amp;R Convention Center Put-Call Agreement provides for (i) a call right in our favor, which, if exercised, would result in the sale by Caesars to us and simultaneous leaseback by us to Caesars of the Caesars Forum Convention Center (the “Convention Center Call Right”), at a price equal to 13.0x the initial annual rent for Caesars Forum Convention Center as proposed by Caesars (which shall be between $25.0 million and $35.0 million), exercisable by us from September 18, 2025 (the scheduled maturity date of the Forum Convention Center Mortgage Loan) until December 31, 2026, (ii) a put right in favor of Caesars, which, if exercised, would result in the sale by Caesars to us and simultaneous leaseback by us to Caesars of the Caesars Forum Convention Center (the “Convention Center Put Right”) at a price equal to 13.0x the initial annual rent for the Caesars Forum Convention Center as proposed by Caesars (which shall be between $25.0 million and $35.0 million), exercisable by Caesars between January 1, 2024 and December 31, 2024, and (iii) if there is an event of default under the Forum Convention Center Mortgage Loan, the Convention Center Put Right will not be exercisable and we, at our option, may accelerate the Convention Center Call Right so that it is exercisable from the date of such event of default until December 31, 2026 (in addition to any other remedies available to us in connection with such event of default). The A&amp;R Convention Center Put-Call Agreement also provides for, if Caesars exercises the Convention Center Put Right and, among other things, the sale of the Caesars Forum Convention Center to us does not close for certain reasons more particularly described in the A&amp;R Convention Center Put-Call Agreement, a repurchase right in favor of Caesars, which, if exercised, would result in the sale of the Harrah’s Las Vegas property by us to Caesars (the “HLV Repurchase Right”), exercisable by Caesars during a one-year period commencing on the date upon which the closing under the Convention Center Put Right transaction does not occur and ending on the day immediately preceding the one-year anniversary thereof for a price equal to 13.0x the rent of the Harrah’s Las Vegas property for the most recently ended annual period for which Caesars’ financial statements are available as of Caesars’ election to exercise the HLV Repurchase Right. Sale of Louisiana Downs On September 3, 2020, we and Caesars entered into definitive agreements to sell Harrah’s Louisiana Downs Casino for $22.0 million to Rubico Acquisition Corp. We are entitled to receive $5.5 million of the proceeds from the sale and Caesars is entitled to $16.5 million of the proceeds. The annual rent payments under the Regional Master Lease Agreement will remain unchanged following completion of the disposition, which remains subject to regulatory approval and customary closing conditions. Chelsea Piers Mortgage Loan On August 31, 2020, we entered into an $80.0 million mortgage loan agreement (the “Chelsea Piers Mortgage Loan”) with Chelsea Piers New York (“Chelsea Piers”) secured by the Chelsea Piers complex in New York City, pursuant to which we provided (i) an initial term loan of $65.0 million and (ii) a $15.0 million delayed draw term loan at the borrowers’ election (which remained undrawn as of June 30, 2021), subject to certain conditions. The Chelsea Piers Mortgage Loan bears interest at a rate of 7.0% per annum, with a term of 7 years. Consummation of the Eldorado Transaction On July 20, 2020, concurrent with the consummation of the Eldorado/Caesars Merger, we consummated the Eldorado Transaction contemplated by the MTA and the MTA Property Purchase Agreements (as defined below). We funded the Eldorado Transaction with a combination of cash on hand, the proceeds from the physical settlement, on June 2, 2020, of the forward sale agreements entered into in June 2019 and the proceeds from our February 2020 Senior Unsecured Notes offering. Any references to Caesars in the subsequent transaction discussion refer to the combined Eldorado/Caesars subsequent to the consummation of the Eldorado/Caesars Merger. The closing of the Eldorado Transaction includes the consummation of the transactions contemplated by the following agreements: • Acquisition of the MTA Properties. We acquired all of the land and real estate assets associated with Harrah’s New Orleans, Harrah’s Laughlin and Harrah’s Atlantic City (collectively, the “MTA Properties”) for an aggregate purchase price of $1,823.5 million (the “MTA Properties Acquisitions”). The Regional Master Lease Agreement was amended to, among other things, include each such property, with initial aggregate total annual rent payable to us increased by $154.0 million to $621.7 million, and to extend the initial term to July 2035 and to adjust certain minimum capital expenditure requirements and other related terms and conditions as a result of the MTA Properties being included in the Regional Master Lease Agreement as further described in “—Lease Amendments and Terminations” below. We completed the MTA Properties Acquisitions pursuant to the following agreements: (i) a Purchase and Sale Agreement (the “Harrah’s New Orleans Purchase Agreement”) pursuant to which we agreed to acquire, and Eldorado agreed to cause to be sold, all of the fee and leasehold interests in the land and real property improvements associated with Harrah’s New Orleans in New Orleans, Louisiana (“Harrah’s New Orleans”) for a cash purchase price of $789.5 million, (ii) a Purchase and Sale Agreement (the “Harrah’s Atlantic City Purchase Agreement”) pursuant to which we agreed to acquire, and Eldorado agreed to cause to be sold, all of the land and real property improvements associated with Harrah’s Resort Atlantic City and Harrah’s Atlantic City Waterfront Conference Center in Atlantic City, New Jersey for a cash purchase price of $599.3 million; and (iii) a Purchase and Sale Agreement (the “Harrah’s Laughlin Purchase Agreement” and, collectively with the Harrah’s New Orleans Purchase Agreement and the Harrah’s Atlantic City Purchase Agreement, the “MTA Property Purchase Agreements”) pursuant to which we agreed to acquire, and Eldorado agreed to cause to be sold, all of the equity interests in a newly formed entity that acquired the land and real property improvements associated with Harrah’s Laughlin Hotel &amp; Casino in Laughlin, Nevada for a cash purchase price of $434.8 million. Each of our call options on the MTA Properties terminated upon the closing of the MTA Properties Acquisitions. On July 20, 2020, in connection with the completion of the purchase of Harrah’s New Orleans, the tenant’s leasehold interest in that certain Second Amended and Restated Lease Agreement (the “HNO Ground Lease”) dated as of April 3, 2020, by and among Jazz Casino Company, L.L.C., a Louisiana limited liability company (“JCC”), New Orleans Building Corporation (“NOBC”) and the City of New Orleans, was assigned by JCC to us. The HNO Ground Lease sets forth the terms and conditions pursuant to which we lease from NOBC a portion of the land upon which Harrah’s New Orleans is located. Simultaneous with entering into the assignment of the HNO Ground Lease, we subleased our interest in the HNO Ground Lease to Caesars in accordance with the terms and conditions of the Regional Master Lease Agreement. Pursuant to the Regional Master Lease Agreement, Caesars is required to perform our obligations as tenant under the HNO Ground Lease, which include the obligation to construct a new hotel intended to be located on the ground-leased premises and to expend at least $325.0 million in connection with the construction of such hotel. The HNO Ground Lease contains certain rights in our favor should Caesars fail to perform our obligations thereunder, including providing us with additional cure periods to cure defaults. If we are unable to cure a Caesars default during any such additional cure period, then, subject to certain conditions more particularly set forth in the HNO Ground Lease, we will have a further additional period (up to 12-24 months) to seek to terminate Caesars as tenant and to enter into a replacement sublease with a new operator with respect to the leased premises. If we fail to cure such default at the end of such additional cure period, NOBC would have the right to exercise remedies, including termination of the HNO Ground Lease, in which case we would no longer have any right, title or interest to the leased premises or the improvements located thereon. • Creation of Las Vegas Master Lease. In consideration of a payment by us to (i) the tenant under the CPLV Lease Agreement of $1,189.9 million (the “CPLV Lease Amendment Payment”) and (ii) the tenant under the HLV Lease Agreement of $213.8 million (the “HLV Lease Amendment Payment”), upon the consummation of the Eldorado Transaction, (a) the CPLV Lease Agreement was amended to (A) combine the CPLV Lease Agreement and the HLV Lease Agreement into a single Las Vegas Master Lease Agreement, (B) increase the annual rent payable to us thereunder associated with Caesars Palace Las Vegas by $83.5 million (the “CPLV Additional Rent Acquisition”), (C) increase the annual rent previously payable to us with respect to the Harrah’s Las Vegas property by $15.0 million (the “HLV Additional Rent Acquisition”) under the Las Vegas Master Lease Agreement and (D) to provide for the amended terms described below, and (b) the HLV Lease Agreement and the related lease guaranty were terminated. As a result of such amendments, the Harrah’s Las Vegas property is also now subject to the higher rent escalator under the Las Vegas Master Lease Agreement. • Lease Amendments and Terminations. Each of the Caesars Lease Agreements was amended to, among other things, (i) remove the rent coverage floors, which coverage floors served to reduce the rent escalators under such leases in the event that the “EBITDAR to Rent Ratio” (as defined in the applicable Caesars Lease Agreements) coverage was below the stated floor and (ii) extend the term of each such lease by such additional period of time as necessary to ensure that each lease will have a full 15-year initial lease term following the consummation of the Eldorado Transaction. The Regional Master Lease Agreement was also amended to, among other things: (a) permit the tenant under the Regional Master Lease Agreement to cause facilities subject to the Regional Master Lease Agreement that in the aggregate represent up to five percent of the aggregate EBITDAR of (A) all of the facilities under such Regional Master Lease Agreement and (B) the Harrah’s Joliet facility, for the 2018 fiscal year (defined as the “2018 EBITDAR Pool” in the Regional Master Lease Agreement, without giving effect to any increase in the 2018 EBITDAR Pool as a result of a facility being added to the Regional Master Lease Agreement) to be sold (whereby the tenant and landlord under the Regional Master Lease Agreement would sell the operations and real estate, respectively, with respect to such facility), provided, among other things, that (1) we and Caesars mutually agree to the split of proceeds from such sales, (2) such sales do not result in any impairment(s)/asset write down(s) by us, (3) rent under the Regional Master Lease Agreement remains unchanged following such sale and (4) the sale does not result in us recognizing certain taxable gain; (b) restrict the ability of the tenant thereunder to transfer and sell the operating business of Harrah’s New Orleans and Harrah’s Atlantic City to replacement tenants without our consent and remove such restrictions with respect to Horseshoe Southern Indiana (in connection with the restrictions applying to Harrah’s New Orleans) and Horseshoe Bossier City (in connection with the restrictions applying to Harrah’s Atlantic City), provided that the tenant under the Regional Master Lease Agreement may only sell such properties if certain terms and conditions are met, including that replacement tenants meet certain criteria provided in the Regional Master Lease Agreement; and (c) require that the tenant under the Regional Master Lease Agreement complete and pay for all capital improvements and other payments, costs and expenses related to the extension of the existing operating license with respect to Harrah’s New Orleans, including, without limitation, any such payments, costs and expenses required to be made to the City of New Orleans, the State of Louisiana or any other governmental body or agency. Caesars has executed new guaranties with respect to the Las Vegas Master Lease Agreement (the “Las Vegas Lease Guaranty”), the Regional Master Lease Agreement (the “Regional Lease Guaranty”) and the Joliet Lease Agreement (the “Joliet Lease Guaranty” and, together with the Las Vegas Lease Guaranty and the Regional Lease Guaranty, the “Caesars Guaranties”), guaranteeing the prompt and complete payment and performance in full of: (i) all monetary obligations of the tenants under the Caesars Lease Agreements, including all rent and other sums payable by the tenants under the Caesars Lease Agreements and any obligation to pay monetary damages in connection with any breach and to pay any indemnification obligations of the tenants under the Caesars Lease Agreements; and (ii) the performance when due of all other covenants, agreements and requirements to be performed and satisfied by the tenants under the Caesars Lease Agreements. In connection with entering into the amendments to the Caesars Lease Agreements and the Caesars Guaranties described above, we and Caesars terminated the Management and Lease Support Agreements, dated as of October 6, 2017, with respect to each of the Caesars Lease Agreements, pursuant to which, among other things, Pre-Merger Caesars previously guaranteed the tenants’ monetary obligations under the Caesars Lease Agreements and the Guaranty of Lease dated as of December 22, 2017 pursuant to which, among other things, a subsidiary of Pre-Merger Caesars guaranteed the tenant’s obligations under the HLV Lease Agreement. • Centaur Properties Put-Call Agreement . Prior to the consummation of the Eldorado Transaction, we were party to a right of first refusal agreement with affiliates of Pre-Merger Caesars with respect to two gaming facilities in Indiana - Harrah’s Hoosier Park and Indiana Grand (together, the “Centaur Properties”). Upon the consummation of the Eldorado Transaction, the Second Amended and Restated Right of First Refusal Agreement between us and Pre-Merger Caesars terminated in accordance with its terms, which included the right of first refusal that we had with respect to the Centaur Properties, and we entered into a Put-Call Right Agreement with Caesars (the “Centaur Put-Call Agreement”), whereby (i) we have the right to acquire all of the land and real estate assets associated with the Centaur Properties at a price equal to 13.0x the initial annual rent of each facility (determined as provided below), and to simultaneously lease back each such property to a subsidiary of Caesars for initial annual rent equal to the property’s trailing four quarters EBITDA at the time of acquisition divided by 1.3 (i.e., the initial annual rent will be set at 1.3x rent coverage) and (ii) Caesars will have the right to require us to acquire the Centaur Properties at a price equal to 12.5x the initial annual rent of each facility, and to simultaneously lease back each such Centaur Property to a subsidiary of Caesars for initial annual rent equal to the property’s trailing four quarters EBITDA at the time of acquisition divided by 1.3 (i.e., the initial annual rent will be set at 1.3x rent coverage). Either party will be able to trigger its respective put or call, as applicable, beginning on January 1, 2022 and ending on December 31, 2024. The Centaur Put-Call Agreement provides that the leaseback of the Centaur Properties will be implemented through the addition of the Centaur Properties to the Regional Master Lease Agreement. • Amended and Restated Caesars Forum Convention Center Put-Call Agreement. Upon the consummation of the Eldorado Transaction, we entered into an A&amp;R Put-Call Right Agreement with Caesars amending and restating that certain put-call agreement related to the Caesars Forum Convention Center. In connection with the consummation of the Forum Convention Center Mortgage Loan on September 18, 2020, we further amended the agreement as described above in “—Amended and Restated Convention Center Put-Call Agreement”. • Las Vegas Strip Assets ROFR . Upon the consummation of the Eldorado Transaction, we entered into a right of first refusal agreement with Caesars (the “Las Vegas Strip ROFR Agreement”) pursuant to which we have the first right, with respect to the first two Las Vegas Strip assets described below that Caesars proposes to sell, whether pursuant to a sale leaseback or a WholeCo sale, to a third party, to acquire any such asset (it being understood that we will have the opportunity to find an operating company should Caesars elect to pursue a WholeCo sale). The Las Vegas Strip assets subject to the Las Vegas Strip ROFR Agreement are the land and real estate assets associated (i) with respect to the first such asset subject to the Las Vegas Strip ROFR Agreement, the Flamingo Las Vegas, Paris Las Vegas, Planet Hollywood and Bally’s Las Vegas gaming facilities, and (ii) with respect to the second asset subject to the Las Vegas Strip ROFR Agreement, the foregoing assets plus The LINQ gaming facility. If we enter into a sale leaseback transaction with Caesars on any of these facilities, the leaseback may be implemented through the addition of such properties to the Las Vegas Master Lease Agreement. • Horseshoe Baltimore ROFR. Upon the consummation of the Eldorado Transaction, we entered into a right of first refusal agreement with Caesars pursuant to which we have the first right to enter into a sale leaseback transaction with respect to the land and real estate assets associated with the Horseshoe Baltimore gaming facility (subject to any consent required from Caesars’ joint venture partners with respect to this asset). JACK Lease Agreement Amendment and Amended and Restated ROV Loan On July 16, 2020, we and JACK Entertainment entered into an amendment to the JACK Cleveland/Thistledown Lease Agreement (the “JACK Lease Agreement Amendment”), pursuant to which, among other things, we agreed to fund $18.0 million for the construction of a new gaming patio amenity at JACK Thistledown Racino, which will be leased by JACK Entertainment pursuant to the JACK Lease Agreement Amendment. In connection with the construction of the gaming patio, commencing on April 1, 2022, rent under the JACK Cleveland/Thistledown Lease Agreement (as amended by the JACK Lease Agreement Amendment) will be increased by an incremental $1.8 million. The JACK Lease Agreement Amendment also provides for relief with respect to certain existing covenants through March 31, 2022, adds an additional five years to the initial lease term, with the tenant under the JACK Cleveland/Thistledown Lease Agreement having three (rather than four) five-year renewal options as a result of such extension of the initial lease term, and provides for rent escalation to begin in 2022 rather than 2021. The JACK Lease Agreement Amendment does not provide for a reduction or deferral of the tenant’s rent obligations. The tenant’s obligations under the JACK Lease Agreement Amendment are guaranteed by Rock Ohio Ventures LLC (“Rock Ohio Ventures”). Pursuant to the Jack Lease Agreement Amendment, the relief provided thereunder is conditioned upon (i) the tenant’s timely payment of rent obligations under the JACK Cleveland/Thistledown Lease Agreement and (ii) no tenant event of default occurring under the JACK Cleveland/Thistledown Lease Agreement during the compliance period set forth in the JACK Lease Agreement Amendment. Simultaneously with entry into the JACK Lease Agreement Amendment, we and affiliates of Rock Ohio Ventures entered into an amendment and restatement of our existing $50.0 million term loan agreement with such affiliates of Rock Ohio Ventures (the “Amended and Restated ROV Loan”), pursuant to which, among other things, we increased our existing term loan to $70.0 million (the “ROV Term Loan”) which bears interest at a rate of 9.0% per annum (which interest, at the option of JACK Entertainment, may be paid-in-kind through April 30, 2021 with any paid-in-kind interest required to be paid in cash in eleven equal monthly installments ending March 31, 2022), and added a $25.0 million revolving credit facility (the “ROV Credit Facility”), which bears interest at a rate of LIBOR plus 2.75% per annum. A commitment fee of 0.50% per annum calculated on the unused portion of the ROV Credit Facility is payable quarterly. The Amended and Restated ROV Loan, which includes the ROV Term Loan and ROV Credit Facility, matures in January 2025 which maturity date may be extended at the borrower’s election for up to two Omnibus Capex Amendment to Caesars Leases On June 1, 2020, we entered into an Omnibus Amendment to Leases (the “Omnibus Amendment”) with Pre-Merger Caesars. Pursuant to the Omnibus Amendment, Caesars has been granted certain relief with respect to a portion of their capital expenditure obligations under the Caesars Lease Agreements conditioned upon (i) funding by Caesars of certain minimum capital expenditures in fiscal year 2020 (which represent a reduction of the minimum capital expenditure amounts currently set forth in the Caesars Lease Agreements), (ii) timely payment of Caesars’ rent obligations under the Caesars Lease Agreements during the compliance period set forth in the Omnibus Amendment, and (iii) no tenant event of default occurring under any of the Caesars Lease Agreements during the compliance period set forth in the Omnibus Amendment. Caesars will receive credit for certain deemed capital expenditure amounts, which credit may be used to satisfy certain of their capital expenditure obligations in the 2020, 2021 and 2022 fiscal years, provided that the foregoing conditions are satisfied. If Caesars fails to satisfy any of the foregoing conditions, Caesars will be required to satisfy the capital expenditure obligations set forth in the Caesars Lease Agreements or, in certain cases, to deposit amounts in respect thereof into a capital expenditure reserve in accordance with the Omnibus Amendment. On October 27, 2020, we and Caesars entered into an Amended and R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6 Months Ended</t>
        </is>
      </c>
    </row>
    <row r="2">
      <c r="B2" s="2" t="inlineStr">
        <is>
          <t>Jun. 30, 2021</t>
        </is>
      </c>
    </row>
    <row r="3">
      <c r="A3" s="3" t="inlineStr">
        <is>
          <t>Real Estate [Abstract]</t>
        </is>
      </c>
    </row>
    <row r="4">
      <c r="A4" s="4" t="inlineStr">
        <is>
          <t>Real Estate Portfolio</t>
        </is>
      </c>
      <c r="B4" s="4" t="inlineStr">
        <is>
          <t>Real Estate Portfolio As of June 30, 2021, our real estate portfolio consisted of the following: • Investments in leases - sales-type, representing our investment in 23 casino assets leased on a triple net basis to our tenants, Caesars, Penn National, Hard Rock and Century Casinos, under seven separate lease agreements; • Investments in leases - financing receivables, representing our investment in five casino assets leased on a triple net basis to our tenants, Caesars and JACK Entertainment, under two separate lease agreements; • Investments in loans, representing our investment in the Amended and Restated ROV Loan, Chelsea Piers Mortgage Loan, Forum Convention Center Mortgage Loan and Great Wolf Mezzanine Loan; and • Land, representing our investment in certain underdeveloped or undeveloped land adjacent to the Las Vegas strip and non-operating, vacant land parcels. The following is a summary of the balances of our real estate portfolio as of June 30, 2021 and December 31, 2020: (In thousands) June 30, 2021 December 31, 2020 Minimum lease payments receivable under sales-type leases (1) $ 44,968,959 $ 45,500,260 Estimated residual values of leased property (not guaranteed) 3,342,508 3,348,174 Gross investment in sales-type leases 48,311,467 48,848,434 Unamortized initial direct costs 23,567 23,764 Less: Unearned income (34,804,781) (35,390,353) Less: Allowance for credit losses (431,400) (454,201) Investments in leases - sales-type, net 13,098,853 13,027,644 Investments in leases - financing receivables, net 2,643,648 2,618,562 Total investments in leases, net 15,742,501 15,646,206 Investments in loans, net 505,262 536,721 Land 157,365 158,190 Total real estate portfolio $ 16,405,128 $ 16,341,117 ____________________ (1) Minimum lease payments do not include contingent rent, as discussed below, that may be received under the Lease Agreements. Lease Portfolio The following table details the components of our income from direct financing, sales-type and operating leases and lease financing receivables: Three Months Ended June 30, Six Months Ended June 30, (In thousands) 2021 2020 2021 2020 Income from sales-type and direct financing leases, excluding contingent rent (1) $ 290,137 $ 223,809 $ 579,711 $ 448,004 Income from operating leases (2) — 10,913 — 21,826 Income from lease financing receivables (1) (3) 60,069 15,924 119,961 27,944 Total revenue, excluding contingent rent 350,206 250,646 699,672 497,774 Contingent rent (1) 995 86 1,567 143 Total lease revenue 351,201 250,732 701,239 497,917 Non-cash adjustment (4) (29,398) 3,809 (57,275) 7,063 Total contractual lease revenue $ 321,803 $ 254,541 $ 643,964 $ 504,980 ____________________ (1) At lease inception (or upon modification), we determine the minimum lease payments under ASC 842 (or ASC 840),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June 30, 2021, we have only recognized contingent rent on our Margaritaville Lease Agreement and Greektown Lease Agreement, in relation to the variable rent portion of the respective leases. Refer to the Lease Provisions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Regional Master Lease Agreement. Upon the consummation of the Eldorado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 Represents the MTA Properties and the JACK Cleveland/Thistledown Lease Agreement, both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4) Amounts represent the non-cash adjustment to the minimum lease payments from direct financing leases, sales-type leases and lease financing receivables in order to recognize income on an effective interest basis at a constant rate of return over the term of the leases. At June 30, 2021, minimum lease payments owed to us for each of the five succeeding years under sales-type leases and our leases accounted for as financing receivables, are as follows: Minimum Lease Payments (1) (2) Investments in Leases (In thousands) Sales-Type Financing Receivables Total 2021 (remaining) $ 531,072 $ 111,486 $ 642,558 2022 1,075,944 227,017 1,302,961 2023 1,094,796 231,332 1,326,128 2024 1,112,711 235,421 1,348,132 2025 1,126,826 237,826 1,364,652 2026 1,141,221 240,191 1,381,412 Thereafter 38,886,389 7,999,428 46,885,817 Total $ 44,968,959 $ 9,282,701 $ 54,251,660 Weighted Average Lease Term (2) 33.9 33.9 33.9 ____________________ (1) Minimum lease payments do not include contingent rent, as discussed below, that may be received under the Lease Agreements. (2) The minimum lease payments and weighted average remaining lease term assumes the exercise of all tenant renewal options, consistent with our conclusions under ASC 842 and ASC 310. Lease Provisions Caesars Lease Agreements - Overview The following is a summary of the material lease provisions of our Caesars Lease Agreements: ($ In thousands) Regional Master Lease Agreement and Joliet Lease Agreement Las Vegas Master Lease Agreement Lease Provision (1) Initial Term (2) 18 years 18 years Initial Term maturity (2) 7/31/2035 7/31/2035 Renewal Terms Four, five Four, five Current annual rent (3) $672,472 $402,609 Escalator (4) Lease years 2-5 - 1.5% Lease years 6-end of term - CPI subject to 2.0% floor &gt; 2% / change in CPI Variable Rent adjustment Year 8 : 70% base rent / 30% variable rent Years 11 &amp; 16 : 80% base rent / 20% variable rent Years 8, 11 &amp; 16 : 80% base rent / 20% variable rent Variable Rent adjustment calculation (5)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has a full 15-year initial term. (3) The amounts represent the current annual base rent payable for the current lease year, which is the period from November 1, 2020 through October 31, 2021. (4) Any amounts representing rents in excess of the CPI floors specified above are considered contingent rent in accordance with GAAP. No such rent has been recognized for the three and six months ended June 30, 2021 and 2020. (5) Variable Rent is not subject to the Escalator. Penn National Lease Agreements - Overview The following is a summary of the material lease provisions of our Penn National Lease Agreements: ($ In thousands) Lease Provision Margaritaville Lease Agreement Greektown Lease Agreement Initial term 15 years 15 years Initial term maturity 1/31/2034 5/23/2034 Renewal terms Four, five Four, five Current annual rent (1) $23,462 $51,312 Escalation commencement (2) Lease year two Lease year four Escalation 2% of Building base rent, subject to the net revenue to rent ratio floor 2% of Building base rent, subject to the net revenue to rent ratio floor Performance to rent ratio floor (2) 6.1x net revenue commencing lease year two Net revenue ratio to be mutually agreed upon prior to the commencement of lease year four Percentage rent (3) $3,000 (fixed for lease year one and two) $6,384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1 through January 31, 2022. In relation to the Greektown Lease Agreement, the amount represents current annual base rent payable for the current lease year, which is the period from June 1, 2021 through May 31, 2022.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In relation to the Margaritaville Lease Agreement, during the three and six months ended June 30, 2021 and 2020, we recognized approximately $0.8 million, $1.4 million, $0.1 million and $0.1 million, respectively, in contingent rent. In relation to the Greektown Lease Agreement during the three and six months ended June 30, 2021 we recognized approximately $0.2 million and $0.2 million, respectively, in contingent rent. No such contingent rent was recognized for the three and six months ended June 30, 2020 for the Greektown Lease Agreement. Hard Rock Cincinnati Lease Agreement - Overview The following is a summary of the material lease provisions of our Hard Rock Cincinnati Lease Agreement: ($ In thousands) Lease Provision Term Initial term 15 years Initial term maturity 9/30/2034 Renewal terms Four, five Current base rent (1) $43,391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October 1, 2020 through September 30, 2021. (2) Any amounts representing rents in excess of the CPI floors specified above are considered contingent rent in accordance with GAAP. No such rent has been recognized for the three and six months ended June 30, 2021 and 2020. (3) Variable rent is not subject to the escalator and is calculated as an increase or decrease of the average of net revenues for lease years 5 through 7 compared to the average net revenue for lease years 1 through 3, multiplied by the Variable rent percentage. Century Portfolio Lease Agreement - Overview The following is a summary of the material lease provisions of our Century Portfolio Lease Agreement: ($ In thousands) Lease Provision Term Initial term 15 years Initial term maturity 12/31/2034 Renewal terms Four, five Current annual rent (1) $25,25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1, 2021 through December 31, 2021. (2) Any amounts representing rents in excess of the CPI floors specified above are considered contingent rent in accordance with GAAP. No such rent has been recognized for the three and six months ended June 30, 2021 and 2020.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JACK Cleveland/Thistledown Lease Agreement - Overview The following is a summary of the material lease provisions of our JACK Cleveland/Thistledown Lease Agreement: ($ In thousands) Lease Provision Term Initial term 20 years Initial term maturity 1/31/2040 Renewal terms Three, five Current annual rent (1) $65,880 Escalator commencement Lease year three Escalator (2) Lease years 3-4 - 1.0% Lease years 5-7 - 1.5% Lease years 8-15 - The greater of 1.5% or the change in CPI capped at 2.5% Net revenue to rent ratio floor 4.9x in any lease year (commencing in lease year 6) - if the coverage ratio is below the stated amount, there is no escalation in rent for such lease year Variable rent commencement/reset Lease year 8, 11 and 16 Variable rent split (3) 80% Base Rent and 20% Variable Rent Variable rent percentage (3) 4% ____________________ (1) The amount represents the current annual base rent payable for the current lease year, which is the period from February 1, 2021 through January 31, 2022. (2) Any amounts representing rents in excess of the CPI floors specified above are considered contingent rent in accordance with GAAP. No such rent has been recognized for the three and six months ended June 30, 2021 and 2020. (3) Variable rent is not subject to the escalator and is calculated (i) for lease year 8 as an increase or decrease of the average of net revenues for lease years 5 through 7 compared to the average net revenue for lease years 1 through 3, (ii) for lease year 11 as an increase or decrease of the average of net revenues for lease years 8 through 10 compared to the average net revenue for lease years 5 through 7, and (iii) for lease year 16 as an increase or decrease of the average of net revenues for lease years 13 through 15 compared to the average net revenue for lease years 8 through 10, in each case multiplied by the Variable rent percentag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the respective tenants under the Caesars Lease Agreements: Provision Regional Master Lease Agreement and Joliet Lease Agreement Las Vegas Master Lease Agreement Yearly minimum expenditure 1% of net revenues (1) 1% of net revenues for CPLV (commencing in 2022 with respect to HLV) (1) Rolling three-year minimum (2) $311 million $84 million Initial minimum capital expenditure N/A $171 million (2017 - 2021) (with respect solely to HLV) ____________________ (1) The lease agreements require a $114.5 million floor on annual capital expenditures for Caesars Palace Las Vegas, Joliet and the Regional Master Lease Agreement properties in the aggregate. Additionally, annual building &amp; improvement capital improvements must be equal to or greater than 1% of prior year net revenues. (2) Certain tenants under the Caesars Lease Agreements, as applicable, are required to spend $405.2 million on capital expenditures (excluding gaming equipment) over a rolling three-year period, with $311.0 million allocated to the regional assets, $84.0 million allocated to Caesars Palace Las Vegas and the remaining balance of $10.2 million to facilities (other than the Harrah’s Las Vegas Facility) covered by any Caesars Lease Agreement in such proportion as such tenants may elect. Additionally, the tenants under the Regional Master Lease Agreement and Joliet Lease Agreement are required to expend a minimum of $566.7 million on capital expenditures (including gaming equipment) across certain of its affiliates and other assets, together with the $405.2 million requirement. In connection with the ongoing COVID-19 pandemic and its impact on operations and financial performance, we agreed with Caesars, to provide limited relief with respect to a portion of their capital expenditure obligations under the Las Vegas Master Lease Agreement, the Regional Master Lease Agreement and the Joliet Lease Agreement (which relief was subsequently adjusted on October 27, 2020 to provide for a proportionate adjustment to account for the addition of the MTA Properties to the Regional Master Lease Agreement). This relief is conditioned upon (i) expenditures by Caesars of certain minimum capital expenditures, (ii) timely payment of Caesars’ rent obligations under the Caesars Lease Agreements and (iii) no event of default occurring under any of the Caesars Lease Agreements during the applicable compliance period. If Caesars fails to satisfy any of the foregoing conditions, Caesars will be required to satisfy the capital expenditure obligations currently set forth in the Las Vegas Master Lease Agreement, the Regional Master Lease Agreement and the Joliet Lease Agre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ereafter - 1% of net revenues on a rolling three ____________________ (1) Minimum of 1% of net gaming revenue on a rolling three-year basis for each individual facility and 1% of net gaming revenues per fiscal year for the facilities collectively. In May 2020, in connection with the ongoing COVID-19 pandemic and its impact on operations and financial performance, we agreed to waive Century’s capital expenditure requirements for 2020 and defer to not later than December 31, 2021 certain other expenditures contemplated in connection with the underwriting of the acquired casino properties, conditioned upon (i) Century’s timely payment of rent obligations under the Century Portfolio Lease Agreement during the compliance period set forth in the amendment and (ii) no tenant event of default occurring under the Century Portfolio Lease Agreement during the compliance period set forth in the amendment. If Century fails to satisfy any of the foregoing conditions, Century will be required to satisfy the capital expenditure obligations set forth in the Century Portfolio Lease Agreement or, in certain cases, to deposit amounts in respect thereof into a capital expenditure reserve for expenditure in accordance with the amendment. (2) Initial minimum required to be spent from the period commencing April 1, 2019 through December 31, 2022, which includes $18.0 million advanced by us and expended by JACK Entertainment for the construction of the new gaming patio amenity at JACK Thistledown Racino (which construction was completed in the first quarter of 2021). Loan Portfolio The following is a summary of our investments in loans as of June 30, 2021 and December 31, 2020: ($ In thousands) June 30, 2021 Investment Name Loan Type Principal Balance Carrying Value (1) Future Funding Commitments (2) Interest Rate (3) Final Maturity (4) Forum Convention Center Mortgage Loan Senior Secured $ 400,000 $ 400,041 $ — 7.7 % 9/18/2025 Chelsea Piers Mortgage Loan Senior Secured 65,000 64,954 15,000 7.0 % 8/31/2027 Amended and Restated ROV Loan ROV Term Loan Senior Secured 40,000 40,267 — 9.0 % 1/24/2027 ROV Credit Facility Senior Secured — — 25,000 L + 2.75% 1/24/2027 Great Wolf Mezzanine Loan Mezzanine — — 79,500 8.0 % 7/9/2026 Total $ 505,000 $ 505,262 $ 119,500 7.7 % ($ In thousands) December 31, 2020 Investment Name Loan Type Principal Balance Carrying Value (1) Future Funding Commitments (2) Interest Rate (3) Final Maturity (4) Forum Convention Center Mortgage Loan Senior Secured $ 400,000 $ 400,045 $ — 7.7 % 9/18/2025 Chelsea Piers Mortgage Loan Senior Secured 65,000 64,880 15,000 7.0 % 8/31/2027 Amended and Restated ROV Loan ROV Term Loan Senior Secured 70,000 71,796 — 9.0 % 1/24/2027 ROV Credit Facility Senior Secured — — 25,000 L + 2.75% 1/24/2027 Total $ 535,000 $ 536,721 $ 40,000 7.8 % ____________________ (1) Carrying value is net of unamortized loan origination costs and allowance for credit losses. (2) Our future funding commitments are subject to our borrowers' compliance with the financial covenants and other applicable provisions of each respective loan agreement. (3) Represents current interest rate per annum. The interest rate of the Forum Convention Center Mortgage Loan is subject to 2.0% annual escalation (resulting in a year two interest rate of 7.854%). (4) Final maturity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Credit Loss [Abstract]</t>
        </is>
      </c>
    </row>
    <row r="4">
      <c r="A4" s="4" t="inlineStr">
        <is>
          <t>Allowance for Credit Losses</t>
        </is>
      </c>
      <c r="B4" s="4" t="inlineStr">
        <is>
          <t>Allowance for Credit Losses Adoption of ASC 326 On January 1, 2020, we adopted ASC 326 and, as a result, we are required to estimate and record non-cash credit losses related to our historical and any future investments in sales-type leases, lease financing receivables and loans. Upon adoption, we recorded a $309.4 million cumulative adjustment, representing a 2.88% CECL allowance. Such amount was recorded as a cumulative-effect adjustment to our opening balance sheet with a reduction in our Investments in leases - sales-type and a corresponding charge to retained (deficit) earnings. Allowance for Credit Losses During the three and six months ended June 30, 2021, we recognized a $29.1 million and $33.5 million decrease, respectively, in our allowance for credit losses primarily driven by (i) the decrease in the reasonable and supportable period, or R&amp;S Period, probability of default, or PD, of our tenants and their parent guarantors as a result of an improvement in their economic outlook due to the reopening of all of their gaming operations and relative performance of such operations during the first and second quarters of 2021, (ii) the decrease in the Long-Term Period PD due to an upgrade of the credit rating of the senior secured debt used to determine the Long-Term Period PD for two of our tenants during the second quarter of 2021 and (iii) the decrease in the R&amp;S Period PD and loss given default, or LGD, as a result of standard annual updates that were made to the inputs and assumptions in the model that we utilize to estimate our CECL allowance. During the three months ended June 30, 2020, we recognized a $65.5 million decrease in our allowance for credit losses. This decrease was primarily driven by a decrease in the R&amp;S Period PD of our tenants and their parent guarantors as a result of an improvement in their economic outlook due to the partial reopening of a majority of their gaming operations. During the six months ended June 30, 2020, we recognized a $84.0 million increase in our allowance for credit losses. This increase was primarily driven by (i) an increase in the R&amp;S Period PD and LGD of our tenants and their parent guarantors due to decreases in the equity market capitalization of the stock of the parent public-entities of certain of our tenants due to the uncertain economic conditions caused by the COVID-19 pandemic and closure of the tenants operations at our properties during such period, as well as the utilization of forecasted scenarios that incorporated the expected negative impact of the COVID-19 pandemic on the economy, (ii) an increase in the Long-Term Period PD of our tenants due to downgrades on certain of the credit ratings of our tenants’ senior secured debt and (iii) an increase related to our initial investments in JACK Cleveland/Thistledown and the ROV Loan in January 2020. This increase was partially offset by the decrease for the three months ended June 30, 2020. As of June 30, 2021 and December 31, 2020, and since our formation date on October 6, 2017, all of our Lease Agreements and loan investments are current in payment of their obligations to us and no investments are on non-accrual status. The following tables detail the allowance for credit losses as of June 30, 2021 and December 31, 2020: June 30, 2021 (In thousands) Amortized Cost Allowance (1) Net Investment Allowance as a % of Amortized Cost Investments in leases - sales-type $ 13,530,253 $ (431,400) $ 13,098,853 3.19 % Investments in leases - financing receivables 2,724,389 (80,741) 2,643,648 2.96 % Investments in loans 505,320 (58) 505,262 0.01 % Other assets - sales-type sub-leases 284,000 (6,471) 277,529 2.28 % Totals $ 17,043,962 $ (518,670) $ 16,525,292 3.04 % December 31, 2020 (In thousands) Amortized Cost Allowance Net Investment Allowance as a % of Amortized Cost Investments in leases - sales-type $ 13,481,845 $ (454,201) $ 13,027,644 3.37 % Investments in leases - financing receivables 2,709,520 (90,958) 2,618,562 3.36 % Investments in loans 538,547 (1,826) 536,721 0.34 % Other assets - sales-type sub-leases 284,376 (6,894) 277,482 2.42 % Totals $ 17,014,288 $ (553,879) $ 16,460,409 3.26 % ____________________ (1) The total allowance excludes the CECL allowance for unfunded loan commitments. As of June 30, 2021, such allowance is $1.7 million and is recorded in Other liabilities. As of December 31, 2020, there was no CECL allowance related to unfunded loan commitments. The following chart reflects the roll-forward of the allowance for credit losses on our real estate portfolio for the six months ended June 30, 2021 and 2020: Six Months Ended June 30, (In thousands) 2021 2020 Beginning Balance December 31, $ 553,879 $ — Initial allowance upon adoption — 309,362 Initial allowance from current period investments 1,725 22,158 Current period change in credit allowance (35,209) 61,870 Charge-offs — — Recoveries — — Ending Balance June 30, $ 520,395 $ 393,390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June 30, 2021 and 2020: June 30, 2021 (In thousands) Ba2 Ba3 B1 B2 B3 N/A (1) Total Investments in leases - sales-type and financing receivable, Investments in loans and Other assets $ — $ 954,181 $ 15,743,112 $ — $ 281,657 $ 65,011 $ 17,043,962 June 30, 2020 (In thousands) Ba2 Ba3 B1 B2 B3 N/A (1) Total Investments in leases - sales-type and financing receivable, Investments in loans and Other assets $ — $ 561,116 $ 9,886,007 $ 900,566 $ 280,869 $ — $ 11,628,558 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1</t>
        </is>
      </c>
    </row>
    <row r="3">
      <c r="A3" s="3" t="inlineStr">
        <is>
          <t>Other Liabilities [Abstract]</t>
        </is>
      </c>
    </row>
    <row r="4">
      <c r="A4" s="4" t="inlineStr">
        <is>
          <t>Other Assets and Other Liabilities</t>
        </is>
      </c>
      <c r="B4" s="4" t="inlineStr">
        <is>
          <t xml:space="preserve">Other Assets and Other Liabilities Other Assets The following table details the components of our other assets as of June 30, 2021 and December 31, 2020: (In thousands) June 30, 2021 December 31, 2020 Sales-type sub-leases $ 277,529 $ 277,482 Property and equipment used in operations, net 69,075 69,204 Right of use assets 17,165 17,507 Debt financing costs 16,966 8,879 Deferred acquisition costs 8,827 1,788 Tenant receivables 6,018 3,384 Prepaid expenses 4,357 2,710 Interest receivable 2,713 2,746 Other receivables 1,676 803 Other 2,572 2,027 Total other assets $ 406,898 $ 386,530 Property and equipment used in operations, included within other assets, is primarily attributable to the land, building and improvements of our golf operations and consists of the following as of June 30, 2021 and December 31, 2020: (In thousands) June 30, 2021 December 31, 2020 Land and land improvements $ 59,137 $ 59,115 Buildings and improvements 14,708 14,697 Furniture and equipment 8,317 7,020 Total property and equipment used in operations 82,162 80,832 Less: accumulated depreciation (13,087) (11,628) Total property and equipment used in operations, net $ 69,075 $ 69,204 Three Months Ended June 30, Six Months Ended June 30, (In thousands) 2021 2020 2021 2020 Depreciation expense $ 757 $ 1,213 $ 1,549 $ 2,080 Other Liabilities The following table details the components of our other liabilities as of June 30, 2021 and December 31, 2020: (In thousands) June 30, 2021 December 31, 2020 Finance sub-lease liabilities $ 284,001 $ 284,376 Derivative liability 70,815 92,521 Other accrued expenses 32,970 6,518 Lease liabilities 17,165 17,507 Accrued payroll and other compensation 3,805 8,474 Deferred income taxes 3,726 3,533 CECL allowance for unfunded loan commitments 1,725 — Accounts payable 390 734 Total other liabilities $ 414,597 $ 413,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s detail our debt obligations as of June 30, 2021 and December 31, 2020: ($ In thousands) June 30, 2021 Description of Debt Maturity Interest Rate Face Value Carrying Value (1) VICI PropCo Senior Secured Credit Facilities Revolving Credit Facility (2) 2024 L + 2.00% $ — $ — Term Loan B Facility (3) 2024 L + 1.75% 2,100,000 2,083,362 Senior Unsecured Notes (4) 2025 Notes 2025 3.500% 750,000 741,505 2026 Notes 2026 4.250% 1,250,000 1,234,545 2027 Notes 2027 3.750% 750,000 740,571 2029 Notes 2029 4.625% 1,000,000 986,531 2030 Notes 2030 4.125% 1,000,000 986,389 Total Debt $ 6,850,000 $ 6,772,903 ($ In thousands) December 31, 2020 Description of Debt Interest Rate Face Value Carrying Value (1) VICI PropCo Senior Secured Credit Facilities Revolving Credit Facility (2) 2024 L + 2.00% $ — $ — Term Loan B Facility (3) 2024 L + 1.750 2,100,000 2,080,974 Senior Unsecured Notes (4) 2025 Notes 2025 3.500% 750,000 740,333 2026 Notes 2026 4.250% 1,250,000 1,233,119 2027 Notes 2027 3.750% 750,000 739,733 2029 Notes 2029 4.625% 1,000,000 985,730 2030 Notes 2030 4.125% 1,000,000 985,643 Total Debt $ 6,850,000 $ 6,765,532 ____________________ (1) Carrying value is net of unamortized original issue discount and unamortized debt issuance costs incurred in conjunction with debt. (2) Interest on any outstanding balance is payable monthly. Borrowings under the Revolving Credit Facility will bear interest at a rate based on a leverage-based pricing grid with a range of 1.75% to 2.00% over LIBOR, or between 0.75% and 1.00% over the base rate depending on our total net debt to adjusted total assets ratio. Additionally, the commitment fee under the Revolving Credit Facility is calculated on a leverage-based pricing grid with a range of 0.375% to 0.5%, in each case depending on our total net debt to adjusted total assets ratio. For the three and six months ended June 30, 2021, the commitment fee was 0.375%. (3) Interest on any outstanding balance is payable monthly. As of June 30, 2021, we had four interest rate swap agreements outstanding with third-party financial institutions having an aggregate notional amount of $1.5 billion at a LIBOR rate of 2.8297%. As of December 31, 2020, we had six interest rate swap agreements outstanding with third-party financial institutions having an aggregate notional amount of $2.0 billion at a blended LIBOR rate of 2.7173%. (4) Interest is payable semi-annually. The following table is a schedule of future minimum payments of our debt obligations as of June 30, 2021: (In thousands) Future Minimum Payments 2021 (remaining) $ — 2022 10,000 2023 22,000 2024 2,068,000 2025 750,000 2026 1,250,000 Thereafter 2,750,000 Total minimum repayments $ 6,850,000 Senior Unsecured Notes November 2019 Senior Unsecured Notes On November 26, 2019, the Operating Partnership and the Co-Issuer (together with the Operating Partnership, the “Issuers”), our wholly owned subsidiaries, issued (i) $1,250.0 million in aggregate principal amount of 4.250% 2026 Notes, which mature on December 1, 2026, and (ii) $1,000.0 million in aggregate principal amount of 4.625% 2029 Notes, which mature on December 1, 2029, under separate indentures, each dated as of November 26, 2019, among the Issuers, the subsidiary guarantors party thereto and UMB Bank, National Association, as trustee (the “Trustee”). We used a portion of the net proceeds of the offering to repay in full the $1.55 billion mortgage financing of Caesars Palace Las Vegas, and pay certain fees and expenses including the net prepayment penalty of $55.4 million. On January 24, 2020, the remaining net proceeds were used to pay for a portion of the purchase price of the JACK Cleveland/Thistledown Acquisition. Interest on the November 2019 Senior Unsecured Notes is payable semi-annually in cash in arrears on June 1 and December 1 of each year. The 2026 Notes and 2029 Notes are redeemable at our option, in whole or in part, at any time on or after December 1, 2022 and December 1, 2024, respectively, at the redemption prices set forth in the respective indenture. We may redeem some or all of the 2026 Notes or the 2029 Notes prior to such respective dates at a price equal to 100% of the principal amount thereof plus a “make-whole” premium. Prior to December 1, 2022, we may redeem up to 40% of the aggregate principal amount of the 2026 Notes or the 2029 Notes using the proceeds of certain equity offerings at the redemption price set forth in the respective indenture. February 2020 Senior Unsecured Notes On February 5, 2020, the Issuers issued (i) $750.0 million in aggregate principal amount of 3.500% 2025 Notes, which mature on February 15, 2025, (ii) $750.0 million in aggregate principal amount of 3.750% 2027 Notes, which mature on February 15, 2027, and (iii) $1.0 billion in aggregate principal amount of 4.125% 2030 Notes, which mature on August 15, 2030, under separate indentures, each dated as of February 5, 2020, among the Issuers, the subsidiary guarantors party thereto and the Trustee. We placed $2.0 billion of the net proceeds of the offering into escrow pending the consummation of the Eldorado Transaction (which was subsequently released from escrow and used to fund a portion of the purchase price of the Eldorado Transaction on July 20, 2020), and used the remaining net proceeds from the 2025 Notes, together with cash on hand, to redeem in full the outstanding $498.5 million in aggregate principal amount of the Second Lien Notes plus the Second Lien Notes Applicable Premium (as defined in the Second Lien Notes indenture), for a total redemption cost of approximately $537.5 million. Interest on the February 2020 Senior Unsecured Notes is payable semi-annually in cash in arrears on February 15 and August 15 of each year. The 2025 Notes, 2027 Notes and 2030 Notes are redeemable at our option, in whole or in part, at any time on or after February 15, 2022, February 15, 2023, and February 15, 2025, respectively, at the redemption prices set forth in the respective indenture. We may redeem some or all of the 2025 Notes, 2027 Notes or 2030 Notes prior to such respective dates at a price equal to 100% of the principal amount thereof plus a “make-whole” premium. Prior to February 15, 2022, with respect to the 2025 Notes, and February 15, 2023, with respect to the 2027 Notes and 2030 Notes, we may redeem up to 40% of the aggregate principal amount of the 2025 Notes, 2027 Notes or 2030 Notes using the proceeds of certain equity offerings at the redemption price set forth in the respective indenture. Guarantee and Financial Covenants The November 2019 Senior Unsecured Notes and the February 2020 Senior Unsecured Notes (together, the “Senior Unsecured Notes”) are fully and unconditionally guaranteed, jointly and severally, on a senior unsecured basis by each existing and future direct and indirect wholly owned material domestic subsidiary of the Operating Partnership that incurs or guarantees certain bank indebtedness or any other material capital market indebtedness, other than certain excluded subsidiaries and the Co-Issuer. The Operating Partnership and its subsidiaries represent our “Real Property Business” segment, with the “Golf Course Business” segment corresponding to the portion of our business operated through entities that are not direct or indirect subsidiaries of the Operating Partnership or obligors of the Senior Unsecured Notes. Refer to Note 14 - Segment Information for more information about our segments. The respective indentures for the Senior Unsecured Notes each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t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As of June 30, 2021, the restricted net assets of the Operating Partnership were approximately $7.5 billion. Senior Secured Credit Facilities In December 2017, VICI PropCo entered into a credit agreement (the “Credit Agreement”) comprised of a $2.2 billion Term Loan B Facility and a $400.0 million Revolving Credit Facility (the Term Loan B Facility and the Revolving Credit Facility, as amended as discussed below, are referred to together as the “Senior Secured Credit Facilities”). The Senior Secured Credit Facilities initially bore interest at LIBOR plus 2.25%. Upon our initial public offering, on February 5, 2018, the interest rate was reduced to LIBOR plus 2.00%, as contemplated by the Credit Agreement. On May 15, 2019, VICI PropCo, entered into Amendment No. 2 (“Amendment No. 2”) to the Credit Agreement, pursuant to which certain lenders agreed to provide VICI PropCo with incremental revolving credit commitments and availability under the revolving credit facility in the aggregate principal amount of $600.0 million on the same terms as VICI PropCo’s previous revolving credit facility under the Revolving Credit Facility. After giving effect to Amendment No. 2, the Credit Agreement, provided total borrowing capacity pursuant to the revolving credit commitments in the aggregate principal amount of $1.0 billion. On May 15, 2019, immediately after giving effect to Amendment No. 2, VICI PropCo entered into Amendment No. 3 (“Amendment No. 3”) to the Credit Agreement, which amended and restated the Credit Agreement in its entirety as of May 15, 2019 (as subsequently amended, the “Amended and Restated Credit Agreement”) to, among other things, (i) refinance the Revolving Credit Facility in whole with a new class of revolving commitments, (ii) extend the maturity date to May 15, 2024, which represents an extension of the December 22, 2022 maturity date of the Revolving Credit Facility, (iii) provide that borrowings under the Revolving Credit Facility will bear interest at a rate based on a leverage-based pricing grid with a range of between 1.75% to 2.00% over LIBOR, or between 0.75% and 1.00% over the base rate, in each case depending on our total net debt to adjusted total assets ratio, (iv) provide that the commitment fee payable under the Revolving Credit Facility will bear interest at a rate based on a leverage-based pricing grid with a range of between 0.375% to 0.50% depending on our total net debt to adjusted total assets ratio, (v) amend the existing springing financial covenant, which previously required VICI PropCo to maintain a total net debt to adjusted asset ratio of not more than 0.75 to 1.00 if there was 30% utilization of the Revolving Credit Facility, to require that, only with respect to the Revolving Credit Facility commencing with the first full fiscal quarter ending after the effectiveness of Amendment No. 3, VICI PropCo maintain a maximum total net debt to adjusted asset ratio of not more than 0.65 to 1.00 as of the last day of any fiscal quarter (or, during any fiscal quarter in which certain permitted acquisitions were consummated and the three consecutive fiscal quarters thereafter, not more than 0.70 to 1.00), and (vi) include a new financial covenant only with respect to the Revolving Credit Facility, requiring VICI PropCo to maintain, commencing with the first full fiscal quarter after the effectiveness of Amendment No. 3, an interest coverage ratio (defined as EBITDA to interest charges) of not less than 2.00 to 1.00 as of the last day of any fiscal quarter. The Revolving Credit Facility is available to be used for working capital purposes, capital expenditures, permitted acquisitions, permitted investments, permitted restricted payments and for other lawful corporate purposes. The Amended and Restated Credit Agreement provides for capacity to add incremental loans in an aggregate amount of: (x) $1.2 billion to be used solely to finance certain acquisitions; plus (y) an unlimited amount, subject to VICI Propco not exceeding certain leverage ratios. On January 24, 2020, VICI PropCo entered into Amendment No. 1 to the Amended and Restated Credit Agreement, which, among other things, reduced the interest rate on the Term Loan B Facility from LIBOR plus 2.00% to LIBOR plus 1.75%. The Amended and Restated Credit Agreement provides that, in the event the LIBOR Rate is no longer in effect, a comparable or successor rate approved by the Administrative Agent under such facility shall be utilized, provided that such approved rate shall be applied in a manner consistent with market practice. The Amended and Restated Credit Agreement contains customary covenants that are consistent with those set forth in the Credit Agreement (except as to the financial covenants described above), which,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Amended and Restated Credit Agreement) subject to no event of default under the Amended and Restated Credit Agreement and pro forma compliance with the financial covenant pursuant to the Amended and Restated Credit Agreement, and the ability to make additional restricted payments in an aggregate amount not to exceed the greater of 0.6% of Adjusted Total Assets or $30.0 million. We are also subject to the financial covenants under the Revolving Credit Facility, as previously described above. The Senior Secured Credit Facilities are secured by a first priority lien on substantially all of VICI PropCo’s and its existing and subsequently acquired wholly owned material domestic restricted subsidiaries’ material assets, including mortgages on their respective real estate, subject to customary exclusions. None of VICI nor certain subsidiaries of VICI PropCo, including CPLV Borrower, are subject to the covenants of the Amended and Restated Credit Agreement or are guarantors of the Senior Secured Credit Facilities. The Term Loan B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We used a portion of those proceeds to pay down the $300.0 million outstanding on the Revolving Credit Facility and to repay $100.0 million of the principal amount outstanding on the Term Loan B Facility. Under the Amended and Restated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8 - Derivatives for a discussion of our interest rate swap agreements related to the Term Loan B Facility. Bridge Facilities Venetian Acquisition Bridge Facility On March 2, 2021, in connection with the Venetian Acquisition, VICI PropCo entered into a Commitment Letter (the “Venetian Acquisition Commitment Letter”) with Deutsche Bank Securities Inc. and Deutsche Bank AG Cayman Islands Branch, and Morgan Stanley Senior Funding, Inc. (collectively, the “Venetian Acquisition Bridge Lender”), pursuant to which, and subject to the terms and conditions set forth therein, the Venetian Acquisition Bridge Lender has provided commitments in an amount up to $4.0 billion in the aggregate, consisting of a 364-day first lien secured bridge facility (the “Venetian Acquisition Bridge Facility”), for the purpose of providing a portion of the financing necessary to fund the consideration in connection with the Venetian PropCo Acquisition. The commitment fee is equal to, (i) with respect to any commitments that remain outstanding prior to April 1, 2021, 0.25% of such commitments, (ii) with respect to any commitments that remain outstanding on April 1, 2021 and are terminated prior to March 2, 2022, 0.50% of such commitments, and (iii) with respect to any commitments that remain outstanding after March 2, 2022, 0.75% of such commitments. For the three and six months ended June 30, 2021, we recognized $5.6 million and $7.9 million of fees, respectively, related to the Venetian Acquisition Bridge Facility in Interest expense on our Statement of Operations. Commitments and loans under the Venetian Acquisition Bridge Facility will be reduced or prepaid, as applicable, in part with the proceeds of certain incurrences of indebtedness, issuances of equity and asset sales. If we use the Venetian Acquisition Bridge Facility, funding is contingent on the satisfaction of certain customary conditions set forth in the Venetian Acquisition Commitment Letter, including, among others, (i) the execution and delivery of definitive documentation with respect to the Venetian Acquisition Bridge Facility in accordance with the terms set forth in the Venetian Acquisition Commitment Letter and (ii) the consummation of the Venetian Acquisition in accordance with the Purchase Agreements. Although we do not currently expect VICI PropCo to make any borrowings under the Venetian Acquisition Bridge Facility, there can be no assurance that such borrowings will not be made or that we will be able to incur alternative long-term debt financing in lieu of borrowings under the Venetian Acquisition Bridge Facility on favorable terms, or at all. Interest under the Venetian Acquisition Bridge Facility, if funded, will be calculated on a rate between (i) LIBOR plus 200 basis points and LIBOR plus 275 basis points or (ii) the base rate plus 100 basis points and the base rate plus 175 basis points, in each case depending on duration. The Venetian Acquisition Bridge Facility, if funded, will contain restrictive covenants and events of default substantially similar to those contained in Senior Secured Credit Facilities. If we draw upon the Venetian Acquisition Bridge Facility, there can be no assurances that we would be able to refinance the Venetian Acquisition Bridge Facility on satisfactory terms, or at all. On March 8, 2021, following the entry into the March 2021 Forward Sale Agreements, the commitments under the Venetian Acquisition Bridge Facility were reduced by $1,890.0 million. Eldorado Transaction Bridge Facilities On June 24, 2019, in connection with the Eldorado Transaction, VICI PropCo entered into a commitment letter with Deutsche Bank Securities Inc. and Deutsche Bank AG Cayman Islands Branch (collectively, the “Eldorado Transaction Bridge Lender”), pursuant to which and subject to the terms and conditions set forth therein, the Eldorado Transaction Bridge Lender agreed to provide (i) a 364-day first lien secured bridge facility of up to $3.3 billion in the aggregate and (ii) a 364-day second lien secured bridge facility of up to $1.5 billion in the aggregate (collectively the “Eldorado Transaction Bridge Facilities”), for the purpose of providing a portion of the financing necessary to fund the consideration to be paid pursuant to the terms of the Eldorado Transaction documents and related fees and expenses. Following the November 2019 Senior Unsecured Notes offering, the commitments under the Bridge Facilities were reduced by $1.6 billion, to $3.2 billion. Following the February 2020 Senior Unsecured Notes offering, we placed $2.0 billion of the net proceeds of the offering into escrow pending the consummation of the Eldorado Transaction and the commitments under the Bridge Facilities were further reduced by $2.0 billion to $1.2 billion. The Eldorado Transaction Bridge Facilities were subject to a tiered commitment fee based on the period the commitment is outstanding and a structuring fee. The structuring fee was equal to 0.10% of the total aggregate commitments at June 24, 2019 and was payable as such commitments were terminated. For the three and six months ended June 30, 2020, we recognized $0.5 million and $3.1 million, respectively, of fees related to the Eldorado Transaction Bridge Facilities in Interest expense on our Statement of Operations. No such amount was recognized for the three and six months ended June 30, 2021 as the Eldorado Transaction Bridge Facilities were fully terminated at our election in June 2020. Second Lien Notes The Second Lien Notes were issued on October 6, 2017, pursuant to an indenture by and among VICI PropCo and its wholly owned subsidiary, VICI FC Inc., the subsidiary guarantors party thereto, and UMB Bank National Association, as trustee. On February 20, 2020, we used a portion of the proceeds from the issuance of the 2025 Notes, together with cash on hand, to redeem in full the Second Lien Notes at a redemption price of 100% of the principal amount of the Second Lien Notes then outstanding plus the Second Lien Notes Applicable Premium (as defined in the Second Lien Notes indenture), for a total redemption cost of $537.5 million. In connection with the full redemption, we recognized a loss on extinguishment of debt of $39.1 million during the six months ended June 30, 2020. Financial Covenants As described above, our debt obligations are subject to certain customary financial and protective covenants that restrict the Operating Partnershi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June 30, 2021, we are in compliance with all financial covenants under our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Derivatives On April 24, 2018, we entered into four interest rate swap agreements with third-party financial institutions having an aggregate notional amount of $1.5 billion. On January 3, 2019, we entered into two additional interest rate swap agreements with third-party financial institutions having an aggregate notional amount of $500.0 million, which matured on January 22, 2021. The interest rate swap transactions are designated as cash flow hedges that effectively fix the LIBOR component of the interest rate on a portion of the outstanding debt under the Term Loan B Facility at 2.8297%. As of June 30, 2021 and for the duration of the remaining interest rate swap transactions, we are subject to interest rate risk on $600.0 million of variable rate debt. The following tables detail our outstanding interest rate derivatives that were designated as cash flow hedges of interest rate risk as of June 30, 2021 and December 31, 2020: ($ In thousands) June 30, 2021 Instrument Number of Instruments Fixed Rate Notional Index Maturity Interest Rate Swaps 4 2.8297% $ 1,500,000 USD LIBOR April 22, 2023 ($ In thousands) December 31, 2020 Instrument Number of Instruments Fixed Rate Notional Index Maturity Interest Rate Swaps 4 2.8297% $ 1,500,000 USD LIBOR April 22, 2023 Interest Rate Swaps 2 2.3802% $ 500,000 USD LIBOR January 22, 2021 As of June 30, 2021 and December 31, 2020, the interest rate swaps are in net unrealized loss positions and are recorded within Other liabilities. The following table presents the effect of our derivative financial instruments on our Statement of Operations: Three Months Ended June 30, Six Months Ended June 30, (In thousands) 2021 2020 2021 2020 Unrealized gain (loss) recorded in other comprehensive income $ 9,328 $ 951 $ 21,706 $ (52,187) Interest recorded in interest expense $ 10,342 $ 11,114 $ 21,168 $ 16,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following tables summarize our assets and liabilities measured at fair value on a recurring basis as of June 30, 2021 and December 31, 2020: June 30, 2021 (In thousands) Fair Value Carrying Amount Level 1 Level 2 Level 3 Financial assets: Short-term investments (1) $ — $ — $ — $ — Financial liabilities: Derivative instruments - interest rate swaps (2) $ 70,815 $ — $ 70,815 $ — December 31, 2020 (In thousands) Fair Value Carrying Amount Level 1 Level 2 Level 3 Financial assets: Short-term investments (1) $ 19,973 $ — $ 19,973 $ — Financial liabilities: Derivative instruments - interest rate swaps (2) $ 92,521 $ — $ 92,521 $ — ___________________ (1) The carrying value of these investments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s of June 30, 2021 and December 31, 2020 for which fair value is only disclosed are as follows: June 30, 2021 December 31, 2020 (In thousands) Carrying Amount Fair Value Carrying Amount Fair Value Financial assets: Investments in leases - financing receivables (1) $ 2,643,648 $ 2,804,602 $ 2,618,562 $ 2,684,955 Investments in loans (2) 505,262 505,000 536,721 538,151 Cash and cash equivalents 407,522 407,522 315,993 315,993 Financial liabilities: Debt (3) Revolving Credit Facility $ — $ — $ — $ — Term Loan B Facility 2,083,362 2,081,625 2,080,974 2,065,875 2025 Notes 741,505 768,750 740,333 766,875 2026 Notes 1,234,545 1,303,125 1,233,119 1,296,875 2027 Notes 740,571 766,875 739,733 763,125 2029 Notes 986,531 1,063,750 985,730 1,070,000 2030 Notes 986,389 1,037,500 985,643 1,045,000 ____________________ (1) These investments represent the JACK Cleveland/Thistledown Lease Agreement and the MTA Properties. The fair value of these assets are based on significant “unobservable” market inputs and, as such, these fair value measurements are considered Level 3 of the fair value hierarchy. (2) These investments represent the (i) Caesars Forum Convention Center Mortgage Loan, (ii) Chelsea Piers Mortgage Loan and (iii) Amended and Restated ROV Loan. We believe the current principal balance of the investments approximates their fair value.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June 30, 2021,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A and New York, NY, which expire in 2021 and 2030, respectively. The discount rates for the leases was determined based on the yield of our current secured borrowings, adjusted to match borrowings of similar terms, and are between 5.3% and 5.5%. The weighted average remaining lease term as of June 30, 2021 under our operating leases was 15.0 years. Our Cascata ground lease has three 10-year extension options. The rent of such options would be the in-place rent at the time of renewal. Total rental expense, included in golf operations and general and administrative expenses in our Statement of Operations and contractual rent expense under these agreements were as follows: Three Months Ended June 30, Six Months Ended June 30, (In thousands) 2021 2020 2021 2020 Rent expense $ 505 $ 505 $ 1,004 $ 1,003 Contractual rent $ 470 $ 345 $ 940 $ 668 As of June 30, 2021, we have a $17.2 million right of use asset and corresponding lease liability recorded in Other assets and Other liabilities, respectively, on our Balance Sheet related to our operating lease commitments for which we are the lessee. The future minimum lease commitments relating to the base lease rent portion of noncancelable operating leases at June 30, 2021 are as follows: (In thousands) Lease Commitments 2021 (remaining) $ 911 2022 1,808 2023 1,827 2024 1,847 2025 1,908 2026 1,959 Thereafter 17,117 Total minimum lease commitments $ 27,377 Discounting factor 10,212 Lease liability $ 17,165 Finance Lease Commitments Certain of our acquisitions necessitate that we assume, as the lessee, ground and use leases,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Further, we assessed the classification of the sub-lease to our tenant through the Lease Agreements, and our obligation as primary obligor of the ground and use leases and determined that they meet the definition of a sales-type lease and finance lease, respectively. The following table details the balance and location in our Balance Sheet of the ground and use leases as of June 30, 2021 and December 31, 2020, which is primarily comprised of the HNO Ground Lease: (In thousands) June 30, 2021 December 31, 2020 Others assets (sales-type sub-leases) $ 277,529 $ 277,482 Other liabilities (finance sub-lease liabilities) $ 284,001 $ 284,376 Total rental income and rental expense, included in Other income and Other expenses, respectively, in our Statement of Operations and contractual rent expense under these agreements were as follows: Three Months Ended June 30, Six Months Ended June 30, (In thousands) 2021 2020 2021 2020 Rental income and expense $ 5,648 $ 138 $ 11,300 $ 277 Contractual rent $ 5,838 $ 154 $ 11,675 $ 308 The future minimum lease commitments relating to the ground and use leases at June 30, 2021 are as follows: (In thousands) Lease Commitments 2021 (remaining) $ 14,675 2022 26,350 2023 23,350 2024 23,350 2025 23,350 2026 23,350 Thereafter 741,730 Total minimum lease commitments $ 876,155 Discounting factor 592,154 Finance sub-lease liability $ 284,001 The discount rate for the ground and use leases was determined based on the yield of our current secured borrowings, adjusted to match borrowings of similar terms, and are between 6% and 8%. The weighted average remaining lease term as of June 30, 2021 under our finance leases was 37.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Stock Authorized Effective March 2, 2021, we amended our Articles of Amendment and Restatement to increase: (i) the number of shares of stock that we are authorized to issue from 750,000,000 to 1,000,000,000, (ii) the number of shares of common stock, par value $0.01 per share, that we are authorized to issue from 700,000,000 to 950,000,000, and (iii) the aggregate par value of all authorized shares of our stock having par value from $7,500,000 to $10,000,000. As of June 30, 2021, we have the authority to issue 1,000,000,000 shares of stock, consisting of 950,000,000 shares of common stock, $0.01 par value per share, and 50,000,000 shares of preferred stock, $0.01 par value per share. Primary Follow-on Offerings March 2021 Offering On March 4, 2021, we completed a primary follow-on offering of 69,000,000 shares of common stock (inclusive of 9,000,000 shares sold pursuant to the exercise in full of the underwriters’ option to purchase additional common stock) at a public offering price of $29.00 per share for an aggregate offering value of $2,001.0 million, all of which are subject to forward sale agreements (the “March 2021 Forward Sale Agreements”), which require settlement by March 4, 2022. We did not initially receive any proceeds from the sale of the shares of common stock in the offering, which were sold to the underwriters by the forward purchasers or their respective affiliates. We determined that the March 2021 Forward Sale Agreements meet the criteria for equity classification and are therefore exempt from derivative accounting. We recorded the March 2021 Forward Sale Agreements at fair value at inception, which we determined to be zero. Subsequent changes to fair value are not required under equity classification. We expect to settle the 69,000,000 shares under the March 2021 Forward Sale Agreements entirely by the physical delivery of shares of our common stock in exchange for cash proceeds, although we may elect cash settlement or net share settlement for all or a portion of our obligations under the March 2021 Forward Sale Agreements. As of June 30, 2021, the forward share price was $27.34 and would result in us receiving approximately $1,886.3 million in cash proceeds if we were to physically settle the shares under the March 2021 Forward Sale Agreements. Alternatively, if we were to net cash settle the shares under the March 2021 Forward Sale Agreements, it would result in a cash outflow of $254.1 million or, if we were to net share settle the shares under the March 2021 Forward Sale Agreements, it would result in us delivering approximately 8.2 million shares. June 2020 Offering On June 17, 2020, we completed a primary follow-on offering of 29,900,000 shares of common stock (inclusive of 3,900,000 shares sold pursuant to the exercise in full of the underwriters’ option to purchase additional common stock) at a public offering price of $22.15 per share for an aggregate offering value of $662.3 million, all of which are subject to a forward sale agreement (the “June 2020 Forward Sale Agreement”), which initially required settlement by September 17, 2020. On September 16, 2020, we amended the June 2020 Forward Sale Agreement to extend the maturity date from September 17, 2020 to June 17, 2021. Subsequent to March 31, 2021, on April 26, 2021, we further amended the June 2020 Forward Sale Agreement to extend the maturity date from June 17, 2021 to December 17, 2021. We did not initially receive any proceeds from the sale of the shares of common stock in the offering, which were sold to the underwriters by the forward purchaser or its affiliates. We determined that the June 2020 Forward Sale Agreement meets the criteria for equity classification and is therefore exempt from derivative accounting. We recorded the June 2020 Forward Sale Agreement at fair value at inception, which we determined to be zero. Subsequent changes to fair value are not required under equity classification. On September 28, 2020, we partially settled the June 2020 Forward Sale Agreement by delivering 3,000,000 shares of our common stock to the forward purchaser, in exchange for total net proceeds of approximately $63.0 million, which was calculated based on the net forward sale price on the settlement date of $21.04 per share. The physical settlement of the June 2020 Forward Sale Agreement is calculated based on the initial forward sale price per share of $21.37, as adjusted for a floating interest rate factor and other fixed amounts based on the passage of time, as specified in the June 2020 Forward Sale Agreement. We expect to settle the remaining 26,900,000 shares under the June 2020 Forward Sale Agreement entirely by the physical delivery of shares of our common stock in exchange for cash proceeds, although we may elect cash settlement or net share settlement for all or a portion of our remaining obligations under the June 2020 Forward Sale Agreement. As of June 30, 2021, the forward share price was $19.61 and would result in us receiving approximately $527.6 million in cash proceeds if we were to physically settle the remaining shares under the June 2020 Forward Sale Agreement. Alternatively, if we were to net cash settle the remaining shares under the June 2020 Forward Sale Agreement, it would result in a cash outflow of $306.8 million or, if we were to net share settle the remaining shares under the June 2020 Forward Sale Agreement, it would result in us delivering approximately 9.9 million shares. The shares of common stock issuable upon settlement of the March 2021 Forward Sale Agreements and June 2020 Forward Sale Agreement are reflected in our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shares under the March 2021 Forward Sale Agreements and remaining shares under the June 2020 Forward Sale Agreement over the number of shares of common stock that could be purchased by us in the market (based on the average market price during the period) using the proceeds receivable upon physical settlement of the remaining shares (based on the adjusted forward sales price at the end of the reporting period). If and when we physically settle the shares under the March 2021 Forward Sale Agreements and remaining shares under the June 2020 Forward Sale Agreement, the delivery of shares of our common stock will result in an increase in the number of shares of common stock outstanding and dilution to our earnings per share. We intend to use the net proceeds upon settlement of the shares under the March 2021 Forward Sale Agreements to fund a portion of the purchase price of the Venetian Acquisition and for general corporate purposes, and the proceeds upon settlement of the remaining shares under the June 2020 Forward Sale Agreement for general corporate purposes, which may include future transactions, the acquisition, development and improvement of properties, capital expenditures, working capital and the repayment of indebtedness. At-the-Market Offering Program In May 2021, we entered into an equity distribution agreement (the “ATM Agreement”) pursuant to which we may sell, from time to time, up to an aggregate sales price of $1,000.0 million of our common stock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During the six months ended June 30, 2020, we sold a total of 7,500,000 shares under our previous at-the-market offering program (which was terminated in connection with our entry into the ATM Program) for net proceeds of $200.0 million. During the six months ended June 30, 2021, we did not sell any shares under the ATM Program. We have no obligation to sell the remaining shares available for sale under the ATM Program. The following table details the issuance of outstanding shares of common stock, including restricted common stock: Six Months Ended June 30, Common Stock Outstanding 2021 2020 Beginning Balance January 1, (1) 536,669,722 461,004,742 Issuance of common stock upon physical settlement of forward sale agreements (1) — 65,000,000 Issuance of common stock under the at-the-market offering program — 7,500,000 Issuance of restricted and unrestricted common stock under the stock incentive program, net of forfeitures 374,095 163,013 Ending Balance June 30, 537,043,817 533,667,755 ____________________ (1) Excludes the 69,000,000 and 26,900,000 remaining shares subject to the March 2021 Forward Sale Agreements and June 2020 Forward Sale Agreement, respectively, as such shares are not yet settled. Dividends Dividends declared (on a per share basis) during the six months ended June 30, 2021 and 2020 were as follows: Six Months Ended June 30, 2021 Declaration Date Record Date Payment Date Period Dividend March 11, 2021 March 25, 2021 April 8, 2021 January 1, 2021 - March 31, 2021 $ 0.3300 June 10, 2021 June 24, 2021 July 8, 2021 April 1, 2021 - June 30, 2021 $ 0.3300 Six Months Ended June 30, 2020 Declaration Date Record Date Payment Date Period Dividend March 12, 2020 March 31, 2020 April 9, 2020 January 1, 2020 - March 31, 2020 $ 0.2975 June 11, 2020 June 30, 2020 July 10, 2020 April 1, 2020 - June 30, 2020 $ 0.2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the March 2021 Forward Sale Agreements and the remaining shares under the June 2020 Forward Sale Agreement. The shares issuable upon settlement of the March 2021 Forward Sale Agreements and the remaining shares under the June 2020 Forward Sale Agreement, as described in Note 11 - Stockholders' Equity , are reflected in the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remaining shares under the March 2021 Forward Sale Agreements and the June 2020 Forward Sale Agreement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shares under the March 2021 Forward Sale Agreements and the remaining shares under the June 2020 Forward Sale Agreement, the delivery of shares of common stock would result in an increase in the number of shares outstanding and dilution to earnings per share. The following tables reconcile the weighted-average shares of common stock outstanding used in the calculation of basic earnings per share to the weighted-average shares of common stock outstanding used in the calculation of diluted earnings per share: Three Months Ended June 30, Six Months Ended June 30, (In thousands) 2021 2020 2021 2020 Determination of shares: Weighted-average shares of common stock outstanding 536,692 489,012 536,587 477,095 Assumed conversion of restricted stock 944 198 934 232 Assumed settlement of forward sale agreements 16,803 3 12,100 4,326 Diluted weighted-average shares of common stock outstanding 554,439 489,213 549,621 481,652 Three Months Ended June 30, Six Months Ended June 30, (In thousands, except per share data) 2021 2020 2021 2020 Basic: Net income attributable to common stockholders $ 300,709 $ 229,402 $ 570,510 $ 205,390 Weighted-average shares of common stock outstanding 536,692 489,012 536,587 477,095 Basic EPS $ 0.56 $ 0.47 $ 1.06 $ 0.43 Diluted: Net income attributable to common stockholders $ 300,709 $ 229,402 $ 570,510 $ 205,390 Diluted weighted-average shares of common stock outstanding 554,439 489,213 549,621 481,652 Diluted EPS $ 0.54 $ 0.47 $ 1.04 $ 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Jun. 30, 2021</t>
        </is>
      </c>
      <c r="C1" s="2" t="inlineStr">
        <is>
          <t>Dec. 31, 2020</t>
        </is>
      </c>
    </row>
    <row r="2">
      <c r="A2" s="3" t="inlineStr">
        <is>
          <t>Real estate portfolio:</t>
        </is>
      </c>
    </row>
    <row r="3">
      <c r="A3" s="4" t="inlineStr">
        <is>
          <t>Investments in leases - sales-type, net</t>
        </is>
      </c>
      <c r="B3" s="6" t="n">
        <v>13098853000</v>
      </c>
      <c r="C3" s="6" t="n">
        <v>13027644000</v>
      </c>
    </row>
    <row r="4">
      <c r="A4" s="4" t="inlineStr">
        <is>
          <t>Notes receivable</t>
        </is>
      </c>
      <c r="B4" s="5" t="n">
        <v>505262000</v>
      </c>
      <c r="C4" s="5" t="n">
        <v>536721000</v>
      </c>
    </row>
    <row r="5">
      <c r="A5" s="4" t="inlineStr">
        <is>
          <t>Land</t>
        </is>
      </c>
      <c r="B5" s="5" t="n">
        <v>157365000</v>
      </c>
      <c r="C5" s="5" t="n">
        <v>158190000</v>
      </c>
    </row>
    <row r="6">
      <c r="A6" s="4" t="inlineStr">
        <is>
          <t>Cash and cash equivalents</t>
        </is>
      </c>
      <c r="B6" s="5" t="n">
        <v>407522000</v>
      </c>
      <c r="C6" s="5" t="n">
        <v>315993000</v>
      </c>
    </row>
    <row r="7">
      <c r="A7" s="4" t="inlineStr">
        <is>
          <t>Short-term investments</t>
        </is>
      </c>
      <c r="B7" s="5" t="n">
        <v>0</v>
      </c>
      <c r="C7" s="5" t="n">
        <v>19973000</v>
      </c>
    </row>
    <row r="8">
      <c r="A8" s="4" t="inlineStr">
        <is>
          <t>Other assets</t>
        </is>
      </c>
      <c r="B8" s="5" t="n">
        <v>406898000</v>
      </c>
      <c r="C8" s="5" t="n">
        <v>386530000</v>
      </c>
    </row>
    <row r="9">
      <c r="A9" s="4" t="inlineStr">
        <is>
          <t>Total assets</t>
        </is>
      </c>
      <c r="B9" s="5" t="n">
        <v>17219548000</v>
      </c>
      <c r="C9" s="5" t="n">
        <v>17063613000</v>
      </c>
    </row>
    <row r="10">
      <c r="A10" s="3" t="inlineStr">
        <is>
          <t>Liabilities</t>
        </is>
      </c>
    </row>
    <row r="11">
      <c r="A11" s="4" t="inlineStr">
        <is>
          <t>Debt, net</t>
        </is>
      </c>
      <c r="B11" s="5" t="n">
        <v>6772903000</v>
      </c>
      <c r="C11" s="5" t="n">
        <v>6765532000</v>
      </c>
    </row>
    <row r="12">
      <c r="A12" s="4" t="inlineStr">
        <is>
          <t>Accrued interest</t>
        </is>
      </c>
      <c r="B12" s="5" t="n">
        <v>45913000</v>
      </c>
      <c r="C12" s="5" t="n">
        <v>46422000</v>
      </c>
    </row>
    <row r="13">
      <c r="A13" s="4" t="inlineStr">
        <is>
          <t>Deferred financing liability</t>
        </is>
      </c>
      <c r="B13" s="5" t="n">
        <v>73600000</v>
      </c>
      <c r="C13" s="5" t="n">
        <v>73600000</v>
      </c>
    </row>
    <row r="14">
      <c r="A14" s="4" t="inlineStr">
        <is>
          <t>Deferred revenue</t>
        </is>
      </c>
      <c r="B14" s="5" t="n">
        <v>352000</v>
      </c>
      <c r="C14" s="5" t="n">
        <v>93659000</v>
      </c>
    </row>
    <row r="15">
      <c r="A15" s="4" t="inlineStr">
        <is>
          <t>Dividends payable</t>
        </is>
      </c>
      <c r="B15" s="5" t="n">
        <v>177114000</v>
      </c>
      <c r="C15" s="5" t="n">
        <v>176992000</v>
      </c>
    </row>
    <row r="16">
      <c r="A16" s="4" t="inlineStr">
        <is>
          <t>Other liabilities</t>
        </is>
      </c>
      <c r="B16" s="5" t="n">
        <v>414597000</v>
      </c>
      <c r="C16" s="5" t="n">
        <v>413663000</v>
      </c>
    </row>
    <row r="17">
      <c r="A17" s="4" t="inlineStr">
        <is>
          <t>Total liabilities</t>
        </is>
      </c>
      <c r="B17" s="5" t="n">
        <v>7484479000</v>
      </c>
      <c r="C17" s="5" t="n">
        <v>7569868000</v>
      </c>
    </row>
    <row r="18">
      <c r="A18" s="4" t="inlineStr">
        <is>
          <t>Commitments and contingent liabilities (Note 10)</t>
        </is>
      </c>
      <c r="B18" s="4" t="inlineStr">
        <is>
          <t xml:space="preserve"> </t>
        </is>
      </c>
      <c r="C18" s="4" t="inlineStr">
        <is>
          <t xml:space="preserve"> </t>
        </is>
      </c>
    </row>
    <row r="19">
      <c r="A19" s="3" t="inlineStr">
        <is>
          <t>Stockholders’ equity</t>
        </is>
      </c>
    </row>
    <row r="20">
      <c r="A20" s="4" t="inlineStr">
        <is>
          <t>Common stock, $0.01 par value, 950,000,000 and 700,000,000 shares authorized and 537,043,817 and 536,669,722 shares issued and outstanding at June 30, 2021 and December 31, 2020, respectively</t>
        </is>
      </c>
      <c r="B20" s="5" t="n">
        <v>5370000</v>
      </c>
      <c r="C20" s="5" t="n">
        <v>5367000</v>
      </c>
    </row>
    <row r="21">
      <c r="A21" s="4" t="inlineStr">
        <is>
          <t>Preferred stock, $0.01 par value, 50,000,000 shares authorized and no shares outstanding at June 30, 2021 and December 31, 2020</t>
        </is>
      </c>
      <c r="B21" s="5" t="n">
        <v>0</v>
      </c>
      <c r="C21" s="5" t="n">
        <v>0</v>
      </c>
    </row>
    <row r="22">
      <c r="A22" s="4" t="inlineStr">
        <is>
          <t>Additional paid-in capital</t>
        </is>
      </c>
      <c r="B22" s="5" t="n">
        <v>9366561000</v>
      </c>
      <c r="C22" s="5" t="n">
        <v>9363539000</v>
      </c>
    </row>
    <row r="23">
      <c r="A23" s="4" t="inlineStr">
        <is>
          <t>Accumulated other comprehensive loss</t>
        </is>
      </c>
      <c r="B23" s="5" t="n">
        <v>-70815000</v>
      </c>
      <c r="C23" s="5" t="n">
        <v>-92521000</v>
      </c>
    </row>
    <row r="24">
      <c r="A24" s="4" t="inlineStr">
        <is>
          <t>Retained earnings</t>
        </is>
      </c>
      <c r="B24" s="5" t="n">
        <v>355524000</v>
      </c>
      <c r="C24" s="5" t="n">
        <v>139454000</v>
      </c>
    </row>
    <row r="25">
      <c r="A25" s="4" t="inlineStr">
        <is>
          <t>Total VICI stockholders’ equity</t>
        </is>
      </c>
      <c r="B25" s="5" t="n">
        <v>9656640000</v>
      </c>
      <c r="C25" s="5" t="n">
        <v>9415839000</v>
      </c>
    </row>
    <row r="26">
      <c r="A26" s="4" t="inlineStr">
        <is>
          <t>Non-controlling interest</t>
        </is>
      </c>
      <c r="B26" s="5" t="n">
        <v>78429000</v>
      </c>
      <c r="C26" s="5" t="n">
        <v>77906000</v>
      </c>
    </row>
    <row r="27">
      <c r="A27" s="4" t="inlineStr">
        <is>
          <t>Total stockholders’ equity</t>
        </is>
      </c>
      <c r="B27" s="5" t="n">
        <v>9735069000</v>
      </c>
      <c r="C27" s="5" t="n">
        <v>9493745000</v>
      </c>
    </row>
    <row r="28">
      <c r="A28" s="4" t="inlineStr">
        <is>
          <t>Total liabilities and stockholders’ equity</t>
        </is>
      </c>
      <c r="B28" s="5" t="n">
        <v>17219548000</v>
      </c>
      <c r="C28" s="5" t="n">
        <v>17063613000</v>
      </c>
    </row>
    <row r="29">
      <c r="A29" s="4" t="inlineStr">
        <is>
          <t>Investments in leases - financing receivables, net</t>
        </is>
      </c>
    </row>
    <row r="30">
      <c r="A30" s="3" t="inlineStr">
        <is>
          <t>Real estate portfolio:</t>
        </is>
      </c>
    </row>
    <row r="31">
      <c r="A31" s="4" t="inlineStr">
        <is>
          <t>Notes receivable</t>
        </is>
      </c>
      <c r="B31" s="5" t="n">
        <v>2643648000</v>
      </c>
      <c r="C31" s="5" t="n">
        <v>2618562000</v>
      </c>
    </row>
    <row r="32">
      <c r="A32" s="4" t="inlineStr">
        <is>
          <t>Investments in loans, net</t>
        </is>
      </c>
    </row>
    <row r="33">
      <c r="A33" s="3" t="inlineStr">
        <is>
          <t>Real estate portfolio:</t>
        </is>
      </c>
    </row>
    <row r="34">
      <c r="A34" s="4" t="inlineStr">
        <is>
          <t>Notes receivable</t>
        </is>
      </c>
      <c r="B34" s="6" t="n">
        <v>505262000</v>
      </c>
      <c r="C34" s="6" t="n">
        <v>5367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June 30, 2021, 11,589,659 shares of common stock remained available for issuance by us as equity awards under the Plan. The following table details the stock-based compensation expense recorded as General and administrative expense in the Statement of Operations: Three Months Ended June 30, Six Months Ended June 30, (In thousands) 2021 2020 2021 2020 Stock-based compensation expense $ 2,395 $ 2,012 $ 4,672 $ 3,361 The following table details the activity of our time-based restricted stock and performance-based restricted stock units: Six Months Ended June 30, 2021 Six Months Ended June 30, 2020 (In thousands, except per share data) Shares Weighted Average Grant Date Fair Value Shares Weighted Average Grant Date Fair Value Outstanding at beginning of period 855 $ 21.48 601 $ 21.16 Granted 492 18.87 421 19.51 Vested (370) 19.38 (116) 21.08 Forfeited (60) 19.90 (25) 21.21 Canceled — — — — Outstanding at end of period 917 $ 21.03 881 $ 20.38 As of June 30, 2021, there was $14.9 million of unrecognized compensation cost related to non-vested stock-based compensation arrangements under the Plan. This cost is expected to be recognized over a weighted 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Our real property business and our golf course business represent two reportable segments. The real property business segment consists of leased real property and our real estate lending activities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The following table presents certain information with respect to our segments: Three Months Ended June 30, 2021 Three Months Ended June 30, 2020 (In thousands) Real Property Business Golf Course Business VICI Consolidated Real Property Business Golf Course Business VICI Consolidated Revenues $ 368,115 $ 8,285 $ 376,400 $ 252,567 $ 5,335 $ 257,902 Interest expense (79,806) — (79,806) (77,693) — (77,693) Income before income taxes 302,005 2,328 304,333 231,935 17 231,952 Income tax expense (741) (515) (1,256) (257) (52) (309) Net income 301,264 1,813 303,077 231,678 (35) 231,643 Depreciation 31 726 757 31 1,182 1,213 Total assets $ 17,126,115 $ 93,433 $ 17,219,548 $ 16,188,235 $ 89,399 $ 16,277,634 Total liabilities $ 7,467,470 $ 17,009 $ 7,484,479 $ 7,186,916 $ 16,307 $ 7,203,223 Six Months Ended June 30, 2021 Six Months Ended June 30, 2020 (In thousands) Real Property Business Golf Course Business VICI Consolidated Real Property Business Golf Course Business VICI Consolidated Revenues $ 735,612 $ 15,098 $ 750,710 $ 501,268 $ 11,635 $ 512,903 Interest expense (156,854) — (156,854) (153,786) — (153,786) Loss on extinguishment of debt — — — (39,059) — (39,059) Income before income taxes 573,040 3,876 576,916 209,222 1,119 210,341 Income tax expense (883) (857) (1,740) (514) (249) (763) Net income 572,157 3,019 575,176 208,708 870 209,578 Depreciation 63 1,486 1,549 54 2,026 2,080 Total assets $ 17,126,115 $ 93,433 $ 17,219,548 $ 16,188,235 $ 89,399 $ 16,277,634 Total liabilities $ 7,467,470 $ 17,009 $ 7,484,479 $ 7,186,916 $ 16,307 $ 7,203,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We have evaluated subsequent events and, except for the payment of dividends on July 8, 2021 (as described in Note 11 - Stockholders ’ Equity ), there were no other events relative to the Financial Statements that require additional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and six months ended June 30, 2021 are not necessarily indicative of the results that may be expected for the year ending December 31, 2021.</t>
        </is>
      </c>
    </row>
    <row r="6">
      <c r="A6" s="4" t="inlineStr">
        <is>
          <t>Principles of Consolidation and Non-controlling Interest</t>
        </is>
      </c>
      <c r="B6" s="4" t="inlineStr">
        <is>
          <t>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 balance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t>
        </is>
      </c>
    </row>
    <row r="7">
      <c r="A7" s="4" t="inlineStr">
        <is>
          <t>Cash, Cash Equivalents and Restricted Cash</t>
        </is>
      </c>
      <c r="B7" s="4" t="inlineStr">
        <is>
          <t xml:space="preserve">Cash, Cash Equivalents and Restricted Cash Cash consists of cash-on-hand and cash-in-bank. Any investments with an original maturity of three months or less from the date of purchase are considered cash equivalents and are carried at cost, which approximates fair value. As of June 30, 2020, restricted cash was solely related to funds held in escrow from the February 2020 Senior Unsecured Notes offering, which were subsequently used to consummate the Eldorado Transaction. The following table provides a reconciliation of cash, cash equivalents and restricted cash reported on the Balance Sheet to the total of the same such amounts presented in the Statement of Cash Flows: (In thousands) June 30, 2021 June 30, 2020 Cash and cash equivalents $ 407,522 $ 1,680,536 Restricted cash — 2,000,000 Total cash, cash equivalents and restricted cash shown in the Statement of Cash Flows $ 407,522 $ 3,680,536 </t>
        </is>
      </c>
    </row>
    <row r="8">
      <c r="A8" s="4" t="inlineStr">
        <is>
          <t>Short-Term Investments</t>
        </is>
      </c>
      <c r="B8" s="4" t="inlineStr">
        <is>
          <t xml:space="preserve">Short-Term Investments Investments with an original maturity of greater than three months and less than one year from the date of purchase are considered short-term investments and are stated at fair value. </t>
        </is>
      </c>
    </row>
    <row r="9">
      <c r="A9" s="4" t="inlineStr">
        <is>
          <t>Investments in Leases and Loans, net</t>
        </is>
      </c>
      <c r="B9"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the Las Vegas Master Lease Agreement, the Regional Master Lease Agreement (excluding the MTA Properties (as defined in Note 3 - Property Transactions ) ), the Joliet Lease Agreement, the Margaritaville Lease Agreement, the Greektown Lease Agreement, the Hard Rock Cincinnati Lease Agreement and the Century Portfolio Lease Agreement meet the definition of a sales-type lease under ASC 842. Investments in Leases - Financing Receivables, Net In accordance with ASC 842, for transactions in which we enter into a contract to acquire an asset and lease it back to the seller under a sales-type lease (i.e., a sale leaseback transaction), control of the asset is not considered to have transferred to us. As a result, we do not recognize the underlying asset but instead recognize a financial asset in accordance with ASC 310 “Receivables” (“ASC 310”). The accounting for the financing receivable under ASC 310 is materially consistent with the accounting for our investments in leases - sales-type under ASC 842. We determined that the land and building components of the JACK Cleveland/Thistledown Lease Agreement meet the definition of a sales-type lease and, since we purchased and leased the assets back to the seller under a sale leaseback transaction, control is not considered to have transferred to us under GAAP. Accordingly, the JACK Cleveland/Thistledown Lease Agreement is accounted for as Investments in leases - financing receivables on our Balance Sheet, net of allowance for credit losses, in accordance with ASC 310. Upon the consummation of the Eldor ado Transaction on July 20, 2020, we reassessed the classification of the Caesars Lease Agreements and determined that the MTA Properties Acquisitions (as defined in Note 3 - Property Transactions ) meet the definition of a separate contract under ASC 842. In accordance with this guidance, we are required to separately assess the lease classification apart from the other assets in the Regional Master Lease Agreement. We determined that the land and building components of the MTA Properties meet the definition of a sales-type lease and, since we purchased and leased the assets back to Caesars, control is not considered to have transferred to us under GAAP. Accordingly, the MTA Properti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sales-type leases, direct financing leases and lease financing receivables on an effective interest basis at a constant rate of return over the terms of the applicable leases. As a result, the cash payments accounted for under sales-type leases, direct financing leases and lease financing receivables will not equal income from our Lease Agreements. Rather, a portion of the cash rent we receive is recorded as Income from sales-type and direct financing leases or Income from lease financing receivables and loans, as applicable, in our Statement of Operations and a portion is recorded as a change to Investments in leases -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Further, upon adoption of ASC 842 on January 1, 2019, we made an accounting policy election to use a package of practical expedients that, among other things, allow us to not reassess prior lease classifications or initial direct costs for leases that existed as of the balance sheet date. Upon the consummation of the Eldorado Transaction on July 20, 2020, the land component of Caesars Palace Las Vegas was reassessed for lease classification and determined to be a sales-type lease. Accordingly, subsequent to July 20, 2020, the income is recognized as Income from sales-type leases and we no longer have any leases classified as operating or direct financing and, as such, there is no longer any income recorded through Income from operating leases. Initial direct costs incurred in connection with entering into investments classified as sales-type or direct financing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net</t>
        </is>
      </c>
    </row>
    <row r="10">
      <c r="A10" s="4" t="inlineStr">
        <is>
          <t>Allowance for Credit Losses</t>
        </is>
      </c>
      <c r="B10" s="4" t="inlineStr">
        <is>
          <t>Allowance for Credit Losses On January 1, 2020, we adopted ASC 326 “Credit Losses” (“ASC 326”), which requires that we measure and record current expected credit losses (“CECL”) for the majority of our investments, the scope of which includes our Investments in leases - sales-type, Investments in leases - financing receivables and Investments in loans. We have elected to use a discounted cash flow model to estimate the Allowance for credit losses, o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are unable to use our historical data to estimate losses as we have no loss history to date. The CECL allowance is recorded as a reduction to our net Investments in leases - sales-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or construction loan. We estimate the amount that we will fund for each contractual commitment based on (i) discussions with our borrowers, (ii) our borrower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and six months ended June 30, 2021.</t>
        </is>
      </c>
    </row>
    <row r="11">
      <c r="A11" s="4" t="inlineStr">
        <is>
          <t>Other income and Other expenses</t>
        </is>
      </c>
      <c r="B11" s="4" t="inlineStr">
        <is>
          <t>Other income and Other expenses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t>
        </is>
      </c>
    </row>
    <row r="12">
      <c r="A12" s="4" t="inlineStr">
        <is>
          <t>Fair Value Measurements</t>
        </is>
      </c>
      <c r="B12"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3">
      <c r="A13" s="4" t="inlineStr">
        <is>
          <t>Derivative Financial Instruments</t>
        </is>
      </c>
      <c r="B13"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loss on our balance sheet with a corresponding change in Unrealized gain (loss) on cash flows hedges within Other comprehensive income on our Statement of Operations. We use derivative instruments to mitigate the effects of interest rate volatility inherent in our variable rate debt, which could unfavorably impact our future earnings and forecasted cash flows. We do not use derivative instruments for speculative or trading purposes.</t>
        </is>
      </c>
    </row>
    <row r="14">
      <c r="A14" s="4" t="inlineStr">
        <is>
          <t>Concentrations of Credit Risk</t>
        </is>
      </c>
      <c r="B14" s="4" t="inlineStr">
        <is>
          <t>Concentrations of Credit Risk Caesars is the guarantor of all the lease payment obligations of the tenants under the respective leases of the properties that it leases from us. Revenue from the Caesars Lease Agreements represented 86% of our lease revenues for the three and six months ended June 30, 2021, respectively, and 80% and 81% of our lease revenues for the three and six months ended June 30, 2020, respectively. Additionally, our properties on the Las Vegas Strip generated approximately 32% of our lease revenues for the three and six months ended June 30, 2021, respectively, and 28% and 29% of our lease revenue for the three and six months ended June 30, 2020, respectively. Other than having a single tenant from which we derive and will continue to derive a substantial portion of our revenue and our concentration in the Las Vegas market, we do not believe there are any other significant concentrations of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 and Restricted Cash</t>
        </is>
      </c>
      <c r="B4" s="4" t="inlineStr">
        <is>
          <t xml:space="preserve">The following table provides a reconciliation of cash, cash equivalents and restricted cash reported on the Balance Sheet to the total of the same such amounts presented in the Statement of Cash Flows: (In thousands) June 30, 2021 June 30, 2020 Cash and cash equivalents $ 407,522 $ 1,680,536 Restricted cash — 2,000,000 Total cash, cash equivalents and restricted cash shown in the Statement of Cash Flows $ 407,522 $ 3,680,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6 Months Ended</t>
        </is>
      </c>
    </row>
    <row r="2">
      <c r="B2" s="2" t="inlineStr">
        <is>
          <t>Jun. 30, 2021</t>
        </is>
      </c>
    </row>
    <row r="3">
      <c r="A3" s="3" t="inlineStr">
        <is>
          <t>Real Estate [Abstract]</t>
        </is>
      </c>
    </row>
    <row r="4">
      <c r="A4" s="4" t="inlineStr">
        <is>
          <t>Schedule Real Estate Portfolio</t>
        </is>
      </c>
      <c r="B4" s="4" t="inlineStr">
        <is>
          <t>The following is a summary of the balances of our real estate portfolio as of June 30, 2021 and December 31, 2020: (In thousands) June 30, 2021 December 31, 2020 Minimum lease payments receivable under sales-type leases (1) $ 44,968,959 $ 45,500,260 Estimated residual values of leased property (not guaranteed) 3,342,508 3,348,174 Gross investment in sales-type leases 48,311,467 48,848,434 Unamortized initial direct costs 23,567 23,764 Less: Unearned income (34,804,781) (35,390,353) Less: Allowance for credit losses (431,400) (454,201) Investments in leases - sales-type, net 13,098,853 13,027,644 Investments in leases - financing receivables, net 2,643,648 2,618,562 Total investments in leases, net 15,742,501 15,646,206 Investments in loans, net 505,262 536,721 Land 157,365 158,190 Total real estate portfolio $ 16,405,128 $ 16,341,117 ____________________ (1) Minimum lease payments do not include contingent rent, as discussed below, that may be received under the Lease Agreements.</t>
        </is>
      </c>
    </row>
    <row r="5">
      <c r="A5" s="4" t="inlineStr">
        <is>
          <t>Schedule of Components of Direct Financing and Operating Leases</t>
        </is>
      </c>
      <c r="B5" s="4" t="inlineStr">
        <is>
          <t xml:space="preserve">The following table details the components of our income from direct financing, sales-type and operating leases and lease financing receivables: Three Months Ended June 30, Six Months Ended June 30, (In thousands) 2021 2020 2021 2020 Income from sales-type and direct financing leases, excluding contingent rent (1) $ 290,137 $ 223,809 $ 579,711 $ 448,004 Income from operating leases (2) — 10,913 — 21,826 Income from lease financing receivables (1) (3) 60,069 15,924 119,961 27,944 Total revenue, excluding contingent rent 350,206 250,646 699,672 497,774 Contingent rent (1) 995 86 1,567 143 Total lease revenue 351,201 250,732 701,239 497,917 Non-cash adjustment (4) (29,398) 3,809 (57,275) 7,063 Total contractual lease revenue $ 321,803 $ 254,541 $ 643,964 $ 504,980 ____________________ (1) At lease inception (or upon modification), we determine the minimum lease payments under ASC 842 (or ASC 840),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June 30, 2021, we have only recognized contingent rent on our Margaritaville Lease Agreement and Greektown Lease Agreement, in relation to the variable rent portion of the respective leases. Refer to the Lease Provisions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Regional Master Lease Agreement. Upon the consummation of the Eldorado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 Represents the MTA Properties and the JACK Cleveland/Thistledown Lease Agreement, both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t>
        </is>
      </c>
    </row>
    <row r="6">
      <c r="A6" s="4" t="inlineStr">
        <is>
          <t>Schedule of Future Minimum Lease Payments for Operating and Capital Leases</t>
        </is>
      </c>
      <c r="B6" s="4" t="inlineStr">
        <is>
          <t>At June 30, 2021, minimum lease payments owed to us for each of the five succeeding years under sales-type leases and our leases accounted for as financing receivables, are as follows: Minimum Lease Payments (1) (2) Investments in Leases (In thousands) Sales-Type Financing Receivables Total 2021 (remaining) $ 531,072 $ 111,486 $ 642,558 2022 1,075,944 227,017 1,302,961 2023 1,094,796 231,332 1,326,128 2024 1,112,711 235,421 1,348,132 2025 1,126,826 237,826 1,364,652 2026 1,141,221 240,191 1,381,412 Thereafter 38,886,389 7,999,428 46,885,817 Total $ 44,968,959 $ 9,282,701 $ 54,251,660 Weighted Average Lease Term (2) 33.9 33.9 33.9 ____________________ (1) Minimum lease payments do not include contingent rent, as discussed below, that may be received under the Lease Agreements.</t>
        </is>
      </c>
    </row>
    <row r="7">
      <c r="A7" s="4" t="inlineStr">
        <is>
          <t>Schedule of Lease Agreements</t>
        </is>
      </c>
      <c r="B7" s="4" t="inlineStr">
        <is>
          <t>The following is a summary of the material lease provisions of our Caesars Lease Agreements: ($ In thousands) Regional Master Lease Agreement and Joliet Lease Agreement Las Vegas Master Lease Agreement Lease Provision (1) Initial Term (2) 18 years 18 years Initial Term maturity (2) 7/31/2035 7/31/2035 Renewal Terms Four, five Four, five Current annual rent (3) $672,472 $402,609 Escalator (4) Lease years 2-5 - 1.5% Lease years 6-end of term - CPI subject to 2.0% floor &gt; 2% / change in CPI Variable Rent adjustment Year 8 : 70% base rent / 30% variable rent Years 11 &amp; 16 : 80% base rent / 20% variable rent Years 8, 11 &amp; 16 : 80% base rent / 20% variable rent Variable Rent adjustment calculation (5)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has a full 15-year initial term. (3) The amounts represent the current annual base rent payable for the current lease year, which is the period from November 1, 2020 through October 31, 2021. (4) Any amounts representing rents in excess of the CPI floors specified above are considered contingent rent in accordance with GAAP. No such rent has been recognized for the three and six months ended June 30, 2021 and 2020. (5) Variable Rent is not subject to the Escalator. The following is a summary of the material lease provisions of our Penn National Lease Agreements: ($ In thousands) Lease Provision Margaritaville Lease Agreement Greektown Lease Agreement Initial term 15 years 15 years Initial term maturity 1/31/2034 5/23/2034 Renewal terms Four, five Four, five Current annual rent (1) $23,462 $51,312 Escalation commencement (2) Lease year two Lease year four Escalation 2% of Building base rent, subject to the net revenue to rent ratio floor 2% of Building base rent, subject to the net revenue to rent ratio floor Performance to rent ratio floor (2) 6.1x net revenue commencing lease year two Net revenue ratio to be mutually agreed upon prior to the commencement of lease year four Percentage rent (3) $3,000 (fixed for lease year one and two) $6,384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1 through January 31, 2022. In relation to the Greektown Lease Agreement, the amount represents current annual base rent payable for the current lease year, which is the period from June 1, 2021 through May 31, 2022.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In relation to the Margaritaville Lease Agreement, during the three and six months ended June 30, 2021 and 2020, we recognized approximately $0.8 million, $1.4 million, $0.1 million and $0.1 million, respectively, in contingent rent. In relation to the Greektown Lease Agreement during the three and six months ended June 30, 2021 we recognized approximately $0.2 million and $0.2 million, respectively, in contingent rent. No such contingent rent was recognized for the three and six months ended June 30, 2020 for the Greektown Lease Agreement. The following is a summary of the material lease provisions of our Hard Rock Cincinnati Lease Agreement: ($ In thousands) Lease Provision Term Initial term 15 years Initial term maturity 9/30/2034 Renewal terms Four, five Current base rent (1) $43,391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October 1, 2020 through September 30, 2021. (2) Any amounts representing rents in excess of the CPI floors specified above are considered contingent rent in accordance with GAAP. No such rent has been recognized for the three and six months ended June 30, 2021 and 2020. (3) Variable rent is not subject to the escalator and is calculated as an increase or decrease of the average of net revenues for lease years 5 through 7 compared to the average net revenue for lease years 1 through 3, multiplied by the Variable rent percentage. The following is a summary of the material lease provisions of our Century Portfolio Lease Agreement: ($ In thousands) Lease Provision Term Initial term 15 years Initial term maturity 12/31/2034 Renewal terms Four, five Current annual rent (1) $25,25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1, 2021 through December 31, 2021. (2) Any amounts representing rents in excess of the CPI floors specified above are considered contingent rent in accordance with GAAP. No such rent has been recognized for the three and six months ended June 30, 2021 and 2020.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The following is a summary of the material lease provisions of our JACK Cleveland/Thistledown Lease Agreement: ($ In thousands) Lease Provision Term Initial term 20 years Initial term maturity 1/31/2040 Renewal terms Three, five Current annual rent (1) $65,880 Escalator commencement Lease year three Escalator (2) Lease years 3-4 - 1.0% Lease years 5-7 - 1.5% Lease years 8-15 - The greater of 1.5% or the change in CPI capped at 2.5% Net revenue to rent ratio floor 4.9x in any lease year (commencing in lease year 6) - if the coverage ratio is below the stated amount, there is no escalation in rent for such lease year Variable rent commencement/reset Lease year 8, 11 and 16 Variable rent split (3) 80% Base Rent and 20% Variable Rent Variable rent percentage (3) 4% ____________________ (1) The amount represents the current annual base rent payable for the current lease year, which is the period from February 1, 2021 through January 31, 2022. (2) Any amounts representing rents in excess of the CPI floors specified above are considered contingent rent in accordance with GAAP. No such rent has been recognized for the three and six months ended June 30, 2021 and 2020. (3) Variable rent is not subject to the escalator and is calculated (i) for lease year 8 as an increase or decrease of the average of net revenues for lease years 5 through 7 compared to the average net revenue for lease years 1 through 3, (ii) for lease year 11 as an increase or decrease of the average of net revenues for lease years 8 through 10 compared to the average net revenue for lease years 5 through 7, and (iii) for lease year 16 as an increase or decrease of the average of net revenues for lease years 13 through 15 compared to the average net revenue for lease years 8 through 10, in each case multiplied by the Variable rent percentage.</t>
        </is>
      </c>
    </row>
    <row r="8">
      <c r="A8" s="4" t="inlineStr">
        <is>
          <t>Schedule Of Capital Expenditure Requirements Under Lease Agreements</t>
        </is>
      </c>
      <c r="B8" s="4" t="inlineStr">
        <is>
          <t>The following table summarizes the capital expenditure requirements of the respective tenants under the Caesars Lease Agreements: Provision Regional Master Lease Agreement and Joliet Lease Agreement Las Vegas Master Lease Agreement Yearly minimum expenditure 1% of net revenues (1) 1% of net revenues for CPLV (commencing in 2022 with respect to HLV) (1) Rolling three-year minimum (2) $311 million $84 million Initial minimum capital expenditure N/A $171 million (2017 - 2021) (with respect solely to HLV) ____________________ (1) The lease agreements require a $114.5 million floor on annual capital expenditures for Caesars Palace Las Vegas, Joliet and the Regional Master Lease Agreement properties in the aggregate. Additionally, annual building &amp; improvement capital improvements must be equal to or greater than 1% of prior year net revenues. (2) Certain tenants under the Caesars Lease Agreements, as applicable, are required to spend $405.2 million on capital expenditures (excluding gaming equipment) over a rolling three-year period, with $311.0 million allocated to the regional assets, $84.0 million allocated to Caesars Palace Las Vegas and the remaining balance of $10.2 million to facilities (other than the Harrah’s Las Vegas Facility) covered by any Caesars Lease Agreement in such proportion as such tenants may elect. Additionally, the tenants under the Regional Master Lease Agreement and Joliet Lease Agreement are required to expend a minimum of $566.7 million on capital expenditures (including gaming equipment) across certain of its affiliates and other assets, together with the $405.2 million requir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ereafter - 1% of net revenues on a rolling three ____________________ (1) Minimum of 1% of net gaming revenue on a rolling three-year basis for each individual facility and 1% of net gaming revenues per fiscal year for the facilities collectively. In May 2020, in connection with the ongoing COVID-19 pandemic and its impact on operations and financial performance, we agreed to waive Century’s capital expenditure requirements for 2020 and defer to not later than December 31, 2021 certain other expenditures contemplated in connection with the underwriting of the acquired casino properties, conditioned upon (i) Century’s timely payment of rent obligations under the Century Portfolio Lease Agreement during the compliance period set forth in the amendment and (ii) no tenant event of default occurring under the Century Portfolio Lease Agreement during the compliance period set forth in the amendment. If Century fails to satisfy any of the foregoing conditions, Century will be required to satisfy the capital expenditure obligations set forth in the Century Portfolio Lease Agreement or, in certain cases, to deposit amounts in respect thereof into a capital expenditure reserve for expenditure in accordance with the amendment. (2) Initial minimum required to be spent from the period commencing April 1, 2019 through December 31, 2022, which includes $18.0 million advanced by us and expended by JACK Entertainment for the construction of the new gaming patio amenity at JACK Thistledown Racino (which construction was completed in the first quarter of 2021).</t>
        </is>
      </c>
    </row>
    <row r="9">
      <c r="A9" s="4" t="inlineStr">
        <is>
          <t>Summary of Investments In Loans</t>
        </is>
      </c>
      <c r="B9" s="4" t="inlineStr">
        <is>
          <t>The following is a summary of our investments in loans as of June 30, 2021 and December 31, 2020: ($ In thousands) June 30, 2021 Investment Name Loan Type Principal Balance Carrying Value (1) Future Funding Commitments (2) Interest Rate (3) Final Maturity (4) Forum Convention Center Mortgage Loan Senior Secured $ 400,000 $ 400,041 $ — 7.7 % 9/18/2025 Chelsea Piers Mortgage Loan Senior Secured 65,000 64,954 15,000 7.0 % 8/31/2027 Amended and Restated ROV Loan ROV Term Loan Senior Secured 40,000 40,267 — 9.0 % 1/24/2027 ROV Credit Facility Senior Secured — — 25,000 L + 2.75% 1/24/2027 Great Wolf Mezzanine Loan Mezzanine — — 79,500 8.0 % 7/9/2026 Total $ 505,000 $ 505,262 $ 119,500 7.7 % ($ In thousands) December 31, 2020 Investment Name Loan Type Principal Balance Carrying Value (1) Future Funding Commitments (2) Interest Rate (3) Final Maturity (4) Forum Convention Center Mortgage Loan Senior Secured $ 400,000 $ 400,045 $ — 7.7 % 9/18/2025 Chelsea Piers Mortgage Loan Senior Secured 65,000 64,880 15,000 7.0 % 8/31/2027 Amended and Restated ROV Loan ROV Term Loan Senior Secured 70,000 71,796 — 9.0 % 1/24/2027 ROV Credit Facility Senior Secured — — 25,000 L + 2.75% 1/24/2027 Total $ 535,000 $ 536,721 $ 40,000 7.8 % ____________________ (1) Carrying value is net of unamortized loan origination costs and allowance for credit losses. (2) Our future funding commitments are subject to our borrowers' compliance with the financial covenants and other applicable provisions of each respective loan agreement. (3) Represents current interest rate per annum. The interest rate of the Forum Convention Center Mortgage Loan is subject to 2.0% annual escalation (resulting in a year two interest rate of 7.854%). (4) Final maturity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1</t>
        </is>
      </c>
    </row>
    <row r="3">
      <c r="A3" s="3" t="inlineStr">
        <is>
          <t>Credit Loss [Abstract]</t>
        </is>
      </c>
    </row>
    <row r="4">
      <c r="A4" s="4" t="inlineStr">
        <is>
          <t>Net Investment in Lease, Allowance for Credit Loss</t>
        </is>
      </c>
      <c r="B4" s="4" t="inlineStr">
        <is>
          <t xml:space="preserve">The following tables detail the allowance for credit losses as of June 30, 2021 and December 31, 2020: June 30, 2021 (In thousands) Amortized Cost Allowance (1) Net Investment Allowance as a % of Amortized Cost Investments in leases - sales-type $ 13,530,253 $ (431,400) $ 13,098,853 3.19 % Investments in leases - financing receivables 2,724,389 (80,741) 2,643,648 2.96 % Investments in loans 505,320 (58) 505,262 0.01 % Other assets - sales-type sub-leases 284,000 (6,471) 277,529 2.28 % Totals $ 17,043,962 $ (518,670) $ 16,525,292 3.04 % December 31, 2020 (In thousands) Amortized Cost Allowance Net Investment Allowance as a % of Amortized Cost Investments in leases - sales-type $ 13,481,845 $ (454,201) $ 13,027,644 3.37 % Investments in leases - financing receivables 2,709,520 (90,958) 2,618,562 3.36 % Investments in loans 538,547 (1,826) 536,721 0.34 % Other assets - sales-type sub-leases 284,376 (6,894) 277,482 2.42 % Totals $ 17,014,288 $ (553,879) $ 16,460,409 3.26 % ____________________ (1) The total allowance excludes the CECL allowance for unfunded loan commitments. As of June 30, 2021, such allowance is $1.7 million and is recorded in Other liabilities. As of December 31, 2020, there was no CECL allowance related to unfunded loan commitments. The following chart reflects the roll-forward of the allowance for credit losses on our real estate portfolio for the six months ended June 30, 2021 and 2020: Six Months Ended June 30, (In thousands) 2021 2020 Beginning Balance December 31, $ 553,879 $ — Initial allowance upon adoption — 309,362 Initial allowance from current period investments 1,725 22,158 Current period change in credit allowance (35,209) 61,870 Charge-offs — — Recoveries — — Ending Balance June 30, $ 520,395 $ 393,390 </t>
        </is>
      </c>
    </row>
    <row r="5">
      <c r="A5" s="4" t="inlineStr">
        <is>
          <t>Financing Receivable Credit Quality Indicators</t>
        </is>
      </c>
      <c r="B5" s="4" t="inlineStr">
        <is>
          <t>The following tables detail the amortized cost basis of our investments by the credit quality indicator we assigned to each lease or loan guarantor as of June 30, 2021 and 2020: June 30, 2021 (In thousands) Ba2 Ba3 B1 B2 B3 N/A (1) Total Investments in leases - sales-type and financing receivable, Investments in loans and Other assets $ — $ 954,181 $ 15,743,112 $ — $ 281,657 $ 65,011 $ 17,043,962 June 30, 2020 (In thousands) Ba2 Ba3 B1 B2 B3 N/A (1) Total Investments in leases - sales-type and financing receivable, Investments in loans and Other assets $ — $ 561,116 $ 9,886,007 $ 900,566 $ 280,869 $ — $ 11,628,558 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6 Months Ended</t>
        </is>
      </c>
    </row>
    <row r="2">
      <c r="B2" s="2" t="inlineStr">
        <is>
          <t>Jun. 30, 2021</t>
        </is>
      </c>
    </row>
    <row r="3">
      <c r="A3" s="3" t="inlineStr">
        <is>
          <t>Other Liabilities [Abstract]</t>
        </is>
      </c>
    </row>
    <row r="4">
      <c r="A4" s="4" t="inlineStr">
        <is>
          <t>Schedule of Other Assets</t>
        </is>
      </c>
      <c r="B4" s="4" t="inlineStr">
        <is>
          <t xml:space="preserve">The following table details the components of our other assets as of June 30, 2021 and December 31, 2020: (In thousands) June 30, 2021 December 31, 2020 Sales-type sub-leases $ 277,529 $ 277,482 Property and equipment used in operations, net 69,075 69,204 Right of use assets 17,165 17,507 Debt financing costs 16,966 8,879 Deferred acquisition costs 8,827 1,788 Tenant receivables 6,018 3,384 Prepaid expenses 4,357 2,710 Interest receivable 2,713 2,746 Other receivables 1,676 803 Other 2,572 2,027 Total other assets $ 406,898 $ 386,530 </t>
        </is>
      </c>
    </row>
    <row r="5">
      <c r="A5" s="4" t="inlineStr">
        <is>
          <t>Schedule of Property and Equipment Used in Operations, Net</t>
        </is>
      </c>
      <c r="B5" s="4" t="inlineStr">
        <is>
          <t xml:space="preserve">Property and equipment used in operations, included within other assets, is primarily attributable to the land, building and improvements of our golf operations and consists of the following as of June 30, 2021 and December 31, 2020: (In thousands) June 30, 2021 December 31, 2020 Land and land improvements $ 59,137 $ 59,115 Buildings and improvements 14,708 14,697 Furniture and equipment 8,317 7,020 Total property and equipment used in operations 82,162 80,832 Less: accumulated depreciation (13,087) (11,628) Total property and equipment used in operations, net $ 69,075 $ 69,204 Three Months Ended June 30, Six Months Ended June 30, (In thousands) 2021 2020 2021 2020 Depreciation expense $ 757 $ 1,213 $ 1,549 $ 2,080 </t>
        </is>
      </c>
    </row>
    <row r="6">
      <c r="A6" s="4" t="inlineStr">
        <is>
          <t>Schedule of Other Liabilities</t>
        </is>
      </c>
      <c r="B6" s="4" t="inlineStr">
        <is>
          <t xml:space="preserve">The following table details the components of our other liabilities as of June 30, 2021 and December 31, 2020: (In thousands) June 30, 2021 December 31, 2020 Finance sub-lease liabilities $ 284,001 $ 284,376 Derivative liability 70,815 92,521 Other accrued expenses 32,970 6,518 Lease liabilities 17,165 17,507 Accrued payroll and other compensation 3,805 8,474 Deferred income taxes 3,726 3,533 CECL allowance for unfunded loan commitments 1,725 — Accounts payable 390 734 Total other liabilities $ 414,597 $ 413,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following tables detail our debt obligations as of June 30, 2021 and December 31, 2020: ($ In thousands) June 30, 2021 Description of Debt Maturity Interest Rate Face Value Carrying Value (1) VICI PropCo Senior Secured Credit Facilities Revolving Credit Facility (2) 2024 L + 2.00% $ — $ — Term Loan B Facility (3) 2024 L + 1.75% 2,100,000 2,083,362 Senior Unsecured Notes (4) 2025 Notes 2025 3.500% 750,000 741,505 2026 Notes 2026 4.250% 1,250,000 1,234,545 2027 Notes 2027 3.750% 750,000 740,571 2029 Notes 2029 4.625% 1,000,000 986,531 2030 Notes 2030 4.125% 1,000,000 986,389 Total Debt $ 6,850,000 $ 6,772,903 ($ In thousands) December 31, 2020 Description of Debt Interest Rate Face Value Carrying Value (1) VICI PropCo Senior Secured Credit Facilities Revolving Credit Facility (2) 2024 L + 2.00% $ — $ — Term Loan B Facility (3) 2024 L + 1.750 2,100,000 2,080,974 Senior Unsecured Notes (4) 2025 Notes 2025 3.500% 750,000 740,333 2026 Notes 2026 4.250% 1,250,000 1,233,119 2027 Notes 2027 3.750% 750,000 739,733 2029 Notes 2029 4.625% 1,000,000 985,730 2030 Notes 2030 4.125% 1,000,000 985,643 Total Debt $ 6,850,000 $ 6,765,532 ____________________ (1) Carrying value is net of unamortized original issue discount and unamortized debt issuance costs incurred in conjunction with debt. (2) Interest on any outstanding balance is payable monthly. Borrowings under the Revolving Credit Facility will bear interest at a rate based on a leverage-based pricing grid with a range of 1.75% to 2.00% over LIBOR, or between 0.75% and 1.00% over the base rate depending on our total net debt to adjusted total assets ratio. Additionally, the commitment fee under the Revolving Credit Facility is calculated on a leverage-based pricing grid with a range of 0.375% to 0.5%, in each case depending on our total net debt to adjusted total assets ratio. For the three and six months ended June 30, 2021, the commitment fee was 0.375%. (3) Interest on any outstanding balance is payable monthly. As of June 30, 2021, we had four interest rate swap agreements outstanding with third-party financial institutions having an aggregate notional amount of $1.5 billion at a LIBOR rate of 2.8297%. As of December 31, 2020, we had six interest rate swap agreements outstanding with third-party financial institutions having an aggregate notional amount of $2.0 billion at a blended LIBOR rate of 2.7173%. (4) Interest is payable semi-annually.</t>
        </is>
      </c>
    </row>
    <row r="5">
      <c r="A5" s="4" t="inlineStr">
        <is>
          <t>Schedule of Contractual Obligation, Fiscal Year Maturity Schedule</t>
        </is>
      </c>
      <c r="B5" s="4" t="inlineStr">
        <is>
          <t xml:space="preserve">The following table is a schedule of future minimum payments of our debt obligations as of June 30, 2021: (In thousands) Future Minimum Payments 2021 (remaining) $ — 2022 10,000 2023 22,000 2024 2,068,000 2025 750,000 2026 1,250,000 Thereafter 2,750,000 Total minimum repayments $ 6,8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s</t>
        </is>
      </c>
      <c r="B4" s="4" t="inlineStr">
        <is>
          <t xml:space="preserve">The following tables detail our outstanding interest rate derivatives that were designated as cash flow hedges of interest rate risk as of June 30, 2021 and December 31, 2020: ($ In thousands) June 30, 2021 Instrument Number of Instruments Fixed Rate Notional Index Maturity Interest Rate Swaps 4 2.8297% $ 1,500,000 USD LIBOR April 22, 2023 ($ In thousands) December 31, 2020 Instrument Number of Instruments Fixed Rate Notional Index Maturity Interest Rate Swaps 4 2.8297% $ 1,500,000 USD LIBOR April 22, 2023 Interest Rate Swaps 2 2.3802% $ 500,000 USD LIBOR January 22, 2021 Three Months Ended June 30, Six Months Ended June 30, (In thousands) 2021 2020 2021 2020 Unrealized gain (loss) recorded in other comprehensive income $ 9,328 $ 951 $ 21,706 $ (52,187) Interest recorded in interest expense $ 10,342 $ 11,114 $ 21,168 $ 16,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950000000</v>
      </c>
      <c r="C3" s="5" t="n">
        <v>700000000</v>
      </c>
    </row>
    <row r="4">
      <c r="A4" s="4" t="inlineStr">
        <is>
          <t>Common stock, shares issued (in shares)</t>
        </is>
      </c>
      <c r="B4" s="5" t="n">
        <v>537043817</v>
      </c>
      <c r="C4" s="5" t="n">
        <v>536669722</v>
      </c>
    </row>
    <row r="5">
      <c r="A5" s="4" t="inlineStr">
        <is>
          <t>Common stock, shares outstanding (in shares)</t>
        </is>
      </c>
      <c r="B5" s="5" t="n">
        <v>537043817</v>
      </c>
      <c r="C5" s="5" t="n">
        <v>536669722</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outstanding (in shares)</t>
        </is>
      </c>
      <c r="B8" s="5" t="n">
        <v>0</v>
      </c>
      <c r="C8" s="5" t="n">
        <v>0</v>
      </c>
    </row>
    <row r="9">
      <c r="A9" s="4" t="inlineStr">
        <is>
          <t>Sales-type and direct financing, allowance for credit losses</t>
        </is>
      </c>
      <c r="B9" s="6" t="n">
        <v>431400</v>
      </c>
      <c r="C9" s="6" t="n">
        <v>454200</v>
      </c>
    </row>
    <row r="10">
      <c r="A10" s="4" t="inlineStr">
        <is>
          <t>Other assets (sales-type sub-leases), allowance for credit losses</t>
        </is>
      </c>
      <c r="B10" s="5" t="n">
        <v>6471</v>
      </c>
      <c r="C10" s="5" t="n">
        <v>6894</v>
      </c>
    </row>
    <row r="11">
      <c r="A11" s="4" t="inlineStr">
        <is>
          <t>Investments in leases - financing receivables, net</t>
        </is>
      </c>
    </row>
    <row r="12">
      <c r="A12" s="4" t="inlineStr">
        <is>
          <t>Allowance for credit losses</t>
        </is>
      </c>
      <c r="B12" s="5" t="n">
        <v>80700</v>
      </c>
      <c r="C12" s="5" t="n">
        <v>91000</v>
      </c>
    </row>
    <row r="13">
      <c r="A13" s="4" t="inlineStr">
        <is>
          <t>Investments in loans, net</t>
        </is>
      </c>
    </row>
    <row r="14">
      <c r="A14" s="4" t="inlineStr">
        <is>
          <t>Allowance for credit losses</t>
        </is>
      </c>
      <c r="B14" s="6" t="n">
        <v>100</v>
      </c>
      <c r="C14" s="6" t="n">
        <v>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June 30, 2021 and December 31, 2020: June 30, 2021 (In thousands) Fair Value Carrying Amount Level 1 Level 2 Level 3 Financial assets: Short-term investments (1) $ — $ — $ — $ — Financial liabilities: Derivative instruments - interest rate swaps (2) $ 70,815 $ — $ 70,815 $ — December 31, 2020 (In thousands) Fair Value Carrying Amount Level 1 Level 2 Level 3 Financial assets: Short-term investments (1) $ 19,973 $ — $ 19,973 $ — Financial liabilities: Derivative instruments - interest rate swaps (2) $ 92,521 $ — $ 92,521 $ — ___________________ (1) The carrying value of these investments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s of June 30, 2021 and December 31, 2020 for which fair value is only disclosed are as follows: June 30, 2021 December 31, 2020 (In thousands) Carrying Amount Fair Value Carrying Amount Fair Value Financial assets: Investments in leases - financing receivables (1) $ 2,643,648 $ 2,804,602 $ 2,618,562 $ 2,684,955 Investments in loans (2) 505,262 505,000 536,721 538,151 Cash and cash equivalents 407,522 407,522 315,993 315,993 Financial liabilities: Debt (3) Revolving Credit Facility $ — $ — $ — $ — Term Loan B Facility 2,083,362 2,081,625 2,080,974 2,065,875 2025 Notes 741,505 768,750 740,333 766,875 2026 Notes 1,234,545 1,303,125 1,233,119 1,296,875 2027 Notes 740,571 766,875 739,733 763,125 2029 Notes 986,531 1,063,750 985,730 1,070,000 2030 Notes 986,389 1,037,500 985,643 1,045,000 ____________________ (1) These investments represent the JACK Cleveland/Thistledown Lease Agreement and the MTA Properties. The fair value of these assets are based on significant “unobservable” market inputs and, as such, these fair value measurements are considered Level 3 of the fair value hierarchy. (2) These investments represent the (i) Caesars Forum Convention Center Mortgage Loan, (ii) Chelsea Piers Mortgage Loan and (iii) Amended and Restated ROV Loan. We believe the current principal balance of the investments approximates their fair value.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ummary of Lease Cost</t>
        </is>
      </c>
      <c r="B4" s="4" t="inlineStr">
        <is>
          <t xml:space="preserve">Total rental expense, included in golf operations and general and administrative expenses in our Statement of Operations and contractual rent expense under these agreements were as follows: Three Months Ended June 30, Six Months Ended June 30, (In thousands) 2021 2020 2021 2020 Rent expense $ 505 $ 505 $ 1,004 $ 1,003 Contractual rent $ 470 $ 345 $ 940 $ 668 Total rental income and rental expense, included in Other income and Other expenses, respectively, in our Statement of Operations and contractual rent expense under these agreements were as follows: Three Months Ended June 30, Six Months Ended June 30, (In thousands) 2021 2020 2021 2020 Rental income and expense $ 5,648 $ 138 $ 11,300 $ 277 Contractual rent $ 5,838 $ 154 $ 11,675 $ 308 </t>
        </is>
      </c>
    </row>
    <row r="5">
      <c r="A5" s="4" t="inlineStr">
        <is>
          <t>Schedule of Future Minimum Rental Payments for Operating Leases</t>
        </is>
      </c>
      <c r="B5" s="4" t="inlineStr">
        <is>
          <t xml:space="preserve">The future minimum lease commitments relating to the base lease rent portion of noncancelable operating leases at June 30, 2021 are as follows: (In thousands) Lease Commitments 2021 (remaining) $ 911 2022 1,808 2023 1,827 2024 1,847 2025 1,908 2026 1,959 Thereafter 17,117 Total minimum lease commitments $ 27,377 Discounting factor 10,212 Lease liability $ 17,165 </t>
        </is>
      </c>
    </row>
    <row r="6">
      <c r="A6" s="4" t="inlineStr">
        <is>
          <t>Schedule of Assets And Liabilities, Lessor</t>
        </is>
      </c>
      <c r="B6" s="4" t="inlineStr">
        <is>
          <t xml:space="preserve">The following table details the balance and location in our Balance Sheet of the ground and use leases as of June 30, 2021 and December 31, 2020, which is primarily comprised of the HNO Ground Lease: (In thousands) June 30, 2021 December 31, 2020 Others assets (sales-type sub-leases) $ 277,529 $ 277,482 Other liabilities (finance sub-lease liabilities) $ 284,001 $ 284,376 </t>
        </is>
      </c>
    </row>
    <row r="7">
      <c r="A7" s="4" t="inlineStr">
        <is>
          <t>Schedule of Finance Lease, Liability, Maturity</t>
        </is>
      </c>
      <c r="B7" s="4" t="inlineStr">
        <is>
          <t xml:space="preserve">The future minimum lease commitments relating to the ground and use leases at June 30, 2021 are as follows: (In thousands) Lease Commitments 2021 (remaining) $ 14,675 2022 26,350 2023 23,350 2024 23,350 2025 23,350 2026 23,350 Thereafter 741,730 Total minimum lease commitments $ 876,155 Discounting factor 592,154 Finance sub-lease liability $ 284,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Shares Outstanding</t>
        </is>
      </c>
      <c r="B4" s="4" t="inlineStr">
        <is>
          <t>The following table details the issuance of outstanding shares of common stock, including restricted common stock: Six Months Ended June 30, Common Stock Outstanding 2021 2020 Beginning Balance January 1, (1) 536,669,722 461,004,742 Issuance of common stock upon physical settlement of forward sale agreements (1) — 65,000,000 Issuance of common stock under the at-the-market offering program — 7,500,000 Issuance of restricted and unrestricted common stock under the stock incentive program, net of forfeitures 374,095 163,013 Ending Balance June 30, 537,043,817 533,667,755 ____________________</t>
        </is>
      </c>
    </row>
    <row r="5">
      <c r="A5" s="4" t="inlineStr">
        <is>
          <t>Schedule of Dividends Declared</t>
        </is>
      </c>
      <c r="B5" s="4" t="inlineStr">
        <is>
          <t xml:space="preserve">Dividends declared (on a per share basis) during the six months ended June 30, 2021 and 2020 were as follows: Six Months Ended June 30, 2021 Declaration Date Record Date Payment Date Period Dividend March 11, 2021 March 25, 2021 April 8, 2021 January 1, 2021 - March 31, 2021 $ 0.3300 June 10, 2021 June 24, 2021 July 8, 2021 April 1, 2021 - June 30, 2021 $ 0.3300 Six Months Ended June 30, 2020 Declaration Date Record Date Payment Date Period Dividend March 12, 2020 March 31, 2020 April 9, 2020 January 1, 2020 - March 31, 2020 $ 0.2975 June 11, 2020 June 30, 2020 July 10, 2020 April 1, 2020 - June 30, 2020 $ 0.2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Three Months Ended June 30, Six Months Ended June 30, (In thousands) 2021 2020 2021 2020 Determination of shares: Weighted-average shares of common stock outstanding 536,692 489,012 536,587 477,095 Assumed conversion of restricted stock 944 198 934 232 Assumed settlement of forward sale agreements 16,803 3 12,100 4,326 Diluted weighted-average shares of common stock outstanding 554,439 489,213 549,621 481,652 Three Months Ended June 30, Six Months Ended June 30, (In thousands, except per share data) 2021 2020 2021 2020 Basic: Net income attributable to common stockholders $ 300,709 $ 229,402 $ 570,510 $ 205,390 Weighted-average shares of common stock outstanding 536,692 489,012 536,587 477,095 Basic EPS $ 0.56 $ 0.47 $ 1.06 $ 0.43 Diluted: Net income attributable to common stockholders $ 300,709 $ 229,402 $ 570,510 $ 205,390 Diluted weighted-average shares of common stock outstanding 554,439 489,213 549,621 481,652 Diluted EPS $ 0.54 $ 0.47 $ 1.04 $ 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Three Months Ended June 30, Six Months Ended June 30, (In thousands) 2021 2020 2021 2020 Stock-based compensation expense $ 2,395 $ 2,012 $ 4,672 $ 3,361 </t>
        </is>
      </c>
    </row>
    <row r="5">
      <c r="A5" s="4" t="inlineStr">
        <is>
          <t>Schedule of Share-based Compensation Arrangements by Share-based Payment Award</t>
        </is>
      </c>
      <c r="B5" s="4" t="inlineStr">
        <is>
          <t xml:space="preserve">The following table details the activity of our time-based restricted stock and performance-based restricted stock units: Six Months Ended June 30, 2021 Six Months Ended June 30, 2020 (In thousands, except per share data) Shares Weighted Average Grant Date Fair Value Shares Weighted Average Grant Date Fair Value Outstanding at beginning of period 855 $ 21.48 601 $ 21.16 Granted 492 18.87 421 19.51 Vested (370) 19.38 (116) 21.08 Forfeited (60) 19.90 (25) 21.21 Canceled — — — — Outstanding at end of period 917 $ 21.03 881 $ 2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following table presents certain information with respect to our segments: Three Months Ended June 30, 2021 Three Months Ended June 30, 2020 (In thousands) Real Property Business Golf Course Business VICI Consolidated Real Property Business Golf Course Business VICI Consolidated Revenues $ 368,115 $ 8,285 $ 376,400 $ 252,567 $ 5,335 $ 257,902 Interest expense (79,806) — (79,806) (77,693) — (77,693) Income before income taxes 302,005 2,328 304,333 231,935 17 231,952 Income tax expense (741) (515) (1,256) (257) (52) (309) Net income 301,264 1,813 303,077 231,678 (35) 231,643 Depreciation 31 726 757 31 1,182 1,213 Total assets $ 17,126,115 $ 93,433 $ 17,219,548 $ 16,188,235 $ 89,399 $ 16,277,634 Total liabilities $ 7,467,470 $ 17,009 $ 7,484,479 $ 7,186,916 $ 16,307 $ 7,203,223 Six Months Ended June 30, 2021 Six Months Ended June 30, 2020 (In thousands) Real Property Business Golf Course Business VICI Consolidated Real Property Business Golf Course Business VICI Consolidated Revenues $ 735,612 $ 15,098 $ 750,710 $ 501,268 $ 11,635 $ 512,903 Interest expense (156,854) — (156,854) (153,786) — (153,786) Loss on extinguishment of debt — — — (39,059) — (39,059) Income before income taxes 573,040 3,876 576,916 209,222 1,119 210,341 Income tax expense (883) (857) (1,740) (514) (249) (763) Net income 572,157 3,019 575,176 208,708 870 209,578 Depreciation 63 1,486 1,549 54 2,026 2,080 Total assets $ 17,126,115 $ 93,433 $ 17,219,548 $ 16,188,235 $ 89,399 $ 16,277,634 Total liabilities $ 7,467,470 $ 17,009 $ 7,484,479 $ 7,186,916 $ 16,307 $ 7,203,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Business and Organization (Details) - Jun. 30, 2021</t>
        </is>
      </c>
      <c r="B1" s="2" t="inlineStr">
        <is>
          <t>property</t>
        </is>
      </c>
      <c r="C1" s="2" t="inlineStr">
        <is>
          <t>golf_course</t>
        </is>
      </c>
    </row>
    <row r="2">
      <c r="A2" s="3" t="inlineStr">
        <is>
          <t>Organization, Consolidation and Presentation of Financial Statements</t>
        </is>
      </c>
    </row>
    <row r="3">
      <c r="A3" s="4" t="inlineStr">
        <is>
          <t>Number of real estate properties (properties)</t>
        </is>
      </c>
      <c r="B3" s="5" t="n">
        <v>28</v>
      </c>
      <c r="C3" s="5" t="n">
        <v>4</v>
      </c>
    </row>
    <row r="4">
      <c r="A4" s="4" t="inlineStr">
        <is>
          <t>Golf Courses</t>
        </is>
      </c>
    </row>
    <row r="5">
      <c r="A5" s="3" t="inlineStr">
        <is>
          <t>Organization, Consolidation and Presentation of Financial Statements</t>
        </is>
      </c>
    </row>
    <row r="6">
      <c r="A6" s="4" t="inlineStr">
        <is>
          <t>Number of real estate properties (properties)</t>
        </is>
      </c>
      <c r="B6"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407522</v>
      </c>
      <c r="C3" s="6" t="n">
        <v>315993</v>
      </c>
      <c r="D3" s="6" t="n">
        <v>1680536</v>
      </c>
    </row>
    <row r="4">
      <c r="A4" s="4" t="inlineStr">
        <is>
          <t>Restricted cash</t>
        </is>
      </c>
      <c r="B4" s="5" t="n">
        <v>0</v>
      </c>
      <c r="D4" s="5" t="n">
        <v>2000000</v>
      </c>
    </row>
    <row r="5">
      <c r="A5" s="4" t="inlineStr">
        <is>
          <t>Total cash, cash equivalents and restricted cash shown in the Statement of Cash Flows</t>
        </is>
      </c>
      <c r="B5" s="6" t="n">
        <v>407522</v>
      </c>
      <c r="C5" s="6" t="n">
        <v>315993</v>
      </c>
      <c r="D5" s="6" t="n">
        <v>3680536</v>
      </c>
      <c r="E5" s="6" t="n">
        <v>1101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t>
        </is>
      </c>
    </row>
    <row r="4">
      <c r="A4" s="4" t="inlineStr">
        <is>
          <t>Short-term investments</t>
        </is>
      </c>
      <c r="B4" s="6" t="n">
        <v>0</v>
      </c>
      <c r="D4" s="6" t="n">
        <v>0</v>
      </c>
      <c r="F4" s="6" t="n">
        <v>19973000</v>
      </c>
    </row>
    <row r="5">
      <c r="A5" s="4" t="inlineStr">
        <is>
          <t>Customer Concentration Risk | Sales Revenue, Net | Caesars Entertainment Corporation</t>
        </is>
      </c>
    </row>
    <row r="6">
      <c r="A6" s="3" t="inlineStr">
        <is>
          <t>New Accounting Pronouncements or Change in Accounting Principle</t>
        </is>
      </c>
    </row>
    <row r="7">
      <c r="A7" s="4" t="inlineStr">
        <is>
          <t>Concentration risk, percentage</t>
        </is>
      </c>
      <c r="B7" s="4" t="inlineStr">
        <is>
          <t>86.00%</t>
        </is>
      </c>
      <c r="C7" s="4" t="inlineStr">
        <is>
          <t>80.00%</t>
        </is>
      </c>
      <c r="D7" s="4" t="inlineStr">
        <is>
          <t>86.00%</t>
        </is>
      </c>
      <c r="E7" s="4" t="inlineStr">
        <is>
          <t>81.00%</t>
        </is>
      </c>
    </row>
    <row r="8">
      <c r="A8" s="4" t="inlineStr">
        <is>
          <t>Property, Las Vegas Strip | Geographic Concentration Risk | Sales Revenue, Net</t>
        </is>
      </c>
    </row>
    <row r="9">
      <c r="A9" s="3" t="inlineStr">
        <is>
          <t>New Accounting Pronouncements or Change in Accounting Principle</t>
        </is>
      </c>
    </row>
    <row r="10">
      <c r="A10" s="4" t="inlineStr">
        <is>
          <t>Concentration risk, percentage</t>
        </is>
      </c>
      <c r="B10" s="4" t="inlineStr">
        <is>
          <t>32.00%</t>
        </is>
      </c>
      <c r="C10" s="4" t="inlineStr">
        <is>
          <t>28.00%</t>
        </is>
      </c>
      <c r="D10" s="4" t="inlineStr">
        <is>
          <t>32.00%</t>
        </is>
      </c>
      <c r="E10" s="4" t="inlineStr">
        <is>
          <t>29.00%</t>
        </is>
      </c>
    </row>
    <row r="11">
      <c r="A11" s="4" t="inlineStr">
        <is>
          <t>Harrah’s Joliet LandCo LLC</t>
        </is>
      </c>
    </row>
    <row r="12">
      <c r="A12" s="3" t="inlineStr">
        <is>
          <t>New Accounting Pronouncements or Change in Accounting Principle</t>
        </is>
      </c>
    </row>
    <row r="13">
      <c r="A13" s="4" t="inlineStr">
        <is>
          <t>Ownership percentage by noncontrolling owners</t>
        </is>
      </c>
      <c r="B13" s="4" t="inlineStr">
        <is>
          <t>20.00%</t>
        </is>
      </c>
      <c r="D13" s="4" t="inlineStr">
        <is>
          <t>2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186"/>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1" customWidth="1" min="5" max="5"/>
    <col width="21" customWidth="1" min="6" max="6"/>
    <col width="21" customWidth="1" min="7" max="7"/>
    <col width="21" customWidth="1" min="8" max="8"/>
    <col width="21" customWidth="1" min="9" max="9"/>
    <col width="29" customWidth="1" min="10" max="10"/>
    <col width="39" customWidth="1" min="11" max="11"/>
    <col width="28"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21" customWidth="1" min="20" max="20"/>
  </cols>
  <sheetData>
    <row r="1">
      <c r="A1" s="1" t="inlineStr">
        <is>
          <t>Property Transactions (Details)</t>
        </is>
      </c>
      <c r="B1" s="2" t="inlineStr">
        <is>
          <t>Jun. 16, 2021USD ($)option</t>
        </is>
      </c>
      <c r="C1" s="2" t="inlineStr">
        <is>
          <t>Mar. 02, 2021USD ($)renewal</t>
        </is>
      </c>
      <c r="D1" s="2" t="inlineStr">
        <is>
          <t>Dec. 24, 2020USD ($)renewal</t>
        </is>
      </c>
      <c r="E1" s="2" t="inlineStr">
        <is>
          <t>Nov. 18, 2020USD ($)</t>
        </is>
      </c>
      <c r="F1" s="2" t="inlineStr">
        <is>
          <t>Sep. 30, 2020USD ($)</t>
        </is>
      </c>
      <c r="G1" s="2" t="inlineStr">
        <is>
          <t>Sep. 18, 2020USD ($)</t>
        </is>
      </c>
      <c r="H1" s="2" t="inlineStr">
        <is>
          <t>Sep. 03, 2020USD ($)</t>
        </is>
      </c>
      <c r="I1" s="2" t="inlineStr">
        <is>
          <t>Aug. 31, 2020USD ($)</t>
        </is>
      </c>
      <c r="J1" s="2" t="inlineStr">
        <is>
          <t>Jul. 20, 2020USD ($)facility</t>
        </is>
      </c>
      <c r="K1" s="2" t="inlineStr">
        <is>
          <t>Jul. 16, 2020USD ($)installmentrenewal</t>
        </is>
      </c>
      <c r="L1" s="2" t="inlineStr">
        <is>
          <t>Jan. 24, 2020USD ($)renewal</t>
        </is>
      </c>
      <c r="M1" s="2" t="inlineStr">
        <is>
          <t>Jun. 30, 2021USD ($)</t>
        </is>
      </c>
      <c r="N1" s="2" t="inlineStr">
        <is>
          <t>Jun. 30, 2020USD ($)</t>
        </is>
      </c>
      <c r="O1" s="2" t="inlineStr">
        <is>
          <t>Jun. 30, 2021USD ($)</t>
        </is>
      </c>
      <c r="P1" s="2" t="inlineStr">
        <is>
          <t>Jun. 30, 2020USD ($)</t>
        </is>
      </c>
      <c r="Q1" s="2" t="inlineStr">
        <is>
          <t>Dec. 31, 2024USD ($)</t>
        </is>
      </c>
      <c r="R1" s="2" t="inlineStr">
        <is>
          <t>Dec. 31, 2026USD ($)</t>
        </is>
      </c>
      <c r="S1" s="2" t="inlineStr">
        <is>
          <t>Dec. 31, 2024</t>
        </is>
      </c>
      <c r="T1" s="2" t="inlineStr">
        <is>
          <t>Dec. 31, 2020USD ($)</t>
        </is>
      </c>
    </row>
    <row r="2">
      <c r="A2" s="3" t="inlineStr">
        <is>
          <t>Business Acquisition</t>
        </is>
      </c>
    </row>
    <row r="3">
      <c r="A3" s="4" t="inlineStr">
        <is>
          <t>Future funding commitments</t>
        </is>
      </c>
      <c r="M3" s="6" t="n">
        <v>119500000</v>
      </c>
      <c r="O3" s="6" t="n">
        <v>119500000</v>
      </c>
      <c r="T3" s="6" t="n">
        <v>40000000</v>
      </c>
    </row>
    <row r="4">
      <c r="A4" s="4" t="inlineStr">
        <is>
          <t>Interest rate, stated percentage</t>
        </is>
      </c>
      <c r="M4" s="4" t="inlineStr">
        <is>
          <t>7.70%</t>
        </is>
      </c>
      <c r="O4" s="4" t="inlineStr">
        <is>
          <t>7.70%</t>
        </is>
      </c>
      <c r="T4" s="4" t="inlineStr">
        <is>
          <t>7.80%</t>
        </is>
      </c>
    </row>
    <row r="5">
      <c r="A5" s="4" t="inlineStr">
        <is>
          <t>Debt, net</t>
        </is>
      </c>
      <c r="M5" s="6" t="n">
        <v>6772903000</v>
      </c>
      <c r="O5" s="6" t="n">
        <v>6772903000</v>
      </c>
      <c r="T5" s="6" t="n">
        <v>6765532000</v>
      </c>
    </row>
    <row r="6">
      <c r="A6" s="4" t="inlineStr">
        <is>
          <t>Notes receivable</t>
        </is>
      </c>
      <c r="K6" s="6" t="n">
        <v>70000000</v>
      </c>
    </row>
    <row r="7">
      <c r="A7" s="4" t="inlineStr">
        <is>
          <t>Payments for rent</t>
        </is>
      </c>
      <c r="M7" s="5" t="n">
        <v>470000</v>
      </c>
      <c r="N7" s="6" t="n">
        <v>345000</v>
      </c>
      <c r="O7" s="5" t="n">
        <v>940000</v>
      </c>
      <c r="P7" s="6" t="n">
        <v>668000</v>
      </c>
    </row>
    <row r="8">
      <c r="A8" s="4" t="inlineStr">
        <is>
          <t>Principal balance</t>
        </is>
      </c>
      <c r="M8" s="5" t="n">
        <v>505000000</v>
      </c>
      <c r="O8" s="5" t="n">
        <v>505000000</v>
      </c>
      <c r="T8" s="5" t="n">
        <v>535000000</v>
      </c>
    </row>
    <row r="9">
      <c r="A9" s="4" t="inlineStr">
        <is>
          <t>Principal repayments of loans and receipts of deferred fees</t>
        </is>
      </c>
      <c r="O9" s="5" t="n">
        <v>30448000</v>
      </c>
      <c r="P9" s="6" t="n">
        <v>0</v>
      </c>
    </row>
    <row r="10">
      <c r="A10" s="4" t="inlineStr">
        <is>
          <t>Chelsea Piers Mortgage Loan</t>
        </is>
      </c>
    </row>
    <row r="11">
      <c r="A11" s="3" t="inlineStr">
        <is>
          <t>Business Acquisition</t>
        </is>
      </c>
    </row>
    <row r="12">
      <c r="A12" s="4" t="inlineStr">
        <is>
          <t>Future funding commitments</t>
        </is>
      </c>
      <c r="T12" s="6" t="n">
        <v>15000000</v>
      </c>
    </row>
    <row r="13">
      <c r="A13" s="4" t="inlineStr">
        <is>
          <t>Interest rate, stated percentage</t>
        </is>
      </c>
      <c r="T13" s="4" t="inlineStr">
        <is>
          <t>7.00%</t>
        </is>
      </c>
    </row>
    <row r="14">
      <c r="A14" s="4" t="inlineStr">
        <is>
          <t>Principal balance</t>
        </is>
      </c>
      <c r="I14" s="6" t="n">
        <v>80000000</v>
      </c>
      <c r="T14" s="6" t="n">
        <v>65000000</v>
      </c>
    </row>
    <row r="15">
      <c r="A15" s="4" t="inlineStr">
        <is>
          <t>Chelsea Piers Mortgage Loan | Senior Loan</t>
        </is>
      </c>
    </row>
    <row r="16">
      <c r="A16" s="3" t="inlineStr">
        <is>
          <t>Business Acquisition</t>
        </is>
      </c>
    </row>
    <row r="17">
      <c r="A17" s="4" t="inlineStr">
        <is>
          <t>Future funding commitments</t>
        </is>
      </c>
      <c r="I17" s="6" t="n">
        <v>15000000</v>
      </c>
      <c r="M17" s="6" t="n">
        <v>15000000</v>
      </c>
      <c r="O17" s="6" t="n">
        <v>15000000</v>
      </c>
    </row>
    <row r="18">
      <c r="A18" s="4" t="inlineStr">
        <is>
          <t>Interest rate, stated percentage</t>
        </is>
      </c>
      <c r="I18" s="4" t="inlineStr">
        <is>
          <t>7.00%</t>
        </is>
      </c>
      <c r="M18" s="4" t="inlineStr">
        <is>
          <t>7.00%</t>
        </is>
      </c>
      <c r="O18" s="4" t="inlineStr">
        <is>
          <t>7.00%</t>
        </is>
      </c>
    </row>
    <row r="19">
      <c r="A19" s="4" t="inlineStr">
        <is>
          <t>Principal balance</t>
        </is>
      </c>
      <c r="I19" s="6" t="n">
        <v>65000000</v>
      </c>
      <c r="M19" s="6" t="n">
        <v>65000000</v>
      </c>
      <c r="O19" s="6" t="n">
        <v>65000000</v>
      </c>
    </row>
    <row r="20">
      <c r="A20" s="4" t="inlineStr">
        <is>
          <t>Great Wolf Mezzanine Loan</t>
        </is>
      </c>
    </row>
    <row r="21">
      <c r="A21" s="3" t="inlineStr">
        <is>
          <t>Business Acquisition</t>
        </is>
      </c>
    </row>
    <row r="22">
      <c r="A22" s="4" t="inlineStr">
        <is>
          <t>Future funding commitments</t>
        </is>
      </c>
      <c r="B22" s="6" t="n">
        <v>79500000</v>
      </c>
      <c r="M22" s="6" t="n">
        <v>79500000</v>
      </c>
      <c r="O22" s="6" t="n">
        <v>79500000</v>
      </c>
    </row>
    <row r="23">
      <c r="A23" s="4" t="inlineStr">
        <is>
          <t>Interest rate, stated percentage</t>
        </is>
      </c>
      <c r="B23" s="4" t="inlineStr">
        <is>
          <t>8.00%</t>
        </is>
      </c>
      <c r="M23" s="4" t="inlineStr">
        <is>
          <t>8.00%</t>
        </is>
      </c>
      <c r="O23" s="4" t="inlineStr">
        <is>
          <t>8.00%</t>
        </is>
      </c>
    </row>
    <row r="24">
      <c r="A24" s="4" t="inlineStr">
        <is>
          <t>Financing receivable, term</t>
        </is>
      </c>
      <c r="B24" s="4" t="inlineStr">
        <is>
          <t>3 years</t>
        </is>
      </c>
    </row>
    <row r="25">
      <c r="A25" s="4" t="inlineStr">
        <is>
          <t>Financing receivable, number of extension options | option</t>
        </is>
      </c>
      <c r="B25" s="5" t="n">
        <v>2</v>
      </c>
    </row>
    <row r="26">
      <c r="A26" s="4" t="inlineStr">
        <is>
          <t>Financing receivable, extension term</t>
        </is>
      </c>
      <c r="B26" s="4" t="inlineStr">
        <is>
          <t>12 months</t>
        </is>
      </c>
    </row>
    <row r="27">
      <c r="A27" s="4" t="inlineStr">
        <is>
          <t>Principal balance</t>
        </is>
      </c>
      <c r="M27" s="6" t="n">
        <v>0</v>
      </c>
      <c r="O27" s="6" t="n">
        <v>0</v>
      </c>
    </row>
    <row r="28">
      <c r="A28" s="4" t="inlineStr">
        <is>
          <t>Harrah's Reno Asset</t>
        </is>
      </c>
    </row>
    <row r="29">
      <c r="A29" s="3" t="inlineStr">
        <is>
          <t>Business Acquisition</t>
        </is>
      </c>
    </row>
    <row r="30">
      <c r="A30" s="4" t="inlineStr">
        <is>
          <t>Property sale price</t>
        </is>
      </c>
      <c r="F30" s="6" t="n">
        <v>41500000</v>
      </c>
    </row>
    <row r="31">
      <c r="A31" s="4" t="inlineStr">
        <is>
          <t>Proceeds from sale of property</t>
        </is>
      </c>
      <c r="F31" s="5" t="n">
        <v>31100000</v>
      </c>
    </row>
    <row r="32">
      <c r="A32" s="4" t="inlineStr">
        <is>
          <t>Louisiana Downs | Discontinued Operations, Disposed of by Sale</t>
        </is>
      </c>
    </row>
    <row r="33">
      <c r="A33" s="3" t="inlineStr">
        <is>
          <t>Business Acquisition</t>
        </is>
      </c>
    </row>
    <row r="34">
      <c r="A34" s="4" t="inlineStr">
        <is>
          <t>Property sale price</t>
        </is>
      </c>
      <c r="H34" s="6" t="n">
        <v>22000000</v>
      </c>
    </row>
    <row r="35">
      <c r="A35" s="4" t="inlineStr">
        <is>
          <t>Louisiana Downs | Discontinued Operations, Disposed of by Sale | Plan</t>
        </is>
      </c>
    </row>
    <row r="36">
      <c r="A36" s="3" t="inlineStr">
        <is>
          <t>Business Acquisition</t>
        </is>
      </c>
    </row>
    <row r="37">
      <c r="A37" s="4" t="inlineStr">
        <is>
          <t>Proceeds from sale of property</t>
        </is>
      </c>
      <c r="H37" s="5" t="n">
        <v>5500000</v>
      </c>
    </row>
    <row r="38">
      <c r="A38" s="4" t="inlineStr">
        <is>
          <t>Bally's Atlantic City Hotel and Casino | Discontinued Operations, Disposed of by Sale</t>
        </is>
      </c>
    </row>
    <row r="39">
      <c r="A39" s="3" t="inlineStr">
        <is>
          <t>Business Acquisition</t>
        </is>
      </c>
    </row>
    <row r="40">
      <c r="A40" s="4" t="inlineStr">
        <is>
          <t>Property sale price</t>
        </is>
      </c>
      <c r="E40" s="6" t="n">
        <v>25000000</v>
      </c>
    </row>
    <row r="41">
      <c r="A41" s="4" t="inlineStr">
        <is>
          <t>Proceeds from sale of property</t>
        </is>
      </c>
      <c r="E41" s="5" t="n">
        <v>19000000</v>
      </c>
    </row>
    <row r="42">
      <c r="A42" s="4" t="inlineStr">
        <is>
          <t>Caesars Entertainment Operating Company, Inc. | Harrah's Reno Asset</t>
        </is>
      </c>
    </row>
    <row r="43">
      <c r="A43" s="3" t="inlineStr">
        <is>
          <t>Business Acquisition</t>
        </is>
      </c>
    </row>
    <row r="44">
      <c r="A44" s="4" t="inlineStr">
        <is>
          <t>Proceeds from sale of property</t>
        </is>
      </c>
      <c r="F44" s="6" t="n">
        <v>10400000</v>
      </c>
    </row>
    <row r="45">
      <c r="A45" s="4" t="inlineStr">
        <is>
          <t>Caesars Entertainment Operating Company, Inc. | Louisiana Downs | Discontinued Operations, Disposed of by Sale | Plan</t>
        </is>
      </c>
    </row>
    <row r="46">
      <c r="A46" s="3" t="inlineStr">
        <is>
          <t>Business Acquisition</t>
        </is>
      </c>
    </row>
    <row r="47">
      <c r="A47" s="4" t="inlineStr">
        <is>
          <t>Proceeds from sale of property</t>
        </is>
      </c>
      <c r="H47" s="6" t="n">
        <v>16500000</v>
      </c>
    </row>
    <row r="48">
      <c r="A48" s="4" t="inlineStr">
        <is>
          <t>Caesars Entertainment Operating Company, Inc. | Bally's Atlantic City Hotel and Casino | Discontinued Operations, Disposed of by Sale</t>
        </is>
      </c>
    </row>
    <row r="49">
      <c r="A49" s="3" t="inlineStr">
        <is>
          <t>Business Acquisition</t>
        </is>
      </c>
    </row>
    <row r="50">
      <c r="A50" s="4" t="inlineStr">
        <is>
          <t>Proceeds from sale of property</t>
        </is>
      </c>
      <c r="E50" s="6" t="n">
        <v>6000000</v>
      </c>
    </row>
    <row r="51">
      <c r="A51" s="4" t="inlineStr">
        <is>
          <t>Forum Convention Center Mortgage Loan | Forum Convention Center Borrower</t>
        </is>
      </c>
    </row>
    <row r="52">
      <c r="A52" s="3" t="inlineStr">
        <is>
          <t>Business Acquisition</t>
        </is>
      </c>
    </row>
    <row r="53">
      <c r="A53" s="4" t="inlineStr">
        <is>
          <t>Interest rate, stated percentage</t>
        </is>
      </c>
      <c r="G53" s="4" t="inlineStr">
        <is>
          <t>7.70%</t>
        </is>
      </c>
    </row>
    <row r="54">
      <c r="A54" s="4" t="inlineStr">
        <is>
          <t>Annual escalation percentage</t>
        </is>
      </c>
      <c r="G54" s="4" t="inlineStr">
        <is>
          <t>2.00%</t>
        </is>
      </c>
    </row>
    <row r="55">
      <c r="A55" s="4" t="inlineStr">
        <is>
          <t>Forum Convention Center Mortgage Loan | Forum Convention Center Borrower | Debt Instrument, Redemption, Year 2</t>
        </is>
      </c>
    </row>
    <row r="56">
      <c r="A56" s="3" t="inlineStr">
        <is>
          <t>Business Acquisition</t>
        </is>
      </c>
    </row>
    <row r="57">
      <c r="A57" s="4" t="inlineStr">
        <is>
          <t>Debt instrument annual interest payments</t>
        </is>
      </c>
      <c r="G57" s="6" t="n">
        <v>31400000</v>
      </c>
    </row>
    <row r="58">
      <c r="A58" s="4" t="inlineStr">
        <is>
          <t>Debt instrument effective interest rate</t>
        </is>
      </c>
      <c r="G58" s="4" t="inlineStr">
        <is>
          <t>7.854%</t>
        </is>
      </c>
    </row>
    <row r="59">
      <c r="A59" s="4" t="inlineStr">
        <is>
          <t>Forum Convention Center Mortgage Loan | Forum Convention Center Borrower | Debt Instrument, Redemption, Year 3</t>
        </is>
      </c>
    </row>
    <row r="60">
      <c r="A60" s="3" t="inlineStr">
        <is>
          <t>Business Acquisition</t>
        </is>
      </c>
    </row>
    <row r="61">
      <c r="A61" s="4" t="inlineStr">
        <is>
          <t>Redemption price, percentage (equal to)</t>
        </is>
      </c>
      <c r="G61" s="4" t="inlineStr">
        <is>
          <t>102.00%</t>
        </is>
      </c>
    </row>
    <row r="62">
      <c r="A62" s="4" t="inlineStr">
        <is>
          <t>Forum Convention Center Mortgage Loan | Forum Convention Center Borrower | Debt Instrument, Redemption, Year 4</t>
        </is>
      </c>
    </row>
    <row r="63">
      <c r="A63" s="3" t="inlineStr">
        <is>
          <t>Business Acquisition</t>
        </is>
      </c>
    </row>
    <row r="64">
      <c r="A64" s="4" t="inlineStr">
        <is>
          <t>Redemption price, percentage (equal to)</t>
        </is>
      </c>
      <c r="G64" s="4" t="inlineStr">
        <is>
          <t>101.00%</t>
        </is>
      </c>
    </row>
    <row r="65">
      <c r="A65" s="4" t="inlineStr">
        <is>
          <t>Forum Convention Center Mortgage Loan | Caesar Tenant | Plan</t>
        </is>
      </c>
    </row>
    <row r="66">
      <c r="A66" s="3" t="inlineStr">
        <is>
          <t>Business Acquisition</t>
        </is>
      </c>
    </row>
    <row r="67">
      <c r="A67" s="4" t="inlineStr">
        <is>
          <t>Contractual rent amount</t>
        </is>
      </c>
      <c r="G67" s="6" t="n">
        <v>33900000</v>
      </c>
    </row>
    <row r="68">
      <c r="A68" s="4" t="inlineStr">
        <is>
          <t>Annual increases percentage</t>
        </is>
      </c>
      <c r="G68" s="4" t="inlineStr">
        <is>
          <t>2.00%</t>
        </is>
      </c>
    </row>
    <row r="69">
      <c r="A69" s="4" t="inlineStr">
        <is>
          <t>Chelsea Piers Mortgage Loan</t>
        </is>
      </c>
    </row>
    <row r="70">
      <c r="A70" s="3" t="inlineStr">
        <is>
          <t>Business Acquisition</t>
        </is>
      </c>
    </row>
    <row r="71">
      <c r="A71" s="4" t="inlineStr">
        <is>
          <t>Financing receivable, term</t>
        </is>
      </c>
      <c r="I71" s="4" t="inlineStr">
        <is>
          <t>7 years</t>
        </is>
      </c>
    </row>
    <row r="72">
      <c r="A72" s="4" t="inlineStr">
        <is>
          <t>HLV Additional Rent Acquisition</t>
        </is>
      </c>
    </row>
    <row r="73">
      <c r="A73" s="3" t="inlineStr">
        <is>
          <t>Business Acquisition</t>
        </is>
      </c>
    </row>
    <row r="74">
      <c r="A74" s="4" t="inlineStr">
        <is>
          <t>Increase in annual rent payments</t>
        </is>
      </c>
      <c r="J74" s="6" t="n">
        <v>15000000</v>
      </c>
    </row>
    <row r="75">
      <c r="A75" s="4" t="inlineStr">
        <is>
          <t>Consideration for property acquired</t>
        </is>
      </c>
      <c r="J75" s="5" t="n">
        <v>213800000</v>
      </c>
    </row>
    <row r="76">
      <c r="A76" s="4" t="inlineStr">
        <is>
          <t>CPLV Additional Rent Acquisition</t>
        </is>
      </c>
    </row>
    <row r="77">
      <c r="A77" s="3" t="inlineStr">
        <is>
          <t>Business Acquisition</t>
        </is>
      </c>
    </row>
    <row r="78">
      <c r="A78" s="4" t="inlineStr">
        <is>
          <t>Increase in annual rent payments</t>
        </is>
      </c>
      <c r="J78" s="5" t="n">
        <v>83500000</v>
      </c>
    </row>
    <row r="79">
      <c r="A79" s="4" t="inlineStr">
        <is>
          <t>Consideration for property acquired</t>
        </is>
      </c>
      <c r="J79" s="6" t="n">
        <v>1189900000</v>
      </c>
    </row>
    <row r="80">
      <c r="A80" s="4" t="inlineStr">
        <is>
          <t>Caesars Lease Agreements</t>
        </is>
      </c>
    </row>
    <row r="81">
      <c r="A81" s="3" t="inlineStr">
        <is>
          <t>Business Acquisition</t>
        </is>
      </c>
    </row>
    <row r="82">
      <c r="A82" s="4" t="inlineStr">
        <is>
          <t>Initial lease term</t>
        </is>
      </c>
      <c r="J82" s="4" t="inlineStr">
        <is>
          <t>15 years</t>
        </is>
      </c>
    </row>
    <row r="83">
      <c r="A83" s="4" t="inlineStr">
        <is>
          <t>Aggregate EBITDA of all facilities under lease agreement (percent)</t>
        </is>
      </c>
      <c r="J83" s="4" t="inlineStr">
        <is>
          <t>5.00%</t>
        </is>
      </c>
    </row>
    <row r="84">
      <c r="A84" s="4" t="inlineStr">
        <is>
          <t>Investments in loans, net | Forum Convention Center Borrower</t>
        </is>
      </c>
    </row>
    <row r="85">
      <c r="A85" s="3" t="inlineStr">
        <is>
          <t>Business Acquisition</t>
        </is>
      </c>
    </row>
    <row r="86">
      <c r="A86" s="4" t="inlineStr">
        <is>
          <t>Notes receivable</t>
        </is>
      </c>
      <c r="G86" s="6" t="n">
        <v>400000000</v>
      </c>
    </row>
    <row r="87">
      <c r="A87" s="4" t="inlineStr">
        <is>
          <t>Receivable (term)</t>
        </is>
      </c>
      <c r="G87" s="4" t="inlineStr">
        <is>
          <t>5 years</t>
        </is>
      </c>
    </row>
    <row r="88">
      <c r="A88" s="4" t="inlineStr">
        <is>
          <t>MTA Property Acquisitions</t>
        </is>
      </c>
    </row>
    <row r="89">
      <c r="A89" s="3" t="inlineStr">
        <is>
          <t>Business Acquisition</t>
        </is>
      </c>
    </row>
    <row r="90">
      <c r="A90" s="4" t="inlineStr">
        <is>
          <t>Payments to acquire real estate</t>
        </is>
      </c>
      <c r="J90" s="6" t="n">
        <v>1823500000</v>
      </c>
    </row>
    <row r="91">
      <c r="A91" s="4" t="inlineStr">
        <is>
          <t>Increase in annual rent payments</t>
        </is>
      </c>
      <c r="J91" s="5" t="n">
        <v>154000000</v>
      </c>
    </row>
    <row r="92">
      <c r="A92" s="4" t="inlineStr">
        <is>
          <t>Harrah’s New Orleans Purchase Agreement</t>
        </is>
      </c>
    </row>
    <row r="93">
      <c r="A93" s="3" t="inlineStr">
        <is>
          <t>Business Acquisition</t>
        </is>
      </c>
    </row>
    <row r="94">
      <c r="A94" s="4" t="inlineStr">
        <is>
          <t>Payments to acquire real estate</t>
        </is>
      </c>
      <c r="J94" s="5" t="n">
        <v>789500000</v>
      </c>
    </row>
    <row r="95">
      <c r="A95" s="4" t="inlineStr">
        <is>
          <t>Harrah’s Atlantic City Purchase Agreement</t>
        </is>
      </c>
    </row>
    <row r="96">
      <c r="A96" s="3" t="inlineStr">
        <is>
          <t>Business Acquisition</t>
        </is>
      </c>
    </row>
    <row r="97">
      <c r="A97" s="4" t="inlineStr">
        <is>
          <t>Payments to acquire real estate</t>
        </is>
      </c>
      <c r="J97" s="5" t="n">
        <v>599300000</v>
      </c>
    </row>
    <row r="98">
      <c r="A98" s="4" t="inlineStr">
        <is>
          <t>Harrah’s Laughlin Purchase Agreement</t>
        </is>
      </c>
    </row>
    <row r="99">
      <c r="A99" s="3" t="inlineStr">
        <is>
          <t>Business Acquisition</t>
        </is>
      </c>
    </row>
    <row r="100">
      <c r="A100" s="4" t="inlineStr">
        <is>
          <t>Payments to acquire real estate</t>
        </is>
      </c>
      <c r="J100" s="5" t="n">
        <v>434800000</v>
      </c>
    </row>
    <row r="101">
      <c r="A101" s="4" t="inlineStr">
        <is>
          <t>Regional Master Lease Agreement</t>
        </is>
      </c>
    </row>
    <row r="102">
      <c r="A102" s="3" t="inlineStr">
        <is>
          <t>Business Acquisition</t>
        </is>
      </c>
    </row>
    <row r="103">
      <c r="A103" s="4" t="inlineStr">
        <is>
          <t>Contractual rent amount</t>
        </is>
      </c>
      <c r="J103" s="5" t="n">
        <v>621700000</v>
      </c>
    </row>
    <row r="104">
      <c r="A104" s="4" t="inlineStr">
        <is>
          <t>Construction commitment</t>
        </is>
      </c>
      <c r="J104" s="6" t="n">
        <v>325000000</v>
      </c>
    </row>
    <row r="105">
      <c r="A105" s="4" t="inlineStr">
        <is>
          <t>Regional Master Lease Agreement | Plan</t>
        </is>
      </c>
    </row>
    <row r="106">
      <c r="A106" s="3" t="inlineStr">
        <is>
          <t>Business Acquisition</t>
        </is>
      </c>
    </row>
    <row r="107">
      <c r="A107" s="4" t="inlineStr">
        <is>
          <t>Reduce in annual base rent payments</t>
        </is>
      </c>
      <c r="D107" s="6" t="n">
        <v>32500000</v>
      </c>
    </row>
    <row r="108">
      <c r="A108" s="4" t="inlineStr">
        <is>
          <t>Regional Master Lease Agreement | Minimum</t>
        </is>
      </c>
    </row>
    <row r="109">
      <c r="A109" s="3" t="inlineStr">
        <is>
          <t>Business Acquisition</t>
        </is>
      </c>
    </row>
    <row r="110">
      <c r="A110" s="4" t="inlineStr">
        <is>
          <t>Ground lease further additional period (months)</t>
        </is>
      </c>
      <c r="J110" s="4" t="inlineStr">
        <is>
          <t>12 months</t>
        </is>
      </c>
    </row>
    <row r="111">
      <c r="A111" s="4" t="inlineStr">
        <is>
          <t>Regional Master Lease Agreement | Maximum</t>
        </is>
      </c>
    </row>
    <row r="112">
      <c r="A112" s="3" t="inlineStr">
        <is>
          <t>Business Acquisition</t>
        </is>
      </c>
    </row>
    <row r="113">
      <c r="A113" s="4" t="inlineStr">
        <is>
          <t>Ground lease further additional period (months)</t>
        </is>
      </c>
      <c r="J113" s="4" t="inlineStr">
        <is>
          <t>24 months</t>
        </is>
      </c>
    </row>
    <row r="114">
      <c r="A114" s="4" t="inlineStr">
        <is>
          <t>JACK Cleveland Casino</t>
        </is>
      </c>
    </row>
    <row r="115">
      <c r="A115" s="3" t="inlineStr">
        <is>
          <t>Business Acquisition</t>
        </is>
      </c>
    </row>
    <row r="116">
      <c r="A116" s="4" t="inlineStr">
        <is>
          <t>Payments to acquire real estate</t>
        </is>
      </c>
      <c r="L116" s="6" t="n">
        <v>843300000</v>
      </c>
    </row>
    <row r="117">
      <c r="A117" s="4" t="inlineStr">
        <is>
          <t>Contractual rent amount</t>
        </is>
      </c>
      <c r="L117" s="6" t="n">
        <v>65900000</v>
      </c>
    </row>
    <row r="118">
      <c r="A118" s="4" t="inlineStr">
        <is>
          <t>Initial lease term</t>
        </is>
      </c>
      <c r="L118" s="4" t="inlineStr">
        <is>
          <t>15 years</t>
        </is>
      </c>
    </row>
    <row r="119">
      <c r="A119" s="4" t="inlineStr">
        <is>
          <t>Number of renewal options | renewal</t>
        </is>
      </c>
      <c r="K119" s="5" t="n">
        <v>4</v>
      </c>
      <c r="L119" s="5" t="n">
        <v>4</v>
      </c>
    </row>
    <row r="120">
      <c r="A120" s="4" t="inlineStr">
        <is>
          <t>Lessor, sales-type lease, renewal term</t>
        </is>
      </c>
      <c r="K120" s="4" t="inlineStr">
        <is>
          <t>5 years</t>
        </is>
      </c>
      <c r="L120" s="4" t="inlineStr">
        <is>
          <t>5 years</t>
        </is>
      </c>
    </row>
    <row r="121">
      <c r="A121" s="4" t="inlineStr">
        <is>
          <t>Increase in annual rent payments</t>
        </is>
      </c>
      <c r="K121" s="6" t="n">
        <v>1800000</v>
      </c>
    </row>
    <row r="122">
      <c r="A122" s="4" t="inlineStr">
        <is>
          <t>Construction commitment</t>
        </is>
      </c>
      <c r="K122" s="6" t="n">
        <v>18000000</v>
      </c>
    </row>
    <row r="123">
      <c r="A123" s="4" t="inlineStr">
        <is>
          <t>Potential increase to debt instrument term (years)</t>
        </is>
      </c>
      <c r="K123" s="4" t="inlineStr">
        <is>
          <t>5 years</t>
        </is>
      </c>
    </row>
    <row r="124">
      <c r="A124" s="4" t="inlineStr">
        <is>
          <t>Note receivable, interest rate</t>
        </is>
      </c>
      <c r="K124" s="4" t="inlineStr">
        <is>
          <t>9.00%</t>
        </is>
      </c>
    </row>
    <row r="125">
      <c r="A125" s="4" t="inlineStr">
        <is>
          <t>Debt Instrument, extension term</t>
        </is>
      </c>
      <c r="K125" s="4" t="inlineStr">
        <is>
          <t>2 years</t>
        </is>
      </c>
    </row>
    <row r="126">
      <c r="A126" s="4" t="inlineStr">
        <is>
          <t>JACK Cleveland Casino | Adjustment</t>
        </is>
      </c>
    </row>
    <row r="127">
      <c r="A127" s="3" t="inlineStr">
        <is>
          <t>Business Acquisition</t>
        </is>
      </c>
    </row>
    <row r="128">
      <c r="A128" s="4" t="inlineStr">
        <is>
          <t>Number of renewal options | renewal</t>
        </is>
      </c>
      <c r="K128" s="5" t="n">
        <v>3</v>
      </c>
    </row>
    <row r="129">
      <c r="A129" s="4" t="inlineStr">
        <is>
          <t>JACK Cleveland Casino | Jack Entertainment</t>
        </is>
      </c>
    </row>
    <row r="130">
      <c r="A130" s="3" t="inlineStr">
        <is>
          <t>Business Acquisition</t>
        </is>
      </c>
    </row>
    <row r="131">
      <c r="A131" s="4" t="inlineStr">
        <is>
          <t>Future funding commitments</t>
        </is>
      </c>
      <c r="K131" s="6" t="n">
        <v>25000000</v>
      </c>
    </row>
    <row r="132">
      <c r="A132" s="4" t="inlineStr">
        <is>
          <t>Notes receivable</t>
        </is>
      </c>
      <c r="K132" s="6" t="n">
        <v>50000000</v>
      </c>
      <c r="M132" s="6" t="n">
        <v>40000000</v>
      </c>
      <c r="O132" s="5" t="n">
        <v>40000000</v>
      </c>
    </row>
    <row r="133">
      <c r="A133" s="4" t="inlineStr">
        <is>
          <t>Number of installment payments | installment</t>
        </is>
      </c>
      <c r="K133" s="5" t="n">
        <v>11</v>
      </c>
    </row>
    <row r="134">
      <c r="A134" s="4" t="inlineStr">
        <is>
          <t>Principal repayments of loans and receipts of deferred fees</t>
        </is>
      </c>
      <c r="O134" s="5" t="n">
        <v>30000000</v>
      </c>
    </row>
    <row r="135">
      <c r="A135" s="4" t="inlineStr">
        <is>
          <t>Proceeds for accrued and unpaid interest</t>
        </is>
      </c>
      <c r="O135" s="6" t="n">
        <v>3700000</v>
      </c>
    </row>
    <row r="136">
      <c r="A136" s="4" t="inlineStr">
        <is>
          <t>JACK Cleveland Casino | LIBOR | Jack Entertainment</t>
        </is>
      </c>
    </row>
    <row r="137">
      <c r="A137" s="3" t="inlineStr">
        <is>
          <t>Business Acquisition</t>
        </is>
      </c>
    </row>
    <row r="138">
      <c r="A138" s="4" t="inlineStr">
        <is>
          <t>Basis spread on variable rate (percent)</t>
        </is>
      </c>
      <c r="K138" s="4" t="inlineStr">
        <is>
          <t>2.75%</t>
        </is>
      </c>
    </row>
    <row r="139">
      <c r="A139" s="4" t="inlineStr">
        <is>
          <t>Commitment fee (percent)</t>
        </is>
      </c>
      <c r="K139" s="4" t="inlineStr">
        <is>
          <t>0.50%</t>
        </is>
      </c>
    </row>
    <row r="140">
      <c r="A140" s="4" t="inlineStr">
        <is>
          <t>Caesars Forum Convention Center</t>
        </is>
      </c>
    </row>
    <row r="141">
      <c r="A141" s="3" t="inlineStr">
        <is>
          <t>Business Acquisition</t>
        </is>
      </c>
    </row>
    <row r="142">
      <c r="A142" s="4" t="inlineStr">
        <is>
          <t>Purchase price multiple</t>
        </is>
      </c>
      <c r="O142" s="5" t="n">
        <v>13</v>
      </c>
    </row>
    <row r="143">
      <c r="A143" s="4" t="inlineStr">
        <is>
          <t>Caesars Forum Convention Center | Forecast</t>
        </is>
      </c>
    </row>
    <row r="144">
      <c r="A144" s="3" t="inlineStr">
        <is>
          <t>Business Acquisition</t>
        </is>
      </c>
    </row>
    <row r="145">
      <c r="A145" s="4" t="inlineStr">
        <is>
          <t>Purchase price multiple</t>
        </is>
      </c>
      <c r="Q145" s="5" t="n">
        <v>13</v>
      </c>
      <c r="R145" s="5" t="n">
        <v>13</v>
      </c>
    </row>
    <row r="146">
      <c r="A146" s="4" t="inlineStr">
        <is>
          <t>Caesars Forum Convention Center | Minimum | Forecast</t>
        </is>
      </c>
    </row>
    <row r="147">
      <c r="A147" s="3" t="inlineStr">
        <is>
          <t>Business Acquisition</t>
        </is>
      </c>
    </row>
    <row r="148">
      <c r="A148" s="4" t="inlineStr">
        <is>
          <t>Payments for rent</t>
        </is>
      </c>
      <c r="Q148" s="6" t="n">
        <v>25000000</v>
      </c>
      <c r="R148" s="6" t="n">
        <v>25000000</v>
      </c>
    </row>
    <row r="149">
      <c r="A149" s="4" t="inlineStr">
        <is>
          <t>Caesars Forum Convention Center | Maximum | Forecast</t>
        </is>
      </c>
    </row>
    <row r="150">
      <c r="A150" s="3" t="inlineStr">
        <is>
          <t>Business Acquisition</t>
        </is>
      </c>
    </row>
    <row r="151">
      <c r="A151" s="4" t="inlineStr">
        <is>
          <t>Payments for rent</t>
        </is>
      </c>
      <c r="Q151" s="6" t="n">
        <v>35000000</v>
      </c>
      <c r="R151" s="6" t="n">
        <v>35000000</v>
      </c>
    </row>
    <row r="152">
      <c r="A152" s="4" t="inlineStr">
        <is>
          <t>Venetian Resort | Plan</t>
        </is>
      </c>
    </row>
    <row r="153">
      <c r="A153" s="3" t="inlineStr">
        <is>
          <t>Business Acquisition</t>
        </is>
      </c>
    </row>
    <row r="154">
      <c r="A154" s="4" t="inlineStr">
        <is>
          <t>Payments to acquire real estate</t>
        </is>
      </c>
      <c r="C154" s="6" t="n">
        <v>4000000000</v>
      </c>
    </row>
    <row r="155">
      <c r="A155" s="4" t="inlineStr">
        <is>
          <t>Contractual rent amount</t>
        </is>
      </c>
      <c r="C155" s="6" t="n">
        <v>250000000</v>
      </c>
    </row>
    <row r="156">
      <c r="A156" s="4" t="inlineStr">
        <is>
          <t>Initial lease term</t>
        </is>
      </c>
      <c r="C156" s="4" t="inlineStr">
        <is>
          <t>30 years</t>
        </is>
      </c>
    </row>
    <row r="157">
      <c r="A157" s="4" t="inlineStr">
        <is>
          <t>Number of renewal options | renewal</t>
        </is>
      </c>
      <c r="C157" s="5" t="n">
        <v>2</v>
      </c>
    </row>
    <row r="158">
      <c r="A158" s="4" t="inlineStr">
        <is>
          <t>Lessor, sales-type lease, renewal term</t>
        </is>
      </c>
      <c r="C158" s="4" t="inlineStr">
        <is>
          <t>10 years</t>
        </is>
      </c>
    </row>
    <row r="159">
      <c r="A159" s="4" t="inlineStr">
        <is>
          <t>Annual rent increase, cap percent</t>
        </is>
      </c>
      <c r="C159" s="4" t="inlineStr">
        <is>
          <t>3.00%</t>
        </is>
      </c>
    </row>
    <row r="160">
      <c r="A160" s="4" t="inlineStr">
        <is>
          <t>Contractual lease support agreement, EBITDAR floor amount</t>
        </is>
      </c>
      <c r="C160" s="6" t="n">
        <v>550000000</v>
      </c>
    </row>
    <row r="161">
      <c r="A161" s="4" t="inlineStr">
        <is>
          <t>Venetian Resort | Minimum | Plan</t>
        </is>
      </c>
    </row>
    <row r="162">
      <c r="A162" s="3" t="inlineStr">
        <is>
          <t>Business Acquisition</t>
        </is>
      </c>
    </row>
    <row r="163">
      <c r="A163" s="4" t="inlineStr">
        <is>
          <t>Annual escalation percentage</t>
        </is>
      </c>
      <c r="C163" s="4" t="inlineStr">
        <is>
          <t>2.00%</t>
        </is>
      </c>
    </row>
    <row r="164">
      <c r="A164" s="4" t="inlineStr">
        <is>
          <t>Venetian Resort | OpCo Buyer | Plan</t>
        </is>
      </c>
    </row>
    <row r="165">
      <c r="A165" s="3" t="inlineStr">
        <is>
          <t>Business Acquisition</t>
        </is>
      </c>
    </row>
    <row r="166">
      <c r="A166" s="4" t="inlineStr">
        <is>
          <t>Payments to acquire productive assets</t>
        </is>
      </c>
      <c r="C166" s="6" t="n">
        <v>2250000000</v>
      </c>
    </row>
    <row r="167">
      <c r="A167" s="4" t="inlineStr">
        <is>
          <t>Debt, net</t>
        </is>
      </c>
      <c r="C167" s="6" t="n">
        <v>1200000000</v>
      </c>
    </row>
    <row r="168">
      <c r="A168" s="4" t="inlineStr">
        <is>
          <t>Centaur Properties Lease Agreement | Forecast</t>
        </is>
      </c>
    </row>
    <row r="169">
      <c r="A169" s="3" t="inlineStr">
        <is>
          <t>Business Acquisition</t>
        </is>
      </c>
    </row>
    <row r="170">
      <c r="A170" s="4" t="inlineStr">
        <is>
          <t>Purchase price multiple</t>
        </is>
      </c>
      <c r="S170" s="5" t="n">
        <v>13</v>
      </c>
    </row>
    <row r="171">
      <c r="A171" s="4" t="inlineStr">
        <is>
          <t>Denominator amount of property's trailing four quarters EBITDA at time of acquisition</t>
        </is>
      </c>
      <c r="S171" s="9" t="n">
        <v>1.3</v>
      </c>
    </row>
    <row r="172">
      <c r="A172" s="4" t="inlineStr">
        <is>
          <t>Initial annual rent coverage (multiple)</t>
        </is>
      </c>
      <c r="S172" s="9" t="n">
        <v>1.3</v>
      </c>
    </row>
    <row r="173">
      <c r="A173" s="4" t="inlineStr">
        <is>
          <t>Initial annual rent to be acquired (multiple)</t>
        </is>
      </c>
      <c r="S173" s="9" t="n">
        <v>12.5</v>
      </c>
    </row>
    <row r="174">
      <c r="A174" s="4" t="inlineStr">
        <is>
          <t>Centaur Properties Lease Agreement | Indiana</t>
        </is>
      </c>
    </row>
    <row r="175">
      <c r="A175" s="3" t="inlineStr">
        <is>
          <t>Business Acquisition</t>
        </is>
      </c>
    </row>
    <row r="176">
      <c r="A176" s="4" t="inlineStr">
        <is>
          <t>Number of facilities, future acquisition (facilities) | facility</t>
        </is>
      </c>
      <c r="J176" s="5" t="n">
        <v>2</v>
      </c>
    </row>
    <row r="177">
      <c r="A177" s="4" t="inlineStr">
        <is>
          <t>Caesars Southern Indiana | Plan</t>
        </is>
      </c>
    </row>
    <row r="178">
      <c r="A178" s="3" t="inlineStr">
        <is>
          <t>Business Acquisition</t>
        </is>
      </c>
    </row>
    <row r="179">
      <c r="A179" s="4" t="inlineStr">
        <is>
          <t>Contractual rent amount</t>
        </is>
      </c>
      <c r="D179" s="6" t="n">
        <v>32500000</v>
      </c>
    </row>
    <row r="180">
      <c r="A180" s="4" t="inlineStr">
        <is>
          <t>Initial lease term</t>
        </is>
      </c>
      <c r="D180" s="4" t="inlineStr">
        <is>
          <t>15 years</t>
        </is>
      </c>
    </row>
    <row r="181">
      <c r="A181" s="4" t="inlineStr">
        <is>
          <t>Number of renewal options | renewal</t>
        </is>
      </c>
      <c r="D181" s="5" t="n">
        <v>4</v>
      </c>
    </row>
    <row r="182">
      <c r="A182" s="4" t="inlineStr">
        <is>
          <t>Lessor, sales-type lease, renewal term</t>
        </is>
      </c>
      <c r="D182" s="4" t="inlineStr">
        <is>
          <t>5 years</t>
        </is>
      </c>
    </row>
    <row r="183">
      <c r="A183" s="4" t="inlineStr">
        <is>
          <t>Great Wolf Water Part Resort Pipeline | Great Wolf Mezzanine Loan</t>
        </is>
      </c>
    </row>
    <row r="184">
      <c r="A184" s="3" t="inlineStr">
        <is>
          <t>Business Acquisition</t>
        </is>
      </c>
    </row>
    <row r="185">
      <c r="A185" s="4" t="inlineStr">
        <is>
          <t>Future funding commitments</t>
        </is>
      </c>
      <c r="B185" s="6" t="n">
        <v>300000000</v>
      </c>
    </row>
    <row r="186">
      <c r="A186" s="4" t="inlineStr">
        <is>
          <t>Financing receivable, term</t>
        </is>
      </c>
      <c r="B18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come from sales-type and direct financing leases</t>
        </is>
      </c>
      <c r="B4" s="6" t="n">
        <v>291132</v>
      </c>
      <c r="C4" s="6" t="n">
        <v>223895</v>
      </c>
      <c r="D4" s="6" t="n">
        <v>581278</v>
      </c>
      <c r="E4" s="6" t="n">
        <v>448147</v>
      </c>
    </row>
    <row r="5">
      <c r="A5" s="4" t="inlineStr">
        <is>
          <t>Income from operating leases</t>
        </is>
      </c>
      <c r="B5" s="5" t="n">
        <v>0</v>
      </c>
      <c r="C5" s="5" t="n">
        <v>10913</v>
      </c>
      <c r="D5" s="5" t="n">
        <v>0</v>
      </c>
      <c r="E5" s="5" t="n">
        <v>21826</v>
      </c>
    </row>
    <row r="6">
      <c r="A6" s="4" t="inlineStr">
        <is>
          <t>Income from lease financing receivables and loans</t>
        </is>
      </c>
      <c r="B6" s="5" t="n">
        <v>69996</v>
      </c>
      <c r="C6" s="5" t="n">
        <v>17026</v>
      </c>
      <c r="D6" s="5" t="n">
        <v>140373</v>
      </c>
      <c r="E6" s="5" t="n">
        <v>29869</v>
      </c>
    </row>
    <row r="7">
      <c r="A7" s="4" t="inlineStr">
        <is>
          <t>Other income</t>
        </is>
      </c>
      <c r="B7" s="5" t="n">
        <v>6987</v>
      </c>
      <c r="C7" s="5" t="n">
        <v>733</v>
      </c>
      <c r="D7" s="5" t="n">
        <v>13961</v>
      </c>
      <c r="E7" s="5" t="n">
        <v>1426</v>
      </c>
    </row>
    <row r="8">
      <c r="A8" s="4" t="inlineStr">
        <is>
          <t>Golf revenues</t>
        </is>
      </c>
      <c r="B8" s="5" t="n">
        <v>8285</v>
      </c>
      <c r="C8" s="5" t="n">
        <v>5335</v>
      </c>
      <c r="D8" s="5" t="n">
        <v>15098</v>
      </c>
      <c r="E8" s="5" t="n">
        <v>11635</v>
      </c>
    </row>
    <row r="9">
      <c r="A9" s="4" t="inlineStr">
        <is>
          <t>Total revenues</t>
        </is>
      </c>
      <c r="B9" s="5" t="n">
        <v>376400</v>
      </c>
      <c r="C9" s="5" t="n">
        <v>257902</v>
      </c>
      <c r="D9" s="5" t="n">
        <v>750710</v>
      </c>
      <c r="E9" s="5" t="n">
        <v>512903</v>
      </c>
    </row>
    <row r="10">
      <c r="A10" s="3" t="inlineStr">
        <is>
          <t>Operating expenses</t>
        </is>
      </c>
    </row>
    <row r="11">
      <c r="A11" s="4" t="inlineStr">
        <is>
          <t>General and administrative</t>
        </is>
      </c>
      <c r="B11" s="5" t="n">
        <v>7628</v>
      </c>
      <c r="C11" s="5" t="n">
        <v>7498</v>
      </c>
      <c r="D11" s="5" t="n">
        <v>15713</v>
      </c>
      <c r="E11" s="5" t="n">
        <v>14513</v>
      </c>
    </row>
    <row r="12">
      <c r="A12" s="4" t="inlineStr">
        <is>
          <t>Depreciation</t>
        </is>
      </c>
      <c r="B12" s="5" t="n">
        <v>757</v>
      </c>
      <c r="C12" s="5" t="n">
        <v>1213</v>
      </c>
      <c r="D12" s="5" t="n">
        <v>1549</v>
      </c>
      <c r="E12" s="5" t="n">
        <v>2080</v>
      </c>
    </row>
    <row r="13">
      <c r="A13" s="4" t="inlineStr">
        <is>
          <t>Other expenses</t>
        </is>
      </c>
      <c r="B13" s="5" t="n">
        <v>6987</v>
      </c>
      <c r="C13" s="5" t="n">
        <v>736</v>
      </c>
      <c r="D13" s="5" t="n">
        <v>13961</v>
      </c>
      <c r="E13" s="5" t="n">
        <v>1439</v>
      </c>
    </row>
    <row r="14">
      <c r="A14" s="4" t="inlineStr">
        <is>
          <t>Golf expenses</t>
        </is>
      </c>
      <c r="B14" s="5" t="n">
        <v>5232</v>
      </c>
      <c r="C14" s="5" t="n">
        <v>4139</v>
      </c>
      <c r="D14" s="5" t="n">
        <v>9738</v>
      </c>
      <c r="E14" s="5" t="n">
        <v>8509</v>
      </c>
    </row>
    <row r="15">
      <c r="A15" s="4" t="inlineStr">
        <is>
          <t>Change in allowance for credit losses</t>
        </is>
      </c>
      <c r="B15" s="5" t="n">
        <v>-29104</v>
      </c>
      <c r="C15" s="5" t="n">
        <v>-65480</v>
      </c>
      <c r="D15" s="5" t="n">
        <v>-33484</v>
      </c>
      <c r="E15" s="5" t="n">
        <v>84028</v>
      </c>
    </row>
    <row r="16">
      <c r="A16" s="4" t="inlineStr">
        <is>
          <t>Transaction and acquisition expenses</t>
        </is>
      </c>
      <c r="B16" s="5" t="n">
        <v>791</v>
      </c>
      <c r="C16" s="5" t="n">
        <v>1160</v>
      </c>
      <c r="D16" s="5" t="n">
        <v>9512</v>
      </c>
      <c r="E16" s="5" t="n">
        <v>5677</v>
      </c>
    </row>
    <row r="17">
      <c r="A17" s="4" t="inlineStr">
        <is>
          <t>Total operating expenses</t>
        </is>
      </c>
      <c r="B17" s="5" t="n">
        <v>-7709</v>
      </c>
      <c r="C17" s="5" t="n">
        <v>-50734</v>
      </c>
      <c r="D17" s="5" t="n">
        <v>16989</v>
      </c>
      <c r="E17" s="5" t="n">
        <v>116246</v>
      </c>
    </row>
    <row r="18">
      <c r="A18" s="4" t="inlineStr">
        <is>
          <t>Interest expense</t>
        </is>
      </c>
      <c r="B18" s="5" t="n">
        <v>-79806</v>
      </c>
      <c r="C18" s="5" t="n">
        <v>-77693</v>
      </c>
      <c r="D18" s="5" t="n">
        <v>-156854</v>
      </c>
      <c r="E18" s="5" t="n">
        <v>-153786</v>
      </c>
    </row>
    <row r="19">
      <c r="A19" s="4" t="inlineStr">
        <is>
          <t>Interest income</t>
        </is>
      </c>
      <c r="B19" s="5" t="n">
        <v>30</v>
      </c>
      <c r="C19" s="5" t="n">
        <v>1009</v>
      </c>
      <c r="D19" s="5" t="n">
        <v>49</v>
      </c>
      <c r="E19" s="5" t="n">
        <v>6529</v>
      </c>
    </row>
    <row r="20">
      <c r="A20" s="4" t="inlineStr">
        <is>
          <t>Loss from extinguishment of debt</t>
        </is>
      </c>
      <c r="B20" s="5" t="n">
        <v>0</v>
      </c>
      <c r="C20" s="5" t="n">
        <v>0</v>
      </c>
      <c r="D20" s="5" t="n">
        <v>0</v>
      </c>
      <c r="E20" s="5" t="n">
        <v>-39059</v>
      </c>
    </row>
    <row r="21">
      <c r="A21" s="4" t="inlineStr">
        <is>
          <t>Income before income taxes</t>
        </is>
      </c>
      <c r="B21" s="5" t="n">
        <v>304333</v>
      </c>
      <c r="C21" s="5" t="n">
        <v>231952</v>
      </c>
      <c r="D21" s="5" t="n">
        <v>576916</v>
      </c>
      <c r="E21" s="5" t="n">
        <v>210341</v>
      </c>
    </row>
    <row r="22">
      <c r="A22" s="4" t="inlineStr">
        <is>
          <t>Income tax expense</t>
        </is>
      </c>
      <c r="B22" s="5" t="n">
        <v>-1256</v>
      </c>
      <c r="C22" s="5" t="n">
        <v>-309</v>
      </c>
      <c r="D22" s="5" t="n">
        <v>-1740</v>
      </c>
      <c r="E22" s="5" t="n">
        <v>-763</v>
      </c>
    </row>
    <row r="23">
      <c r="A23" s="4" t="inlineStr">
        <is>
          <t>Net income</t>
        </is>
      </c>
      <c r="B23" s="5" t="n">
        <v>303077</v>
      </c>
      <c r="C23" s="5" t="n">
        <v>231643</v>
      </c>
      <c r="D23" s="5" t="n">
        <v>575176</v>
      </c>
      <c r="E23" s="5" t="n">
        <v>209578</v>
      </c>
    </row>
    <row r="24">
      <c r="A24" s="4" t="inlineStr">
        <is>
          <t>Less: Net income attributable to non-controlling interest</t>
        </is>
      </c>
      <c r="B24" s="5" t="n">
        <v>-2368</v>
      </c>
      <c r="C24" s="5" t="n">
        <v>-2241</v>
      </c>
      <c r="D24" s="5" t="n">
        <v>-4666</v>
      </c>
      <c r="E24" s="5" t="n">
        <v>-4188</v>
      </c>
    </row>
    <row r="25">
      <c r="A25" s="4" t="inlineStr">
        <is>
          <t>Net income attributable to common stockholders</t>
        </is>
      </c>
      <c r="B25" s="6" t="n">
        <v>300709</v>
      </c>
      <c r="C25" s="6" t="n">
        <v>229402</v>
      </c>
      <c r="D25" s="6" t="n">
        <v>570510</v>
      </c>
      <c r="E25" s="6" t="n">
        <v>205390</v>
      </c>
    </row>
    <row r="26">
      <c r="A26" s="3" t="inlineStr">
        <is>
          <t>Net income per common share</t>
        </is>
      </c>
    </row>
    <row r="27">
      <c r="A27" s="4" t="inlineStr">
        <is>
          <t>Basic (in dollars per share)</t>
        </is>
      </c>
      <c r="B27" s="7" t="n">
        <v>0.5600000000000001</v>
      </c>
      <c r="C27" s="7" t="n">
        <v>0.47</v>
      </c>
      <c r="D27" s="7" t="n">
        <v>1.06</v>
      </c>
      <c r="E27" s="7" t="n">
        <v>0.43</v>
      </c>
    </row>
    <row r="28">
      <c r="A28" s="4" t="inlineStr">
        <is>
          <t>Diluted (in dollars per share)</t>
        </is>
      </c>
      <c r="B28" s="7" t="n">
        <v>0.54</v>
      </c>
      <c r="C28" s="7" t="n">
        <v>0.47</v>
      </c>
      <c r="D28" s="7" t="n">
        <v>1.04</v>
      </c>
      <c r="E28" s="7" t="n">
        <v>0.43</v>
      </c>
    </row>
    <row r="29">
      <c r="A29" s="3" t="inlineStr">
        <is>
          <t>Weighted average number of shares of common stock outstanding</t>
        </is>
      </c>
    </row>
    <row r="30">
      <c r="A30" s="4" t="inlineStr">
        <is>
          <t>Basic (in shares)</t>
        </is>
      </c>
      <c r="B30" s="5" t="n">
        <v>536692167</v>
      </c>
      <c r="C30" s="5" t="n">
        <v>489012165</v>
      </c>
      <c r="D30" s="5" t="n">
        <v>536586921</v>
      </c>
      <c r="E30" s="5" t="n">
        <v>477094795</v>
      </c>
    </row>
    <row r="31">
      <c r="A31" s="4" t="inlineStr">
        <is>
          <t>Diluted (in shares)</t>
        </is>
      </c>
      <c r="B31" s="5" t="n">
        <v>554438981</v>
      </c>
      <c r="C31" s="5" t="n">
        <v>489213427</v>
      </c>
      <c r="D31" s="5" t="n">
        <v>549620976</v>
      </c>
      <c r="E31" s="5" t="n">
        <v>481652482</v>
      </c>
    </row>
    <row r="32">
      <c r="A32" s="3" t="inlineStr">
        <is>
          <t>Other comprehensive income</t>
        </is>
      </c>
    </row>
    <row r="33">
      <c r="A33" s="4" t="inlineStr">
        <is>
          <t>Net income attributable to common stockholders</t>
        </is>
      </c>
      <c r="B33" s="6" t="n">
        <v>300709</v>
      </c>
      <c r="C33" s="6" t="n">
        <v>229402</v>
      </c>
      <c r="D33" s="6" t="n">
        <v>570510</v>
      </c>
      <c r="E33" s="6" t="n">
        <v>205390</v>
      </c>
    </row>
    <row r="34">
      <c r="A34" s="4" t="inlineStr">
        <is>
          <t>Unrealized gain (loss) on cash flow hedges</t>
        </is>
      </c>
      <c r="B34" s="5" t="n">
        <v>9328</v>
      </c>
      <c r="C34" s="5" t="n">
        <v>951</v>
      </c>
      <c r="D34" s="5" t="n">
        <v>21706</v>
      </c>
      <c r="E34" s="5" t="n">
        <v>-52187</v>
      </c>
    </row>
    <row r="35">
      <c r="A35" s="4" t="inlineStr">
        <is>
          <t>Comprehensive income attributable to common stockholders</t>
        </is>
      </c>
      <c r="B35" s="6" t="n">
        <v>310037</v>
      </c>
      <c r="C35" s="6" t="n">
        <v>230353</v>
      </c>
      <c r="D35" s="6" t="n">
        <v>592216</v>
      </c>
      <c r="E35" s="6" t="n">
        <v>153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Real Estate Portfolio - Narrative (Details)</t>
        </is>
      </c>
      <c r="B1" s="2" t="inlineStr">
        <is>
          <t>6 Months Ended</t>
        </is>
      </c>
    </row>
    <row r="2">
      <c r="B2" s="2" t="inlineStr">
        <is>
          <t>Jun. 30, 2021casinoleaseArrangement</t>
        </is>
      </c>
    </row>
    <row r="3">
      <c r="A3" s="3" t="inlineStr">
        <is>
          <t>Real Estate [Abstract]</t>
        </is>
      </c>
    </row>
    <row r="4">
      <c r="A4" s="4" t="inlineStr">
        <is>
          <t>Number of casinos | casino</t>
        </is>
      </c>
      <c r="B4" s="5" t="n">
        <v>23</v>
      </c>
    </row>
    <row r="5">
      <c r="A5" s="4" t="inlineStr">
        <is>
          <t>Number of lease arrangements | leaseArrangement</t>
        </is>
      </c>
      <c r="B5" s="5" t="n">
        <v>7</v>
      </c>
    </row>
    <row r="6">
      <c r="A6" s="4" t="inlineStr">
        <is>
          <t>Financing receivable, investment in lease, number of casinos | casino</t>
        </is>
      </c>
      <c r="B6" s="5" t="n">
        <v>5</v>
      </c>
    </row>
    <row r="7">
      <c r="A7" s="4" t="inlineStr">
        <is>
          <t>Financing receivable, investment in lease, number of lease arrangements | leaseArrangement</t>
        </is>
      </c>
      <c r="B7"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ortfolio - Schedule Real Estate Portfolio (Details) - USD ($) $ in Thousands</t>
        </is>
      </c>
      <c r="B1" s="2" t="inlineStr">
        <is>
          <t>Jun. 30, 2021</t>
        </is>
      </c>
      <c r="C1" s="2" t="inlineStr">
        <is>
          <t>Dec. 31, 2020</t>
        </is>
      </c>
    </row>
    <row r="2">
      <c r="A2" s="3" t="inlineStr">
        <is>
          <t>Accounts, Notes, Loans and Financing Receivable</t>
        </is>
      </c>
    </row>
    <row r="3">
      <c r="A3" s="4" t="inlineStr">
        <is>
          <t>Minimum lease payments receivable under sales-type leases</t>
        </is>
      </c>
      <c r="B3" s="6" t="n">
        <v>44968959</v>
      </c>
      <c r="C3" s="6" t="n">
        <v>45500260</v>
      </c>
    </row>
    <row r="4">
      <c r="A4" s="4" t="inlineStr">
        <is>
          <t>Estimated residual values of leased property (not guaranteed)</t>
        </is>
      </c>
      <c r="B4" s="5" t="n">
        <v>3342508</v>
      </c>
      <c r="C4" s="5" t="n">
        <v>3348174</v>
      </c>
    </row>
    <row r="5">
      <c r="A5" s="4" t="inlineStr">
        <is>
          <t>Gross investment in sales-type leases</t>
        </is>
      </c>
      <c r="B5" s="5" t="n">
        <v>48311467</v>
      </c>
      <c r="C5" s="5" t="n">
        <v>48848434</v>
      </c>
    </row>
    <row r="6">
      <c r="A6" s="4" t="inlineStr">
        <is>
          <t>Unamortized initial direct costs</t>
        </is>
      </c>
      <c r="B6" s="5" t="n">
        <v>23567</v>
      </c>
      <c r="C6" s="5" t="n">
        <v>23764</v>
      </c>
    </row>
    <row r="7">
      <c r="A7" s="4" t="inlineStr">
        <is>
          <t>Less: Unearned income</t>
        </is>
      </c>
      <c r="B7" s="5" t="n">
        <v>-34804781</v>
      </c>
      <c r="C7" s="5" t="n">
        <v>-35390353</v>
      </c>
    </row>
    <row r="8">
      <c r="A8" s="4" t="inlineStr">
        <is>
          <t>Less: Allowance for credit losses</t>
        </is>
      </c>
      <c r="B8" s="5" t="n">
        <v>-431400</v>
      </c>
      <c r="C8" s="5" t="n">
        <v>-454201</v>
      </c>
    </row>
    <row r="9">
      <c r="A9" s="4" t="inlineStr">
        <is>
          <t>Investments in leases - sales-type, net</t>
        </is>
      </c>
      <c r="B9" s="5" t="n">
        <v>13098853</v>
      </c>
      <c r="C9" s="5" t="n">
        <v>13027644</v>
      </c>
    </row>
    <row r="10">
      <c r="A10" s="4" t="inlineStr">
        <is>
          <t>Investments in leases and loans</t>
        </is>
      </c>
      <c r="B10" s="5" t="n">
        <v>505262</v>
      </c>
      <c r="C10" s="5" t="n">
        <v>536721</v>
      </c>
    </row>
    <row r="11">
      <c r="A11" s="4" t="inlineStr">
        <is>
          <t>Total investments in leases, net</t>
        </is>
      </c>
      <c r="B11" s="5" t="n">
        <v>15742501</v>
      </c>
      <c r="C11" s="5" t="n">
        <v>15646206</v>
      </c>
    </row>
    <row r="12">
      <c r="A12" s="4" t="inlineStr">
        <is>
          <t>Land</t>
        </is>
      </c>
      <c r="B12" s="5" t="n">
        <v>157365</v>
      </c>
      <c r="C12" s="5" t="n">
        <v>158190</v>
      </c>
    </row>
    <row r="13">
      <c r="A13" s="4" t="inlineStr">
        <is>
          <t>Total real estate portfolio</t>
        </is>
      </c>
      <c r="B13" s="5" t="n">
        <v>16405128</v>
      </c>
      <c r="C13" s="5" t="n">
        <v>16341117</v>
      </c>
    </row>
    <row r="14">
      <c r="A14" s="4" t="inlineStr">
        <is>
          <t>Investments in leases - sales-type, net</t>
        </is>
      </c>
    </row>
    <row r="15">
      <c r="A15" s="3" t="inlineStr">
        <is>
          <t>Accounts, Notes, Loans and Financing Receivable</t>
        </is>
      </c>
    </row>
    <row r="16">
      <c r="A16" s="4" t="inlineStr">
        <is>
          <t>Investments in leases - sales-type, net</t>
        </is>
      </c>
      <c r="B16" s="5" t="n">
        <v>13098853</v>
      </c>
      <c r="C16" s="5" t="n">
        <v>13027644</v>
      </c>
    </row>
    <row r="17">
      <c r="A17" s="4" t="inlineStr">
        <is>
          <t>Investments in leases - financing receivables, net</t>
        </is>
      </c>
    </row>
    <row r="18">
      <c r="A18" s="3" t="inlineStr">
        <is>
          <t>Accounts, Notes, Loans and Financing Receivable</t>
        </is>
      </c>
    </row>
    <row r="19">
      <c r="A19" s="4" t="inlineStr">
        <is>
          <t>Investments in leases and loans</t>
        </is>
      </c>
      <c r="B19" s="5" t="n">
        <v>2643648</v>
      </c>
      <c r="C19" s="5" t="n">
        <v>2618562</v>
      </c>
    </row>
    <row r="20">
      <c r="A20" s="4" t="inlineStr">
        <is>
          <t>Investments in loans, net</t>
        </is>
      </c>
    </row>
    <row r="21">
      <c r="A21" s="3" t="inlineStr">
        <is>
          <t>Accounts, Notes, Loans and Financing Receivable</t>
        </is>
      </c>
    </row>
    <row r="22">
      <c r="A22" s="4" t="inlineStr">
        <is>
          <t>Investments in leases and loans</t>
        </is>
      </c>
      <c r="B22" s="6" t="n">
        <v>505262</v>
      </c>
      <c r="C22" s="6" t="n">
        <v>536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Portfolio - Schedule of Components of Direct Financing and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Abstract]</t>
        </is>
      </c>
    </row>
    <row r="4">
      <c r="A4" s="4" t="inlineStr">
        <is>
          <t>Income from sales-type and direct financing leases, excluding contingent rent</t>
        </is>
      </c>
      <c r="B4" s="6" t="n">
        <v>290137</v>
      </c>
      <c r="C4" s="6" t="n">
        <v>223809</v>
      </c>
      <c r="D4" s="6" t="n">
        <v>579711</v>
      </c>
      <c r="E4" s="6" t="n">
        <v>448004</v>
      </c>
    </row>
    <row r="5">
      <c r="A5" s="4" t="inlineStr">
        <is>
          <t>Income from operating leases</t>
        </is>
      </c>
      <c r="B5" s="5" t="n">
        <v>0</v>
      </c>
      <c r="C5" s="5" t="n">
        <v>10913</v>
      </c>
      <c r="D5" s="5" t="n">
        <v>0</v>
      </c>
      <c r="E5" s="5" t="n">
        <v>21826</v>
      </c>
    </row>
    <row r="6">
      <c r="A6" s="4" t="inlineStr">
        <is>
          <t>Income from lease financing receivables</t>
        </is>
      </c>
      <c r="B6" s="5" t="n">
        <v>60069</v>
      </c>
      <c r="C6" s="5" t="n">
        <v>15924</v>
      </c>
      <c r="D6" s="5" t="n">
        <v>119961</v>
      </c>
      <c r="E6" s="5" t="n">
        <v>27944</v>
      </c>
    </row>
    <row r="7">
      <c r="A7" s="4" t="inlineStr">
        <is>
          <t>Total revenue, excluding contingent rent</t>
        </is>
      </c>
      <c r="B7" s="5" t="n">
        <v>350206</v>
      </c>
      <c r="C7" s="5" t="n">
        <v>250646</v>
      </c>
      <c r="D7" s="5" t="n">
        <v>699672</v>
      </c>
      <c r="E7" s="5" t="n">
        <v>497774</v>
      </c>
    </row>
    <row r="8">
      <c r="A8" s="4" t="inlineStr">
        <is>
          <t>Contingent rent</t>
        </is>
      </c>
      <c r="B8" s="5" t="n">
        <v>995</v>
      </c>
      <c r="C8" s="5" t="n">
        <v>86</v>
      </c>
      <c r="D8" s="5" t="n">
        <v>1567</v>
      </c>
      <c r="E8" s="5" t="n">
        <v>143</v>
      </c>
    </row>
    <row r="9">
      <c r="A9" s="4" t="inlineStr">
        <is>
          <t>Total lease revenue</t>
        </is>
      </c>
      <c r="B9" s="5" t="n">
        <v>351201</v>
      </c>
      <c r="C9" s="5" t="n">
        <v>250732</v>
      </c>
      <c r="D9" s="5" t="n">
        <v>701239</v>
      </c>
      <c r="E9" s="5" t="n">
        <v>497917</v>
      </c>
    </row>
    <row r="10">
      <c r="A10" s="4" t="inlineStr">
        <is>
          <t>Non-cash adjustment</t>
        </is>
      </c>
      <c r="B10" s="5" t="n">
        <v>-29398</v>
      </c>
      <c r="C10" s="5" t="n">
        <v>3809</v>
      </c>
      <c r="D10" s="5" t="n">
        <v>-57275</v>
      </c>
      <c r="E10" s="5" t="n">
        <v>7063</v>
      </c>
    </row>
    <row r="11">
      <c r="A11" s="4" t="inlineStr">
        <is>
          <t>Total contractual lease revenue</t>
        </is>
      </c>
      <c r="B11" s="6" t="n">
        <v>321803</v>
      </c>
      <c r="C11" s="6" t="n">
        <v>254541</v>
      </c>
      <c r="D11" s="6" t="n">
        <v>643964</v>
      </c>
      <c r="E11" s="6" t="n">
        <v>5049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Real Estate Portfolio - Schedule of Future Minimum Lease Payments (Details) $ in Thousands</t>
        </is>
      </c>
      <c r="B1" s="2" t="inlineStr">
        <is>
          <t>6 Months Ended</t>
        </is>
      </c>
    </row>
    <row r="2">
      <c r="B2" s="2" t="inlineStr">
        <is>
          <t>Jun. 30, 2021USD ($)</t>
        </is>
      </c>
    </row>
    <row r="3">
      <c r="A3" s="3" t="inlineStr">
        <is>
          <t>Sales-Type</t>
        </is>
      </c>
    </row>
    <row r="4">
      <c r="A4" s="4" t="inlineStr">
        <is>
          <t>2021 (remaining)</t>
        </is>
      </c>
      <c r="B4" s="6" t="n">
        <v>531072</v>
      </c>
    </row>
    <row r="5">
      <c r="A5" s="4" t="inlineStr">
        <is>
          <t>2022</t>
        </is>
      </c>
      <c r="B5" s="5" t="n">
        <v>1075944</v>
      </c>
    </row>
    <row r="6">
      <c r="A6" s="4" t="inlineStr">
        <is>
          <t>2023</t>
        </is>
      </c>
      <c r="B6" s="5" t="n">
        <v>1094796</v>
      </c>
    </row>
    <row r="7">
      <c r="A7" s="4" t="inlineStr">
        <is>
          <t>2024</t>
        </is>
      </c>
      <c r="B7" s="5" t="n">
        <v>1112711</v>
      </c>
    </row>
    <row r="8">
      <c r="A8" s="4" t="inlineStr">
        <is>
          <t>2025</t>
        </is>
      </c>
      <c r="B8" s="5" t="n">
        <v>1126826</v>
      </c>
    </row>
    <row r="9">
      <c r="A9" s="4" t="inlineStr">
        <is>
          <t>2026</t>
        </is>
      </c>
      <c r="B9" s="5" t="n">
        <v>1141221</v>
      </c>
    </row>
    <row r="10">
      <c r="A10" s="4" t="inlineStr">
        <is>
          <t>Thereafter</t>
        </is>
      </c>
      <c r="B10" s="5" t="n">
        <v>38886389</v>
      </c>
    </row>
    <row r="11">
      <c r="A11" s="4" t="inlineStr">
        <is>
          <t>Total</t>
        </is>
      </c>
      <c r="B11" s="5" t="n">
        <v>44968959</v>
      </c>
    </row>
    <row r="12">
      <c r="A12" s="3" t="inlineStr">
        <is>
          <t>Financing Receivables</t>
        </is>
      </c>
    </row>
    <row r="13">
      <c r="A13" s="4" t="inlineStr">
        <is>
          <t>2021 (remaining)</t>
        </is>
      </c>
      <c r="B13" s="5" t="n">
        <v>111486</v>
      </c>
    </row>
    <row r="14">
      <c r="A14" s="4" t="inlineStr">
        <is>
          <t>2022</t>
        </is>
      </c>
      <c r="B14" s="5" t="n">
        <v>227017</v>
      </c>
    </row>
    <row r="15">
      <c r="A15" s="4" t="inlineStr">
        <is>
          <t>2023</t>
        </is>
      </c>
      <c r="B15" s="5" t="n">
        <v>231332</v>
      </c>
    </row>
    <row r="16">
      <c r="A16" s="4" t="inlineStr">
        <is>
          <t>2024</t>
        </is>
      </c>
      <c r="B16" s="5" t="n">
        <v>235421</v>
      </c>
    </row>
    <row r="17">
      <c r="A17" s="4" t="inlineStr">
        <is>
          <t>2025</t>
        </is>
      </c>
      <c r="B17" s="5" t="n">
        <v>237826</v>
      </c>
    </row>
    <row r="18">
      <c r="A18" s="4" t="inlineStr">
        <is>
          <t>2026</t>
        </is>
      </c>
      <c r="B18" s="5" t="n">
        <v>240191</v>
      </c>
    </row>
    <row r="19">
      <c r="A19" s="4" t="inlineStr">
        <is>
          <t>Thereafter</t>
        </is>
      </c>
      <c r="B19" s="5" t="n">
        <v>7999428</v>
      </c>
    </row>
    <row r="20">
      <c r="A20" s="4" t="inlineStr">
        <is>
          <t>Total</t>
        </is>
      </c>
      <c r="B20" s="5" t="n">
        <v>9282701</v>
      </c>
    </row>
    <row r="21">
      <c r="A21" s="4" t="inlineStr">
        <is>
          <t>2021 (remaining)</t>
        </is>
      </c>
      <c r="B21" s="5" t="n">
        <v>642558</v>
      </c>
    </row>
    <row r="22">
      <c r="A22" s="4" t="inlineStr">
        <is>
          <t>2022</t>
        </is>
      </c>
      <c r="B22" s="5" t="n">
        <v>1302961</v>
      </c>
    </row>
    <row r="23">
      <c r="A23" s="4" t="inlineStr">
        <is>
          <t>2023</t>
        </is>
      </c>
      <c r="B23" s="5" t="n">
        <v>1326128</v>
      </c>
    </row>
    <row r="24">
      <c r="A24" s="4" t="inlineStr">
        <is>
          <t>2024</t>
        </is>
      </c>
      <c r="B24" s="5" t="n">
        <v>1348132</v>
      </c>
    </row>
    <row r="25">
      <c r="A25" s="4" t="inlineStr">
        <is>
          <t>2025</t>
        </is>
      </c>
      <c r="B25" s="5" t="n">
        <v>1364652</v>
      </c>
    </row>
    <row r="26">
      <c r="A26" s="4" t="inlineStr">
        <is>
          <t>2026</t>
        </is>
      </c>
      <c r="B26" s="5" t="n">
        <v>1381412</v>
      </c>
    </row>
    <row r="27">
      <c r="A27" s="4" t="inlineStr">
        <is>
          <t>Thereafter</t>
        </is>
      </c>
      <c r="B27" s="5" t="n">
        <v>46885817</v>
      </c>
    </row>
    <row r="28">
      <c r="A28" s="4" t="inlineStr">
        <is>
          <t>Total</t>
        </is>
      </c>
      <c r="B28" s="6" t="n">
        <v>54251660</v>
      </c>
    </row>
    <row r="29">
      <c r="A29" s="4" t="inlineStr">
        <is>
          <t>Sales-type lease, weighted average lease term</t>
        </is>
      </c>
      <c r="B29" s="4" t="inlineStr">
        <is>
          <t>33 years 10 months 24 days</t>
        </is>
      </c>
    </row>
    <row r="30">
      <c r="A30" s="4" t="inlineStr">
        <is>
          <t>Financing receivable, weighted average remaining lease term</t>
        </is>
      </c>
      <c r="B30" s="4" t="inlineStr">
        <is>
          <t>33 years 10 months 24 days</t>
        </is>
      </c>
    </row>
    <row r="31">
      <c r="A31" s="4" t="inlineStr">
        <is>
          <t>Sales-type lease and financing receivables, weighted average lease term</t>
        </is>
      </c>
      <c r="B31" s="4" t="inlineStr">
        <is>
          <t>33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14" customWidth="1" min="6" max="6"/>
    <col width="14" customWidth="1" min="7" max="7"/>
  </cols>
  <sheetData>
    <row r="1">
      <c r="A1" s="1" t="inlineStr">
        <is>
          <t>Real Estate Portfolio - Schedule of Lease Agreement (Details) $ in Thousands</t>
        </is>
      </c>
      <c r="B1" s="2" t="inlineStr">
        <is>
          <t>3 Months Ended</t>
        </is>
      </c>
      <c r="D1" s="2" t="inlineStr">
        <is>
          <t>6 Months Ended</t>
        </is>
      </c>
    </row>
    <row r="2">
      <c r="B2" s="2" t="inlineStr">
        <is>
          <t>Jun. 30, 2021USD ($)</t>
        </is>
      </c>
      <c r="C2" s="2" t="inlineStr">
        <is>
          <t>Jun. 30, 2020USD ($)</t>
        </is>
      </c>
      <c r="D2" s="2" t="inlineStr">
        <is>
          <t>Jun. 30, 2021USD ($)option</t>
        </is>
      </c>
      <c r="E2" s="2" t="inlineStr">
        <is>
          <t>Jun. 30, 2020USD ($)</t>
        </is>
      </c>
      <c r="F2" s="2" t="inlineStr">
        <is>
          <t>Jul. 16, 2020</t>
        </is>
      </c>
      <c r="G2" s="2" t="inlineStr">
        <is>
          <t>Jan. 24, 2020</t>
        </is>
      </c>
    </row>
    <row r="3">
      <c r="A3" s="4" t="inlineStr">
        <is>
          <t>JACK Cleveland Casino</t>
        </is>
      </c>
    </row>
    <row r="4">
      <c r="A4" s="3" t="inlineStr">
        <is>
          <t>Property Subject to or Available for Operating Lease</t>
        </is>
      </c>
    </row>
    <row r="5">
      <c r="A5" s="4" t="inlineStr">
        <is>
          <t>Lessor, sales-type lease, renewal term</t>
        </is>
      </c>
      <c r="F5" s="4" t="inlineStr">
        <is>
          <t>5 years</t>
        </is>
      </c>
      <c r="G5" s="4" t="inlineStr">
        <is>
          <t>5 years</t>
        </is>
      </c>
    </row>
    <row r="6">
      <c r="A6" s="4" t="inlineStr">
        <is>
          <t>Regional Master Lease Agreement and Joliet Lease Agreement | Caesars Lease Agreements</t>
        </is>
      </c>
    </row>
    <row r="7">
      <c r="A7" s="3" t="inlineStr">
        <is>
          <t>Property Subject to or Available for Operating Lease</t>
        </is>
      </c>
    </row>
    <row r="8">
      <c r="A8" s="4" t="inlineStr">
        <is>
          <t>Initial Term</t>
        </is>
      </c>
      <c r="D8" s="4" t="inlineStr">
        <is>
          <t>18 years</t>
        </is>
      </c>
    </row>
    <row r="9">
      <c r="A9" s="4" t="inlineStr">
        <is>
          <t>Number of renewal options | option</t>
        </is>
      </c>
      <c r="D9" s="5" t="n">
        <v>4</v>
      </c>
    </row>
    <row r="10">
      <c r="A10" s="4" t="inlineStr">
        <is>
          <t>Lessor, sales-type lease, renewal term</t>
        </is>
      </c>
      <c r="B10" s="4" t="inlineStr">
        <is>
          <t>5 years</t>
        </is>
      </c>
      <c r="D10" s="4" t="inlineStr">
        <is>
          <t>5 years</t>
        </is>
      </c>
    </row>
    <row r="11">
      <c r="A11" s="4" t="inlineStr">
        <is>
          <t>Current base rent</t>
        </is>
      </c>
      <c r="D11" s="6" t="n">
        <v>672472</v>
      </c>
    </row>
    <row r="12">
      <c r="A12" s="4" t="inlineStr">
        <is>
          <t>Variable rent percentage</t>
        </is>
      </c>
      <c r="D12" s="4" t="inlineStr">
        <is>
          <t>4.00%</t>
        </is>
      </c>
    </row>
    <row r="13">
      <c r="A13" s="4" t="inlineStr">
        <is>
          <t>Regional Master Lease Agreement and Joliet Lease Agreement | Lease Years 2-5 | Caesars Lease Agreements</t>
        </is>
      </c>
    </row>
    <row r="14">
      <c r="A14" s="3" t="inlineStr">
        <is>
          <t>Property Subject to or Available for Operating Lease</t>
        </is>
      </c>
    </row>
    <row r="15">
      <c r="A15" s="4" t="inlineStr">
        <is>
          <t>Consumer price index</t>
        </is>
      </c>
      <c r="D15" s="4" t="inlineStr">
        <is>
          <t>1.50%</t>
        </is>
      </c>
    </row>
    <row r="16">
      <c r="A16" s="4" t="inlineStr">
        <is>
          <t>Regional Master Lease Agreement and Joliet Lease Agreement | Lease Years 6 Through 15 | Caesars Lease Agreements</t>
        </is>
      </c>
    </row>
    <row r="17">
      <c r="A17" s="3" t="inlineStr">
        <is>
          <t>Property Subject to or Available for Operating Lease</t>
        </is>
      </c>
    </row>
    <row r="18">
      <c r="A18" s="4" t="inlineStr">
        <is>
          <t>Consumer price index</t>
        </is>
      </c>
      <c r="D18" s="4" t="inlineStr">
        <is>
          <t>2.00%</t>
        </is>
      </c>
    </row>
    <row r="19">
      <c r="A19" s="4" t="inlineStr">
        <is>
          <t>Regional Master Lease Agreement and Joliet Lease Agreement | Lease Years 8-10 | Base Rent | Caesars Lease Agreements</t>
        </is>
      </c>
    </row>
    <row r="20">
      <c r="A20" s="3" t="inlineStr">
        <is>
          <t>Property Subject to or Available for Operating Lease</t>
        </is>
      </c>
    </row>
    <row r="21">
      <c r="A21" s="4" t="inlineStr">
        <is>
          <t>Variable rent split</t>
        </is>
      </c>
      <c r="D21" s="4" t="inlineStr">
        <is>
          <t>70.00%</t>
        </is>
      </c>
    </row>
    <row r="22">
      <c r="A22" s="4" t="inlineStr">
        <is>
          <t>Regional Master Lease Agreement and Joliet Lease Agreement | Lease Years 8-10 | Variable Rent | Caesars Lease Agreements</t>
        </is>
      </c>
    </row>
    <row r="23">
      <c r="A23" s="3" t="inlineStr">
        <is>
          <t>Property Subject to or Available for Operating Lease</t>
        </is>
      </c>
    </row>
    <row r="24">
      <c r="A24" s="4" t="inlineStr">
        <is>
          <t>Variable rent split</t>
        </is>
      </c>
      <c r="D24" s="4" t="inlineStr">
        <is>
          <t>30.00%</t>
        </is>
      </c>
    </row>
    <row r="25">
      <c r="A25" s="4" t="inlineStr">
        <is>
          <t>Regional Master Lease Agreement and Joliet Lease Agreement | Lease Years 11-15 | Base Rent | Caesars Lease Agreements</t>
        </is>
      </c>
    </row>
    <row r="26">
      <c r="A26" s="3" t="inlineStr">
        <is>
          <t>Property Subject to or Available for Operating Lease</t>
        </is>
      </c>
    </row>
    <row r="27">
      <c r="A27" s="4" t="inlineStr">
        <is>
          <t>Variable rent split</t>
        </is>
      </c>
      <c r="D27" s="4" t="inlineStr">
        <is>
          <t>80.00%</t>
        </is>
      </c>
    </row>
    <row r="28">
      <c r="A28" s="4" t="inlineStr">
        <is>
          <t>Regional Master Lease Agreement and Joliet Lease Agreement | Lease Years 11-15 | Variable Rent | Caesars Lease Agreements</t>
        </is>
      </c>
    </row>
    <row r="29">
      <c r="A29" s="3" t="inlineStr">
        <is>
          <t>Property Subject to or Available for Operating Lease</t>
        </is>
      </c>
    </row>
    <row r="30">
      <c r="A30" s="4" t="inlineStr">
        <is>
          <t>Variable rent split</t>
        </is>
      </c>
      <c r="D30" s="4" t="inlineStr">
        <is>
          <t>20.00%</t>
        </is>
      </c>
    </row>
    <row r="31">
      <c r="A31" s="4" t="inlineStr">
        <is>
          <t>Las Vegas Master Lease Agreement | Caesars Lease Agreements</t>
        </is>
      </c>
    </row>
    <row r="32">
      <c r="A32" s="3" t="inlineStr">
        <is>
          <t>Property Subject to or Available for Operating Lease</t>
        </is>
      </c>
    </row>
    <row r="33">
      <c r="A33" s="4" t="inlineStr">
        <is>
          <t>Initial Term</t>
        </is>
      </c>
      <c r="D33" s="4" t="inlineStr">
        <is>
          <t>18 years</t>
        </is>
      </c>
    </row>
    <row r="34">
      <c r="A34" s="4" t="inlineStr">
        <is>
          <t>Number of renewal options | option</t>
        </is>
      </c>
      <c r="D34" s="5" t="n">
        <v>4</v>
      </c>
    </row>
    <row r="35">
      <c r="A35" s="4" t="inlineStr">
        <is>
          <t>Lessor, sales-type lease, renewal term</t>
        </is>
      </c>
      <c r="B35" s="4" t="inlineStr">
        <is>
          <t>5 years</t>
        </is>
      </c>
      <c r="D35" s="4" t="inlineStr">
        <is>
          <t>5 years</t>
        </is>
      </c>
    </row>
    <row r="36">
      <c r="A36" s="4" t="inlineStr">
        <is>
          <t>Current base rent</t>
        </is>
      </c>
      <c r="D36" s="6" t="n">
        <v>402609</v>
      </c>
    </row>
    <row r="37">
      <c r="A37" s="4" t="inlineStr">
        <is>
          <t>Consumer price index</t>
        </is>
      </c>
      <c r="D37" s="4" t="inlineStr">
        <is>
          <t>2.00%</t>
        </is>
      </c>
    </row>
    <row r="38">
      <c r="A38" s="4" t="inlineStr">
        <is>
          <t>Variable rent percentage</t>
        </is>
      </c>
      <c r="D38" s="4" t="inlineStr">
        <is>
          <t>4.00%</t>
        </is>
      </c>
    </row>
    <row r="39">
      <c r="A39" s="4" t="inlineStr">
        <is>
          <t>Las Vegas Master Lease Agreement | Base Rent | Caesars Lease Agreements</t>
        </is>
      </c>
    </row>
    <row r="40">
      <c r="A40" s="3" t="inlineStr">
        <is>
          <t>Property Subject to or Available for Operating Lease</t>
        </is>
      </c>
    </row>
    <row r="41">
      <c r="A41" s="4" t="inlineStr">
        <is>
          <t>Variable rent split</t>
        </is>
      </c>
      <c r="D41" s="4" t="inlineStr">
        <is>
          <t>80.00%</t>
        </is>
      </c>
    </row>
    <row r="42">
      <c r="A42" s="4" t="inlineStr">
        <is>
          <t>Las Vegas Master Lease Agreement | Variable Rent | Caesars Lease Agreements</t>
        </is>
      </c>
    </row>
    <row r="43">
      <c r="A43" s="3" t="inlineStr">
        <is>
          <t>Property Subject to or Available for Operating Lease</t>
        </is>
      </c>
    </row>
    <row r="44">
      <c r="A44" s="4" t="inlineStr">
        <is>
          <t>Variable rent split</t>
        </is>
      </c>
      <c r="D44" s="4" t="inlineStr">
        <is>
          <t>20.00%</t>
        </is>
      </c>
    </row>
    <row r="45">
      <c r="A45" s="4" t="inlineStr">
        <is>
          <t>Ceaser Lease Agreement</t>
        </is>
      </c>
    </row>
    <row r="46">
      <c r="A46" s="3" t="inlineStr">
        <is>
          <t>Property Subject to or Available for Operating Lease</t>
        </is>
      </c>
    </row>
    <row r="47">
      <c r="A47" s="4" t="inlineStr">
        <is>
          <t>Initial Term</t>
        </is>
      </c>
      <c r="D47" s="4" t="inlineStr">
        <is>
          <t>15 years</t>
        </is>
      </c>
    </row>
    <row r="48">
      <c r="A48" s="4" t="inlineStr">
        <is>
          <t>Magaritaville Lease | Penn National</t>
        </is>
      </c>
    </row>
    <row r="49">
      <c r="A49" s="3" t="inlineStr">
        <is>
          <t>Property Subject to or Available for Operating Lease</t>
        </is>
      </c>
    </row>
    <row r="50">
      <c r="A50" s="4" t="inlineStr">
        <is>
          <t>Number of renewal options | option</t>
        </is>
      </c>
      <c r="D50" s="5" t="n">
        <v>4</v>
      </c>
    </row>
    <row r="51">
      <c r="A51" s="4" t="inlineStr">
        <is>
          <t>Renewal Terms</t>
        </is>
      </c>
      <c r="D51" s="4" t="inlineStr">
        <is>
          <t>5 years</t>
        </is>
      </c>
    </row>
    <row r="52">
      <c r="A52" s="4" t="inlineStr">
        <is>
          <t>Consumer price index</t>
        </is>
      </c>
      <c r="D52" s="4" t="inlineStr">
        <is>
          <t>2.00%</t>
        </is>
      </c>
    </row>
    <row r="53">
      <c r="A53" s="4" t="inlineStr">
        <is>
          <t>Rent ratio floor</t>
        </is>
      </c>
      <c r="D53" s="4" t="inlineStr">
        <is>
          <t>610.00%</t>
        </is>
      </c>
    </row>
    <row r="54">
      <c r="A54" s="4" t="inlineStr">
        <is>
          <t>Percentage rent</t>
        </is>
      </c>
      <c r="D54" s="6" t="n">
        <v>3000</v>
      </c>
    </row>
    <row r="55">
      <c r="A55" s="4" t="inlineStr">
        <is>
          <t>Percentage rent multiplier</t>
        </is>
      </c>
      <c r="D55" s="4" t="inlineStr">
        <is>
          <t>4.00%</t>
        </is>
      </c>
    </row>
    <row r="56">
      <c r="A56" s="4" t="inlineStr">
        <is>
          <t>Percentage rent multiplier, prior to acquisition</t>
        </is>
      </c>
      <c r="D56" s="4" t="inlineStr">
        <is>
          <t>50.00%</t>
        </is>
      </c>
    </row>
    <row r="57">
      <c r="A57" s="4" t="inlineStr">
        <is>
          <t>Greektown lease Agreement | Penn National</t>
        </is>
      </c>
    </row>
    <row r="58">
      <c r="A58" s="3" t="inlineStr">
        <is>
          <t>Property Subject to or Available for Operating Lease</t>
        </is>
      </c>
    </row>
    <row r="59">
      <c r="A59" s="4" t="inlineStr">
        <is>
          <t>Number of renewal options | option</t>
        </is>
      </c>
      <c r="D59" s="5" t="n">
        <v>4</v>
      </c>
    </row>
    <row r="60">
      <c r="A60" s="4" t="inlineStr">
        <is>
          <t>Renewal Terms</t>
        </is>
      </c>
      <c r="D60" s="4" t="inlineStr">
        <is>
          <t>5 years</t>
        </is>
      </c>
    </row>
    <row r="61">
      <c r="A61" s="4" t="inlineStr">
        <is>
          <t>Consumer price index</t>
        </is>
      </c>
      <c r="D61" s="4" t="inlineStr">
        <is>
          <t>2.00%</t>
        </is>
      </c>
    </row>
    <row r="62">
      <c r="A62" s="4" t="inlineStr">
        <is>
          <t>Percentage rent</t>
        </is>
      </c>
      <c r="D62" s="6" t="n">
        <v>6384</v>
      </c>
    </row>
    <row r="63">
      <c r="A63" s="4" t="inlineStr">
        <is>
          <t>Percentage rent multiplier</t>
        </is>
      </c>
      <c r="D63" s="4" t="inlineStr">
        <is>
          <t>4.00%</t>
        </is>
      </c>
    </row>
    <row r="64">
      <c r="A64" s="4" t="inlineStr">
        <is>
          <t>Percentage rent multiplier, prior to acquisition</t>
        </is>
      </c>
      <c r="D64" s="4" t="inlineStr">
        <is>
          <t>50.00%</t>
        </is>
      </c>
    </row>
    <row r="65">
      <c r="A65" s="4" t="inlineStr">
        <is>
          <t>JACK Cincinnati Lease Agreement | JACK Cincinnati Casino</t>
        </is>
      </c>
    </row>
    <row r="66">
      <c r="A66" s="3" t="inlineStr">
        <is>
          <t>Property Subject to or Available for Operating Lease</t>
        </is>
      </c>
    </row>
    <row r="67">
      <c r="A67" s="4" t="inlineStr">
        <is>
          <t>Initial Term</t>
        </is>
      </c>
      <c r="D67" s="4" t="inlineStr">
        <is>
          <t>15 years</t>
        </is>
      </c>
    </row>
    <row r="68">
      <c r="A68" s="4" t="inlineStr">
        <is>
          <t>Current base rent</t>
        </is>
      </c>
      <c r="D68" s="6" t="n">
        <v>43391</v>
      </c>
    </row>
    <row r="69">
      <c r="A69" s="4" t="inlineStr">
        <is>
          <t>Variable rent percentage</t>
        </is>
      </c>
      <c r="D69" s="4" t="inlineStr">
        <is>
          <t>4.00%</t>
        </is>
      </c>
    </row>
    <row r="70">
      <c r="A70" s="4" t="inlineStr">
        <is>
          <t>JACK Cleveland/Thirstledown Lease Agreement | JACK Cleveland Casino</t>
        </is>
      </c>
    </row>
    <row r="71">
      <c r="A71" s="3" t="inlineStr">
        <is>
          <t>Property Subject to or Available for Operating Lease</t>
        </is>
      </c>
    </row>
    <row r="72">
      <c r="A72" s="4" t="inlineStr">
        <is>
          <t>Initial Term</t>
        </is>
      </c>
      <c r="D72" s="4" t="inlineStr">
        <is>
          <t>20 years</t>
        </is>
      </c>
    </row>
    <row r="73">
      <c r="A73" s="4" t="inlineStr">
        <is>
          <t>Number of renewal options | option</t>
        </is>
      </c>
      <c r="D73" s="5" t="n">
        <v>3</v>
      </c>
    </row>
    <row r="74">
      <c r="A74" s="4" t="inlineStr">
        <is>
          <t>Renewal Terms</t>
        </is>
      </c>
      <c r="D74" s="4" t="inlineStr">
        <is>
          <t>5 years</t>
        </is>
      </c>
    </row>
    <row r="75">
      <c r="A75" s="4" t="inlineStr">
        <is>
          <t>Lessor, current annual rent</t>
        </is>
      </c>
      <c r="B75" s="6" t="n">
        <v>65880</v>
      </c>
      <c r="D75" s="6" t="n">
        <v>65880</v>
      </c>
    </row>
    <row r="76">
      <c r="A76" s="4" t="inlineStr">
        <is>
          <t>Variable rent percentage</t>
        </is>
      </c>
      <c r="D76" s="4" t="inlineStr">
        <is>
          <t>4.00%</t>
        </is>
      </c>
    </row>
    <row r="77">
      <c r="A77" s="4" t="inlineStr">
        <is>
          <t>Rent ratio floor</t>
        </is>
      </c>
      <c r="D77" s="4" t="inlineStr">
        <is>
          <t>490.00%</t>
        </is>
      </c>
    </row>
    <row r="78">
      <c r="A78" s="4" t="inlineStr">
        <is>
          <t>JACK Cleveland/Thirstledown Lease Agreement | Base Rent | JACK Cleveland Casino</t>
        </is>
      </c>
    </row>
    <row r="79">
      <c r="A79" s="3" t="inlineStr">
        <is>
          <t>Property Subject to or Available for Operating Lease</t>
        </is>
      </c>
    </row>
    <row r="80">
      <c r="A80" s="4" t="inlineStr">
        <is>
          <t>Variable rent split</t>
        </is>
      </c>
      <c r="D80" s="4" t="inlineStr">
        <is>
          <t>80.00%</t>
        </is>
      </c>
    </row>
    <row r="81">
      <c r="A81" s="4" t="inlineStr">
        <is>
          <t>JACK Cleveland/Thirstledown Lease Agreement | Variable Rent | JACK Cleveland Casino</t>
        </is>
      </c>
    </row>
    <row r="82">
      <c r="A82" s="3" t="inlineStr">
        <is>
          <t>Property Subject to or Available for Operating Lease</t>
        </is>
      </c>
    </row>
    <row r="83">
      <c r="A83" s="4" t="inlineStr">
        <is>
          <t>Variable rent split</t>
        </is>
      </c>
      <c r="D83" s="4" t="inlineStr">
        <is>
          <t>20.00%</t>
        </is>
      </c>
    </row>
    <row r="84">
      <c r="A84" s="4" t="inlineStr">
        <is>
          <t>JACK Cleveland/Thirstledown Lease Agreement | Lease Years 2 through 3 | JACK Cleveland Casino</t>
        </is>
      </c>
    </row>
    <row r="85">
      <c r="A85" s="3" t="inlineStr">
        <is>
          <t>Property Subject to or Available for Operating Lease</t>
        </is>
      </c>
    </row>
    <row r="86">
      <c r="A86" s="4" t="inlineStr">
        <is>
          <t>Consumer price index</t>
        </is>
      </c>
      <c r="D86" s="4" t="inlineStr">
        <is>
          <t>1.00%</t>
        </is>
      </c>
    </row>
    <row r="87">
      <c r="A87" s="4" t="inlineStr">
        <is>
          <t>JACK Cleveland/Thirstledown Lease Agreement | Lease Years 4 through 6 | JACK Cleveland Casino</t>
        </is>
      </c>
    </row>
    <row r="88">
      <c r="A88" s="3" t="inlineStr">
        <is>
          <t>Property Subject to or Available for Operating Lease</t>
        </is>
      </c>
    </row>
    <row r="89">
      <c r="A89" s="4" t="inlineStr">
        <is>
          <t>Consumer price index</t>
        </is>
      </c>
      <c r="D89" s="4" t="inlineStr">
        <is>
          <t>1.50%</t>
        </is>
      </c>
    </row>
    <row r="90">
      <c r="A90" s="4" t="inlineStr">
        <is>
          <t>JACK Cleveland/Thirstledown Lease Agreement | Lease Years 7 through 15 | Minimum | JACK Cleveland Casino</t>
        </is>
      </c>
    </row>
    <row r="91">
      <c r="A91" s="3" t="inlineStr">
        <is>
          <t>Property Subject to or Available for Operating Lease</t>
        </is>
      </c>
    </row>
    <row r="92">
      <c r="A92" s="4" t="inlineStr">
        <is>
          <t>Consumer price index</t>
        </is>
      </c>
      <c r="D92" s="4" t="inlineStr">
        <is>
          <t>1.50%</t>
        </is>
      </c>
    </row>
    <row r="93">
      <c r="A93" s="4" t="inlineStr">
        <is>
          <t>JACK Cleveland/Thirstledown Lease Agreement | Lease Years 7 through 15 | Maximum | JACK Cleveland Casino</t>
        </is>
      </c>
    </row>
    <row r="94">
      <c r="A94" s="3" t="inlineStr">
        <is>
          <t>Property Subject to or Available for Operating Lease</t>
        </is>
      </c>
    </row>
    <row r="95">
      <c r="A95" s="4" t="inlineStr">
        <is>
          <t>Consumer price index</t>
        </is>
      </c>
      <c r="D95" s="4" t="inlineStr">
        <is>
          <t>2.50%</t>
        </is>
      </c>
    </row>
    <row r="96">
      <c r="A96" s="4" t="inlineStr">
        <is>
          <t>Century Portfolio Lease Agreement | Century Portfolio</t>
        </is>
      </c>
    </row>
    <row r="97">
      <c r="A97" s="3" t="inlineStr">
        <is>
          <t>Property Subject to or Available for Operating Lease</t>
        </is>
      </c>
    </row>
    <row r="98">
      <c r="A98" s="4" t="inlineStr">
        <is>
          <t>Initial Term</t>
        </is>
      </c>
      <c r="D98" s="4" t="inlineStr">
        <is>
          <t>15 years</t>
        </is>
      </c>
    </row>
    <row r="99">
      <c r="A99" s="4" t="inlineStr">
        <is>
          <t>Number of renewal options | option</t>
        </is>
      </c>
      <c r="D99" s="5" t="n">
        <v>4</v>
      </c>
    </row>
    <row r="100">
      <c r="A100" s="4" t="inlineStr">
        <is>
          <t>Renewal Terms</t>
        </is>
      </c>
      <c r="D100" s="4" t="inlineStr">
        <is>
          <t>5 years</t>
        </is>
      </c>
    </row>
    <row r="101">
      <c r="A101" s="4" t="inlineStr">
        <is>
          <t>Lessor, current annual rent</t>
        </is>
      </c>
      <c r="B101" s="5" t="n">
        <v>25250</v>
      </c>
      <c r="D101" s="6" t="n">
        <v>25250</v>
      </c>
    </row>
    <row r="102">
      <c r="A102" s="4" t="inlineStr">
        <is>
          <t>Variable rent percentage</t>
        </is>
      </c>
      <c r="D102" s="4" t="inlineStr">
        <is>
          <t>4.00%</t>
        </is>
      </c>
    </row>
    <row r="103">
      <c r="A103" s="4" t="inlineStr">
        <is>
          <t>Rent ratio floor</t>
        </is>
      </c>
      <c r="D103" s="4" t="inlineStr">
        <is>
          <t>750.00%</t>
        </is>
      </c>
    </row>
    <row r="104">
      <c r="A104" s="4" t="inlineStr">
        <is>
          <t>Century Portfolio Lease Agreement | Base Rent | Century Portfolio</t>
        </is>
      </c>
    </row>
    <row r="105">
      <c r="A105" s="3" t="inlineStr">
        <is>
          <t>Property Subject to or Available for Operating Lease</t>
        </is>
      </c>
    </row>
    <row r="106">
      <c r="A106" s="4" t="inlineStr">
        <is>
          <t>Variable rent split</t>
        </is>
      </c>
      <c r="D106" s="4" t="inlineStr">
        <is>
          <t>80.00%</t>
        </is>
      </c>
    </row>
    <row r="107">
      <c r="A107" s="4" t="inlineStr">
        <is>
          <t>Century Portfolio Lease Agreement | Variable Rent | Century Portfolio</t>
        </is>
      </c>
    </row>
    <row r="108">
      <c r="A108" s="3" t="inlineStr">
        <is>
          <t>Property Subject to or Available for Operating Lease</t>
        </is>
      </c>
    </row>
    <row r="109">
      <c r="A109" s="4" t="inlineStr">
        <is>
          <t>Variable rent split</t>
        </is>
      </c>
      <c r="D109" s="4" t="inlineStr">
        <is>
          <t>20.00%</t>
        </is>
      </c>
    </row>
    <row r="110">
      <c r="A110" s="4" t="inlineStr">
        <is>
          <t>Century Portfolio Lease Agreement | Lease Years 2 through 3 | Century Portfolio</t>
        </is>
      </c>
    </row>
    <row r="111">
      <c r="A111" s="3" t="inlineStr">
        <is>
          <t>Property Subject to or Available for Operating Lease</t>
        </is>
      </c>
    </row>
    <row r="112">
      <c r="A112" s="4" t="inlineStr">
        <is>
          <t>Consumer price index</t>
        </is>
      </c>
      <c r="D112" s="4" t="inlineStr">
        <is>
          <t>1.00%</t>
        </is>
      </c>
    </row>
    <row r="113">
      <c r="A113" s="4" t="inlineStr">
        <is>
          <t>Century Portfolio Lease Agreement | Lease Years 4 Through 15 | Century Portfolio</t>
        </is>
      </c>
    </row>
    <row r="114">
      <c r="A114" s="3" t="inlineStr">
        <is>
          <t>Property Subject to or Available for Operating Lease</t>
        </is>
      </c>
    </row>
    <row r="115">
      <c r="A115" s="4" t="inlineStr">
        <is>
          <t>Consumer price index</t>
        </is>
      </c>
      <c r="D115" s="4" t="inlineStr">
        <is>
          <t>1.25%</t>
        </is>
      </c>
    </row>
    <row r="116">
      <c r="A116" s="4" t="inlineStr">
        <is>
          <t>Hard Rock Cincinnati Lease Agreement | Hard Rock</t>
        </is>
      </c>
    </row>
    <row r="117">
      <c r="A117" s="3" t="inlineStr">
        <is>
          <t>Property Subject to or Available for Operating Lease</t>
        </is>
      </c>
    </row>
    <row r="118">
      <c r="A118" s="4" t="inlineStr">
        <is>
          <t>Number of renewal options | option</t>
        </is>
      </c>
      <c r="D118" s="5" t="n">
        <v>4</v>
      </c>
    </row>
    <row r="119">
      <c r="A119" s="4" t="inlineStr">
        <is>
          <t>Renewal Terms</t>
        </is>
      </c>
      <c r="D119" s="4" t="inlineStr">
        <is>
          <t>5 years</t>
        </is>
      </c>
    </row>
    <row r="120">
      <c r="A120" s="4" t="inlineStr">
        <is>
          <t>Hard Rock Cincinnati Lease Agreement | Base Rent | Hard Rock</t>
        </is>
      </c>
    </row>
    <row r="121">
      <c r="A121" s="3" t="inlineStr">
        <is>
          <t>Property Subject to or Available for Operating Lease</t>
        </is>
      </c>
    </row>
    <row r="122">
      <c r="A122" s="4" t="inlineStr">
        <is>
          <t>Variable rent split</t>
        </is>
      </c>
      <c r="D122" s="4" t="inlineStr">
        <is>
          <t>80.00%</t>
        </is>
      </c>
    </row>
    <row r="123">
      <c r="A123" s="4" t="inlineStr">
        <is>
          <t>Hard Rock Cincinnati Lease Agreement | Variable Rent | Hard Rock</t>
        </is>
      </c>
    </row>
    <row r="124">
      <c r="A124" s="3" t="inlineStr">
        <is>
          <t>Property Subject to or Available for Operating Lease</t>
        </is>
      </c>
    </row>
    <row r="125">
      <c r="A125" s="4" t="inlineStr">
        <is>
          <t>Variable rent split</t>
        </is>
      </c>
      <c r="D125" s="4" t="inlineStr">
        <is>
          <t>20.00%</t>
        </is>
      </c>
    </row>
    <row r="126">
      <c r="A126" s="4" t="inlineStr">
        <is>
          <t>Hard Rock Cincinnati Lease Agreement | Lease Years 2-4 | Hard Rock</t>
        </is>
      </c>
    </row>
    <row r="127">
      <c r="A127" s="3" t="inlineStr">
        <is>
          <t>Property Subject to or Available for Operating Lease</t>
        </is>
      </c>
    </row>
    <row r="128">
      <c r="A128" s="4" t="inlineStr">
        <is>
          <t>Consumer price index</t>
        </is>
      </c>
      <c r="D128" s="4" t="inlineStr">
        <is>
          <t>1.50%</t>
        </is>
      </c>
    </row>
    <row r="129">
      <c r="A129" s="4" t="inlineStr">
        <is>
          <t>Hard Rock Cincinnati Lease Agreement | Lease Years 5-15 | Minimum | Hard Rock</t>
        </is>
      </c>
    </row>
    <row r="130">
      <c r="A130" s="3" t="inlineStr">
        <is>
          <t>Property Subject to or Available for Operating Lease</t>
        </is>
      </c>
    </row>
    <row r="131">
      <c r="A131" s="4" t="inlineStr">
        <is>
          <t>Consumer price index</t>
        </is>
      </c>
      <c r="D131" s="4" t="inlineStr">
        <is>
          <t>0.50%</t>
        </is>
      </c>
    </row>
    <row r="132">
      <c r="A132" s="4" t="inlineStr">
        <is>
          <t>Hard Rock Cincinnati Lease Agreement | Lease Years 5-15 | Maximum | Hard Rock</t>
        </is>
      </c>
    </row>
    <row r="133">
      <c r="A133" s="3" t="inlineStr">
        <is>
          <t>Property Subject to or Available for Operating Lease</t>
        </is>
      </c>
    </row>
    <row r="134">
      <c r="A134" s="4" t="inlineStr">
        <is>
          <t>Consumer price index</t>
        </is>
      </c>
      <c r="D134" s="4" t="inlineStr">
        <is>
          <t>2.00%</t>
        </is>
      </c>
    </row>
    <row r="135">
      <c r="A135" s="4" t="inlineStr">
        <is>
          <t>Penn National | Magaritaville Lease</t>
        </is>
      </c>
    </row>
    <row r="136">
      <c r="A136" s="3" t="inlineStr">
        <is>
          <t>Property Subject to or Available for Operating Lease</t>
        </is>
      </c>
    </row>
    <row r="137">
      <c r="A137" s="4" t="inlineStr">
        <is>
          <t>Initial Term</t>
        </is>
      </c>
      <c r="D137" s="4" t="inlineStr">
        <is>
          <t>15 years</t>
        </is>
      </c>
    </row>
    <row r="138">
      <c r="A138" s="4" t="inlineStr">
        <is>
          <t>Current base rent</t>
        </is>
      </c>
      <c r="D138" s="6" t="n">
        <v>23462</v>
      </c>
    </row>
    <row r="139">
      <c r="A139" s="4" t="inlineStr">
        <is>
          <t>Lessor, contingent rent</t>
        </is>
      </c>
      <c r="B139" s="5" t="n">
        <v>800</v>
      </c>
      <c r="C139" s="6" t="n">
        <v>100</v>
      </c>
      <c r="D139" s="6" t="n">
        <v>1400</v>
      </c>
      <c r="E139" s="6" t="n">
        <v>100</v>
      </c>
    </row>
    <row r="140">
      <c r="A140" s="4" t="inlineStr">
        <is>
          <t>Penn National | Greektown lease Agreement</t>
        </is>
      </c>
    </row>
    <row r="141">
      <c r="A141" s="3" t="inlineStr">
        <is>
          <t>Property Subject to or Available for Operating Lease</t>
        </is>
      </c>
    </row>
    <row r="142">
      <c r="A142" s="4" t="inlineStr">
        <is>
          <t>Initial Term</t>
        </is>
      </c>
      <c r="D142" s="4" t="inlineStr">
        <is>
          <t>15 years</t>
        </is>
      </c>
    </row>
    <row r="143">
      <c r="A143" s="4" t="inlineStr">
        <is>
          <t>Current base rent</t>
        </is>
      </c>
      <c r="D143" s="6" t="n">
        <v>51312</v>
      </c>
    </row>
    <row r="144">
      <c r="A144" s="4" t="inlineStr">
        <is>
          <t>Lessor, contingent rent</t>
        </is>
      </c>
      <c r="B144" s="6" t="n">
        <v>200</v>
      </c>
      <c r="C144" s="6" t="n">
        <v>0</v>
      </c>
      <c r="D144" s="6" t="n">
        <v>200</v>
      </c>
      <c r="E14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al Estate Portfolio - Schedule of Capital Expenditure Requirements (Details) $ in Millions</t>
        </is>
      </c>
      <c r="B1" s="2" t="inlineStr">
        <is>
          <t>6 Months Ended</t>
        </is>
      </c>
    </row>
    <row r="2">
      <c r="B2" s="2" t="inlineStr">
        <is>
          <t>Jun. 30, 2021USD ($)</t>
        </is>
      </c>
    </row>
    <row r="3">
      <c r="A3" s="4" t="inlineStr">
        <is>
          <t>Regional Master Lease and Joliet Lease</t>
        </is>
      </c>
    </row>
    <row r="4">
      <c r="A4" s="3" t="inlineStr">
        <is>
          <t>Real Estate</t>
        </is>
      </c>
    </row>
    <row r="5">
      <c r="A5" s="4" t="inlineStr">
        <is>
          <t>Yearly minimum expenditure</t>
        </is>
      </c>
      <c r="B5" s="4" t="inlineStr">
        <is>
          <t>1.00%</t>
        </is>
      </c>
    </row>
    <row r="6">
      <c r="A6" s="4" t="inlineStr">
        <is>
          <t>Rolling three-year minimum</t>
        </is>
      </c>
      <c r="B6" s="6" t="n">
        <v>311</v>
      </c>
    </row>
    <row r="7">
      <c r="A7" s="4" t="inlineStr">
        <is>
          <t>Las Vegas Master Lease Agreement</t>
        </is>
      </c>
    </row>
    <row r="8">
      <c r="A8" s="3" t="inlineStr">
        <is>
          <t>Real Estate</t>
        </is>
      </c>
    </row>
    <row r="9">
      <c r="A9" s="4" t="inlineStr">
        <is>
          <t>Yearly minimum expenditure</t>
        </is>
      </c>
      <c r="B9" s="4" t="inlineStr">
        <is>
          <t>1.00%</t>
        </is>
      </c>
    </row>
    <row r="10">
      <c r="A10" s="4" t="inlineStr">
        <is>
          <t>Rolling three-year minimum</t>
        </is>
      </c>
      <c r="B10" s="6" t="n">
        <v>84</v>
      </c>
    </row>
    <row r="11">
      <c r="A11" s="4" t="inlineStr">
        <is>
          <t>Initial minimum capital expenditure</t>
        </is>
      </c>
      <c r="B11" s="6" t="n">
        <v>171</v>
      </c>
    </row>
    <row r="12">
      <c r="A12" s="4" t="inlineStr">
        <is>
          <t>Penn National Lease Agreements</t>
        </is>
      </c>
    </row>
    <row r="13">
      <c r="A13" s="3" t="inlineStr">
        <is>
          <t>Real Estate</t>
        </is>
      </c>
    </row>
    <row r="14">
      <c r="A14" s="4" t="inlineStr">
        <is>
          <t>Yearly minimum expenditure</t>
        </is>
      </c>
      <c r="B14" s="4" t="inlineStr">
        <is>
          <t>1.00%</t>
        </is>
      </c>
    </row>
    <row r="15">
      <c r="A15" s="4" t="inlineStr">
        <is>
          <t>Average period of yearly minimum expenditure</t>
        </is>
      </c>
      <c r="B15" s="4" t="inlineStr">
        <is>
          <t>4 years</t>
        </is>
      </c>
    </row>
    <row r="16">
      <c r="A16" s="4" t="inlineStr">
        <is>
          <t>Construction commitment</t>
        </is>
      </c>
      <c r="B16" s="6" t="n">
        <v>18</v>
      </c>
    </row>
    <row r="17">
      <c r="A17" s="4" t="inlineStr">
        <is>
          <t>CPLV, Joliet And Non-CPLV Lease Agreement</t>
        </is>
      </c>
    </row>
    <row r="18">
      <c r="A18" s="3" t="inlineStr">
        <is>
          <t>Real Estate</t>
        </is>
      </c>
    </row>
    <row r="19">
      <c r="A19" s="4" t="inlineStr">
        <is>
          <t>Capital expenditures</t>
        </is>
      </c>
      <c r="B19" s="10" t="n">
        <v>114.5</v>
      </c>
    </row>
    <row r="20">
      <c r="A20" s="4" t="inlineStr">
        <is>
          <t>Percentage of prior year net revenues</t>
        </is>
      </c>
      <c r="B20" s="4" t="inlineStr">
        <is>
          <t>1.00%</t>
        </is>
      </c>
    </row>
    <row r="21">
      <c r="A21" s="4" t="inlineStr">
        <is>
          <t>Hard Rock Cincinnati Lease Agreement</t>
        </is>
      </c>
    </row>
    <row r="22">
      <c r="A22" s="3" t="inlineStr">
        <is>
          <t>Real Estate</t>
        </is>
      </c>
    </row>
    <row r="23">
      <c r="A23" s="4" t="inlineStr">
        <is>
          <t>Yearly minimum expenditure</t>
        </is>
      </c>
      <c r="B23" s="4" t="inlineStr">
        <is>
          <t>1.00%</t>
        </is>
      </c>
    </row>
    <row r="24">
      <c r="A24" s="4" t="inlineStr">
        <is>
          <t>Century Portfolio Lease Agreement</t>
        </is>
      </c>
    </row>
    <row r="25">
      <c r="A25" s="3" t="inlineStr">
        <is>
          <t>Real Estate</t>
        </is>
      </c>
    </row>
    <row r="26">
      <c r="A26" s="4" t="inlineStr">
        <is>
          <t>Yearly minimum expenditure</t>
        </is>
      </c>
      <c r="B26" s="4" t="inlineStr">
        <is>
          <t>1.00%</t>
        </is>
      </c>
    </row>
    <row r="27">
      <c r="A27" s="4" t="inlineStr">
        <is>
          <t>JACK Cleveland/Thirstledown Lease Agreement</t>
        </is>
      </c>
    </row>
    <row r="28">
      <c r="A28" s="3" t="inlineStr">
        <is>
          <t>Real Estate</t>
        </is>
      </c>
    </row>
    <row r="29">
      <c r="A29" s="4" t="inlineStr">
        <is>
          <t>Yearly minimum expenditure</t>
        </is>
      </c>
      <c r="B29" s="4" t="inlineStr">
        <is>
          <t>1.00%</t>
        </is>
      </c>
    </row>
    <row r="30">
      <c r="A30" s="4" t="inlineStr">
        <is>
          <t>Initial minimum capital expenditure</t>
        </is>
      </c>
      <c r="B30" s="6" t="n">
        <v>30</v>
      </c>
    </row>
    <row r="31">
      <c r="A31" s="4" t="inlineStr">
        <is>
          <t>Average period of yearly minimum expenditure</t>
        </is>
      </c>
      <c r="B31" s="4" t="inlineStr">
        <is>
          <t>3 years</t>
        </is>
      </c>
    </row>
    <row r="32">
      <c r="A32" s="4" t="inlineStr">
        <is>
          <t>CEOC</t>
        </is>
      </c>
    </row>
    <row r="33">
      <c r="A33" s="3" t="inlineStr">
        <is>
          <t>Real Estate</t>
        </is>
      </c>
    </row>
    <row r="34">
      <c r="A34" s="4" t="inlineStr">
        <is>
          <t>Rolling three-year minimum</t>
        </is>
      </c>
      <c r="B34" s="10" t="n">
        <v>405.2</v>
      </c>
    </row>
    <row r="35">
      <c r="A35" s="4" t="inlineStr">
        <is>
          <t>Minimum amount to be expended across certain affiliates and other assets</t>
        </is>
      </c>
      <c r="B35" s="9" t="n">
        <v>566.7</v>
      </c>
    </row>
    <row r="36">
      <c r="A36" s="4" t="inlineStr">
        <is>
          <t>CEOC | CPLV Lease Agreement</t>
        </is>
      </c>
    </row>
    <row r="37">
      <c r="A37" s="3" t="inlineStr">
        <is>
          <t>Real Estate</t>
        </is>
      </c>
    </row>
    <row r="38">
      <c r="A38" s="4" t="inlineStr">
        <is>
          <t>Rolling three-year minimum</t>
        </is>
      </c>
      <c r="B38" s="5" t="n">
        <v>84</v>
      </c>
    </row>
    <row r="39">
      <c r="A39" s="4" t="inlineStr">
        <is>
          <t>CEOC | CPLV, Joliet And Non-CPLV Lease Agreement</t>
        </is>
      </c>
    </row>
    <row r="40">
      <c r="A40" s="3" t="inlineStr">
        <is>
          <t>Real Estate</t>
        </is>
      </c>
    </row>
    <row r="41">
      <c r="A41" s="4" t="inlineStr">
        <is>
          <t>Additional capital expenditure requirement</t>
        </is>
      </c>
      <c r="B41" s="9" t="n">
        <v>10.2</v>
      </c>
    </row>
    <row r="42">
      <c r="A42" s="4" t="inlineStr">
        <is>
          <t>CEOC | Non-CPLV Lease Agreement</t>
        </is>
      </c>
    </row>
    <row r="43">
      <c r="A43" s="3" t="inlineStr">
        <is>
          <t>Real Estate</t>
        </is>
      </c>
    </row>
    <row r="44">
      <c r="A44" s="4" t="inlineStr">
        <is>
          <t>Rolling three-year minimum</t>
        </is>
      </c>
      <c r="B44" s="6" t="n">
        <v>3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Portfolio - Summary of Investment in Loans (Details) - USD ($) $ in Thousands</t>
        </is>
      </c>
      <c r="B1" s="2" t="inlineStr">
        <is>
          <t>Jun. 30, 2021</t>
        </is>
      </c>
      <c r="C1" s="2" t="inlineStr">
        <is>
          <t>Jun. 16, 2021</t>
        </is>
      </c>
      <c r="D1" s="2" t="inlineStr">
        <is>
          <t>Dec. 31, 2020</t>
        </is>
      </c>
      <c r="E1" s="2" t="inlineStr">
        <is>
          <t>Aug. 31, 2020</t>
        </is>
      </c>
    </row>
    <row r="2">
      <c r="A2" s="3" t="inlineStr">
        <is>
          <t>Loans and Leases Receivable Disclosure</t>
        </is>
      </c>
    </row>
    <row r="3">
      <c r="A3" s="4" t="inlineStr">
        <is>
          <t>Principal balance</t>
        </is>
      </c>
      <c r="B3" s="6" t="n">
        <v>505000</v>
      </c>
      <c r="D3" s="6" t="n">
        <v>535000</v>
      </c>
    </row>
    <row r="4">
      <c r="A4" s="4" t="inlineStr">
        <is>
          <t>Future Funding Commitments</t>
        </is>
      </c>
      <c r="B4" s="6" t="n">
        <v>119500</v>
      </c>
      <c r="D4" s="6" t="n">
        <v>40000</v>
      </c>
    </row>
    <row r="5">
      <c r="A5" s="4" t="inlineStr">
        <is>
          <t>Interest Rate</t>
        </is>
      </c>
      <c r="B5" s="4" t="inlineStr">
        <is>
          <t>7.70%</t>
        </is>
      </c>
      <c r="D5" s="4" t="inlineStr">
        <is>
          <t>7.80%</t>
        </is>
      </c>
    </row>
    <row r="6">
      <c r="A6" s="4" t="inlineStr">
        <is>
          <t>Notes receivable</t>
        </is>
      </c>
      <c r="B6" s="6" t="n">
        <v>505262</v>
      </c>
      <c r="D6" s="6" t="n">
        <v>536721</v>
      </c>
    </row>
    <row r="7">
      <c r="A7" s="4" t="inlineStr">
        <is>
          <t>Forum Convention Center Mortgage Loan</t>
        </is>
      </c>
    </row>
    <row r="8">
      <c r="A8" s="3" t="inlineStr">
        <is>
          <t>Loans and Leases Receivable Disclosure</t>
        </is>
      </c>
    </row>
    <row r="9">
      <c r="A9" s="4" t="inlineStr">
        <is>
          <t>Principal balance</t>
        </is>
      </c>
      <c r="D9" s="5" t="n">
        <v>400000</v>
      </c>
    </row>
    <row r="10">
      <c r="A10" s="4" t="inlineStr">
        <is>
          <t>Future Funding Commitments</t>
        </is>
      </c>
      <c r="D10" s="6" t="n">
        <v>0</v>
      </c>
    </row>
    <row r="11">
      <c r="A11" s="4" t="inlineStr">
        <is>
          <t>Interest Rate</t>
        </is>
      </c>
      <c r="D11" s="4" t="inlineStr">
        <is>
          <t>7.70%</t>
        </is>
      </c>
    </row>
    <row r="12">
      <c r="A12" s="4" t="inlineStr">
        <is>
          <t>Notes receivable</t>
        </is>
      </c>
      <c r="D12" s="6" t="n">
        <v>400045</v>
      </c>
    </row>
    <row r="13">
      <c r="A13" s="4" t="inlineStr">
        <is>
          <t>Forum Convention Center Mortgage Loan | Senior Loan</t>
        </is>
      </c>
    </row>
    <row r="14">
      <c r="A14" s="3" t="inlineStr">
        <is>
          <t>Loans and Leases Receivable Disclosure</t>
        </is>
      </c>
    </row>
    <row r="15">
      <c r="A15" s="4" t="inlineStr">
        <is>
          <t>Principal balance</t>
        </is>
      </c>
      <c r="B15" s="5" t="n">
        <v>400000</v>
      </c>
    </row>
    <row r="16">
      <c r="A16" s="4" t="inlineStr">
        <is>
          <t>Future Funding Commitments</t>
        </is>
      </c>
      <c r="B16" s="6" t="n">
        <v>0</v>
      </c>
    </row>
    <row r="17">
      <c r="A17" s="4" t="inlineStr">
        <is>
          <t>Interest Rate</t>
        </is>
      </c>
      <c r="B17" s="4" t="inlineStr">
        <is>
          <t>7.70%</t>
        </is>
      </c>
    </row>
    <row r="18">
      <c r="A18" s="4" t="inlineStr">
        <is>
          <t>Annual escalation rate</t>
        </is>
      </c>
      <c r="B18" s="4" t="inlineStr">
        <is>
          <t>2.00%</t>
        </is>
      </c>
    </row>
    <row r="19">
      <c r="A19" s="4" t="inlineStr">
        <is>
          <t>Notes receivable</t>
        </is>
      </c>
      <c r="B19" s="6" t="n">
        <v>400041</v>
      </c>
    </row>
    <row r="20">
      <c r="A20" s="4" t="inlineStr">
        <is>
          <t>Forum Convention Center Mortgage Loan | Senior Loan | Plan</t>
        </is>
      </c>
    </row>
    <row r="21">
      <c r="A21" s="3" t="inlineStr">
        <is>
          <t>Loans and Leases Receivable Disclosure</t>
        </is>
      </c>
    </row>
    <row r="22">
      <c r="A22" s="4" t="inlineStr">
        <is>
          <t>Interest Rate</t>
        </is>
      </c>
      <c r="B22" s="4" t="inlineStr">
        <is>
          <t>7.854%</t>
        </is>
      </c>
    </row>
    <row r="23">
      <c r="A23" s="4" t="inlineStr">
        <is>
          <t>Chelsea Piers Mortgage Loan</t>
        </is>
      </c>
    </row>
    <row r="24">
      <c r="A24" s="3" t="inlineStr">
        <is>
          <t>Loans and Leases Receivable Disclosure</t>
        </is>
      </c>
    </row>
    <row r="25">
      <c r="A25" s="4" t="inlineStr">
        <is>
          <t>Principal balance</t>
        </is>
      </c>
      <c r="D25" s="5" t="n">
        <v>65000</v>
      </c>
      <c r="E25" s="6" t="n">
        <v>80000</v>
      </c>
    </row>
    <row r="26">
      <c r="A26" s="4" t="inlineStr">
        <is>
          <t>Future Funding Commitments</t>
        </is>
      </c>
      <c r="D26" s="6" t="n">
        <v>15000</v>
      </c>
    </row>
    <row r="27">
      <c r="A27" s="4" t="inlineStr">
        <is>
          <t>Interest Rate</t>
        </is>
      </c>
      <c r="D27" s="4" t="inlineStr">
        <is>
          <t>7.00%</t>
        </is>
      </c>
    </row>
    <row r="28">
      <c r="A28" s="4" t="inlineStr">
        <is>
          <t>Notes receivable</t>
        </is>
      </c>
      <c r="D28" s="6" t="n">
        <v>64880</v>
      </c>
    </row>
    <row r="29">
      <c r="A29" s="4" t="inlineStr">
        <is>
          <t>Chelsea Piers Mortgage Loan | Senior Loan</t>
        </is>
      </c>
    </row>
    <row r="30">
      <c r="A30" s="3" t="inlineStr">
        <is>
          <t>Loans and Leases Receivable Disclosure</t>
        </is>
      </c>
    </row>
    <row r="31">
      <c r="A31" s="4" t="inlineStr">
        <is>
          <t>Principal balance</t>
        </is>
      </c>
      <c r="B31" s="6" t="n">
        <v>65000</v>
      </c>
      <c r="E31" s="5" t="n">
        <v>65000</v>
      </c>
    </row>
    <row r="32">
      <c r="A32" s="4" t="inlineStr">
        <is>
          <t>Future Funding Commitments</t>
        </is>
      </c>
      <c r="B32" s="6" t="n">
        <v>15000</v>
      </c>
      <c r="E32" s="6" t="n">
        <v>15000</v>
      </c>
    </row>
    <row r="33">
      <c r="A33" s="4" t="inlineStr">
        <is>
          <t>Interest Rate</t>
        </is>
      </c>
      <c r="B33" s="4" t="inlineStr">
        <is>
          <t>7.00%</t>
        </is>
      </c>
      <c r="E33" s="4" t="inlineStr">
        <is>
          <t>7.00%</t>
        </is>
      </c>
    </row>
    <row r="34">
      <c r="A34" s="4" t="inlineStr">
        <is>
          <t>Notes receivable</t>
        </is>
      </c>
      <c r="B34" s="6" t="n">
        <v>64954</v>
      </c>
    </row>
    <row r="35">
      <c r="A35" s="4" t="inlineStr">
        <is>
          <t>ROV Term Loan</t>
        </is>
      </c>
    </row>
    <row r="36">
      <c r="A36" s="3" t="inlineStr">
        <is>
          <t>Loans and Leases Receivable Disclosure</t>
        </is>
      </c>
    </row>
    <row r="37">
      <c r="A37" s="4" t="inlineStr">
        <is>
          <t>Principal balance</t>
        </is>
      </c>
      <c r="D37" s="5" t="n">
        <v>70000</v>
      </c>
    </row>
    <row r="38">
      <c r="A38" s="4" t="inlineStr">
        <is>
          <t>Future Funding Commitments</t>
        </is>
      </c>
      <c r="D38" s="6" t="n">
        <v>0</v>
      </c>
    </row>
    <row r="39">
      <c r="A39" s="4" t="inlineStr">
        <is>
          <t>Interest Rate</t>
        </is>
      </c>
      <c r="D39" s="4" t="inlineStr">
        <is>
          <t>9.00%</t>
        </is>
      </c>
    </row>
    <row r="40">
      <c r="A40" s="4" t="inlineStr">
        <is>
          <t>Notes receivable</t>
        </is>
      </c>
      <c r="D40" s="6" t="n">
        <v>71796</v>
      </c>
    </row>
    <row r="41">
      <c r="A41" s="4" t="inlineStr">
        <is>
          <t>ROV Term Loan | Senior Loan</t>
        </is>
      </c>
    </row>
    <row r="42">
      <c r="A42" s="3" t="inlineStr">
        <is>
          <t>Loans and Leases Receivable Disclosure</t>
        </is>
      </c>
    </row>
    <row r="43">
      <c r="A43" s="4" t="inlineStr">
        <is>
          <t>Principal balance</t>
        </is>
      </c>
      <c r="B43" s="5" t="n">
        <v>40000</v>
      </c>
    </row>
    <row r="44">
      <c r="A44" s="4" t="inlineStr">
        <is>
          <t>Future Funding Commitments</t>
        </is>
      </c>
      <c r="B44" s="6" t="n">
        <v>0</v>
      </c>
    </row>
    <row r="45">
      <c r="A45" s="4" t="inlineStr">
        <is>
          <t>Interest Rate</t>
        </is>
      </c>
      <c r="B45" s="4" t="inlineStr">
        <is>
          <t>9.00%</t>
        </is>
      </c>
    </row>
    <row r="46">
      <c r="A46" s="4" t="inlineStr">
        <is>
          <t>Notes receivable</t>
        </is>
      </c>
      <c r="B46" s="6" t="n">
        <v>40267</v>
      </c>
    </row>
    <row r="47">
      <c r="A47" s="4" t="inlineStr">
        <is>
          <t>ROV Credit Facility</t>
        </is>
      </c>
    </row>
    <row r="48">
      <c r="A48" s="3" t="inlineStr">
        <is>
          <t>Loans and Leases Receivable Disclosure</t>
        </is>
      </c>
    </row>
    <row r="49">
      <c r="A49" s="4" t="inlineStr">
        <is>
          <t>Principal balance</t>
        </is>
      </c>
      <c r="D49" s="5" t="n">
        <v>0</v>
      </c>
    </row>
    <row r="50">
      <c r="A50" s="4" t="inlineStr">
        <is>
          <t>Future Funding Commitments</t>
        </is>
      </c>
      <c r="D50" s="5" t="n">
        <v>25000</v>
      </c>
    </row>
    <row r="51">
      <c r="A51" s="4" t="inlineStr">
        <is>
          <t>Notes receivable</t>
        </is>
      </c>
      <c r="D51" s="6" t="n">
        <v>0</v>
      </c>
    </row>
    <row r="52">
      <c r="A52" s="4" t="inlineStr">
        <is>
          <t>ROV Credit Facility | Senior Loan</t>
        </is>
      </c>
    </row>
    <row r="53">
      <c r="A53" s="3" t="inlineStr">
        <is>
          <t>Loans and Leases Receivable Disclosure</t>
        </is>
      </c>
    </row>
    <row r="54">
      <c r="A54" s="4" t="inlineStr">
        <is>
          <t>Principal balance</t>
        </is>
      </c>
      <c r="B54" s="5" t="n">
        <v>0</v>
      </c>
    </row>
    <row r="55">
      <c r="A55" s="4" t="inlineStr">
        <is>
          <t>Future Funding Commitments</t>
        </is>
      </c>
      <c r="B55" s="5" t="n">
        <v>25000</v>
      </c>
    </row>
    <row r="56">
      <c r="A56" s="4" t="inlineStr">
        <is>
          <t>Notes receivable</t>
        </is>
      </c>
      <c r="B56" s="6" t="n">
        <v>0</v>
      </c>
    </row>
    <row r="57">
      <c r="A57" s="4" t="inlineStr">
        <is>
          <t>ROV Credit Facility | Senior Loan | LIBOR</t>
        </is>
      </c>
    </row>
    <row r="58">
      <c r="A58" s="3" t="inlineStr">
        <is>
          <t>Loans and Leases Receivable Disclosure</t>
        </is>
      </c>
    </row>
    <row r="59">
      <c r="A59" s="4" t="inlineStr">
        <is>
          <t>Interest Rate</t>
        </is>
      </c>
      <c r="B59" s="4" t="inlineStr">
        <is>
          <t>0.0275%</t>
        </is>
      </c>
      <c r="D59" s="4" t="inlineStr">
        <is>
          <t>2.75%</t>
        </is>
      </c>
    </row>
    <row r="60">
      <c r="A60" s="4" t="inlineStr">
        <is>
          <t>Great Wolf Mezzanine Loan</t>
        </is>
      </c>
    </row>
    <row r="61">
      <c r="A61" s="3" t="inlineStr">
        <is>
          <t>Loans and Leases Receivable Disclosure</t>
        </is>
      </c>
    </row>
    <row r="62">
      <c r="A62" s="4" t="inlineStr">
        <is>
          <t>Principal balance</t>
        </is>
      </c>
      <c r="B62" s="6" t="n">
        <v>0</v>
      </c>
    </row>
    <row r="63">
      <c r="A63" s="4" t="inlineStr">
        <is>
          <t>Future Funding Commitments</t>
        </is>
      </c>
      <c r="B63" s="6" t="n">
        <v>79500</v>
      </c>
      <c r="C63" s="6" t="n">
        <v>79500</v>
      </c>
    </row>
    <row r="64">
      <c r="A64" s="4" t="inlineStr">
        <is>
          <t>Interest Rate</t>
        </is>
      </c>
      <c r="B64" s="4" t="inlineStr">
        <is>
          <t>8.00%</t>
        </is>
      </c>
      <c r="C64" s="4" t="inlineStr">
        <is>
          <t>8.00%</t>
        </is>
      </c>
    </row>
    <row r="65">
      <c r="A65" s="4" t="inlineStr">
        <is>
          <t>Notes receivable</t>
        </is>
      </c>
      <c r="B6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Allowance for Credit Los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0</t>
        </is>
      </c>
    </row>
    <row r="3">
      <c r="A3" s="3" t="inlineStr">
        <is>
          <t>New Accounting Pronouncements or Change in Accounting Principle</t>
        </is>
      </c>
    </row>
    <row r="4">
      <c r="A4" s="4" t="inlineStr">
        <is>
          <t>Change in allowance for credit losses</t>
        </is>
      </c>
      <c r="B4" s="6" t="n">
        <v>-29104</v>
      </c>
      <c r="C4" s="6" t="n">
        <v>-65480</v>
      </c>
      <c r="D4" s="6" t="n">
        <v>-33484</v>
      </c>
      <c r="E4" s="6" t="n">
        <v>84028</v>
      </c>
    </row>
    <row r="5">
      <c r="A5" s="4" t="inlineStr">
        <is>
          <t>Cumulative Effect, Period of Adoption, Adjustment</t>
        </is>
      </c>
    </row>
    <row r="6">
      <c r="A6" s="3" t="inlineStr">
        <is>
          <t>New Accounting Pronouncements or Change in Accounting Principle</t>
        </is>
      </c>
    </row>
    <row r="7">
      <c r="A7" s="4" t="inlineStr">
        <is>
          <t>Allowance for credit losses</t>
        </is>
      </c>
      <c r="F7" s="6" t="n">
        <v>309400</v>
      </c>
    </row>
    <row r="8">
      <c r="A8" s="4" t="inlineStr">
        <is>
          <t>Credit allowance percentage</t>
        </is>
      </c>
      <c r="F8" s="4" t="inlineStr">
        <is>
          <t>2.88%</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Net Investment in Lease, Allowance for Credit Loss (Details) - USD ($) $ in Thousands</t>
        </is>
      </c>
      <c r="B1" s="2" t="inlineStr">
        <is>
          <t>6 Months Ended</t>
        </is>
      </c>
      <c r="C1" s="2" t="inlineStr">
        <is>
          <t>12 Months Ended</t>
        </is>
      </c>
    </row>
    <row r="2">
      <c r="B2" s="2" t="inlineStr">
        <is>
          <t>Jun. 30, 2021</t>
        </is>
      </c>
      <c r="C2" s="2" t="inlineStr">
        <is>
          <t>Dec. 31, 2020</t>
        </is>
      </c>
      <c r="D2" s="2" t="inlineStr">
        <is>
          <t>Jun. 30, 2020</t>
        </is>
      </c>
    </row>
    <row r="3">
      <c r="A3" s="3" t="inlineStr">
        <is>
          <t>Amortized Cost</t>
        </is>
      </c>
    </row>
    <row r="4">
      <c r="A4" s="4" t="inlineStr">
        <is>
          <t>Sales-type and direct financing, amortized cost</t>
        </is>
      </c>
      <c r="B4" s="6" t="n">
        <v>13530253</v>
      </c>
      <c r="C4" s="6" t="n">
        <v>13481845</v>
      </c>
    </row>
    <row r="5">
      <c r="A5" s="4" t="inlineStr">
        <is>
          <t>Other assets - sales-type sub-leases, amortized cost</t>
        </is>
      </c>
      <c r="B5" s="5" t="n">
        <v>284000</v>
      </c>
      <c r="C5" s="5" t="n">
        <v>284376</v>
      </c>
    </row>
    <row r="6">
      <c r="A6" s="4" t="inlineStr">
        <is>
          <t>Amortized cost, total</t>
        </is>
      </c>
      <c r="B6" s="5" t="n">
        <v>17043962</v>
      </c>
      <c r="C6" s="5" t="n">
        <v>17014288</v>
      </c>
      <c r="D6" s="6" t="n">
        <v>11628558</v>
      </c>
    </row>
    <row r="7">
      <c r="A7" s="3" t="inlineStr">
        <is>
          <t>Allowance</t>
        </is>
      </c>
    </row>
    <row r="8">
      <c r="A8" s="4" t="inlineStr">
        <is>
          <t>Sales-type and direct financing, allowance for credit losses</t>
        </is>
      </c>
      <c r="B8" s="5" t="n">
        <v>-431400</v>
      </c>
      <c r="C8" s="5" t="n">
        <v>-454201</v>
      </c>
    </row>
    <row r="9">
      <c r="A9" s="4" t="inlineStr">
        <is>
          <t>Other Assets Sales-type Subleases Allowance For Credit Losses</t>
        </is>
      </c>
      <c r="B9" s="5" t="n">
        <v>-6471</v>
      </c>
      <c r="C9" s="5" t="n">
        <v>-6894</v>
      </c>
    </row>
    <row r="10">
      <c r="A10" s="4" t="inlineStr">
        <is>
          <t>Allowance, total</t>
        </is>
      </c>
      <c r="B10" s="5" t="n">
        <v>-518670</v>
      </c>
      <c r="C10" s="5" t="n">
        <v>-553879</v>
      </c>
    </row>
    <row r="11">
      <c r="A11" s="3" t="inlineStr">
        <is>
          <t>Net Investment</t>
        </is>
      </c>
    </row>
    <row r="12">
      <c r="A12" s="4" t="inlineStr">
        <is>
          <t>Sales-type and direct financing, net investment</t>
        </is>
      </c>
      <c r="B12" s="5" t="n">
        <v>13098853</v>
      </c>
      <c r="C12" s="5" t="n">
        <v>13027644</v>
      </c>
    </row>
    <row r="13">
      <c r="A13" s="4" t="inlineStr">
        <is>
          <t>Notes receivable</t>
        </is>
      </c>
      <c r="B13" s="5" t="n">
        <v>505262</v>
      </c>
      <c r="C13" s="5" t="n">
        <v>536721</v>
      </c>
    </row>
    <row r="14">
      <c r="A14" s="4" t="inlineStr">
        <is>
          <t>Other assets - sales-type sub-leases</t>
        </is>
      </c>
      <c r="B14" s="5" t="n">
        <v>277529</v>
      </c>
      <c r="C14" s="5" t="n">
        <v>277482</v>
      </c>
    </row>
    <row r="15">
      <c r="A15" s="4" t="inlineStr">
        <is>
          <t>Net investment total</t>
        </is>
      </c>
      <c r="B15" s="6" t="n">
        <v>16525292</v>
      </c>
      <c r="C15" s="6" t="n">
        <v>16460409</v>
      </c>
    </row>
    <row r="16">
      <c r="A16" s="3" t="inlineStr">
        <is>
          <t>Allowance as a % of Amortized Cost</t>
        </is>
      </c>
    </row>
    <row r="17">
      <c r="A17" s="4" t="inlineStr">
        <is>
          <t>Sales-type and Direct financing, allowance as a percentage of amortized cost</t>
        </is>
      </c>
      <c r="B17" s="4" t="inlineStr">
        <is>
          <t>3.19%</t>
        </is>
      </c>
      <c r="C17" s="4" t="inlineStr">
        <is>
          <t>3.37%</t>
        </is>
      </c>
    </row>
    <row r="18">
      <c r="A18" s="4" t="inlineStr">
        <is>
          <t>Other assets - sales-type sub-leases, allowance as a percentage of amortized cost, total</t>
        </is>
      </c>
      <c r="B18" s="4" t="inlineStr">
        <is>
          <t>2.28%</t>
        </is>
      </c>
      <c r="C18" s="4" t="inlineStr">
        <is>
          <t>2.42%</t>
        </is>
      </c>
    </row>
    <row r="19">
      <c r="A19" s="4" t="inlineStr">
        <is>
          <t>Allowance as a percentage of amortized cost, total</t>
        </is>
      </c>
      <c r="B19" s="4" t="inlineStr">
        <is>
          <t>3.04%</t>
        </is>
      </c>
      <c r="C19" s="4" t="inlineStr">
        <is>
          <t>3.26%</t>
        </is>
      </c>
    </row>
    <row r="20">
      <c r="A20" s="4" t="inlineStr">
        <is>
          <t>CECL allowance for unfunded loan commitments</t>
        </is>
      </c>
      <c r="B20" s="6" t="n">
        <v>1725</v>
      </c>
      <c r="C20" s="6" t="n">
        <v>0</v>
      </c>
    </row>
    <row r="21">
      <c r="A21" s="4" t="inlineStr">
        <is>
          <t>Investments in leases - financing receivables, net</t>
        </is>
      </c>
    </row>
    <row r="22">
      <c r="A22" s="3" t="inlineStr">
        <is>
          <t>Amortized Cost</t>
        </is>
      </c>
    </row>
    <row r="23">
      <c r="A23" s="4" t="inlineStr">
        <is>
          <t>Notes receivable, amortized cost</t>
        </is>
      </c>
      <c r="B23" s="5" t="n">
        <v>2724389</v>
      </c>
      <c r="C23" s="5" t="n">
        <v>2709520</v>
      </c>
    </row>
    <row r="24">
      <c r="A24" s="3" t="inlineStr">
        <is>
          <t>Allowance</t>
        </is>
      </c>
    </row>
    <row r="25">
      <c r="A25" s="4" t="inlineStr">
        <is>
          <t>Financing and loans receivable, allowance for credit losses</t>
        </is>
      </c>
      <c r="B25" s="5" t="n">
        <v>-80741</v>
      </c>
      <c r="C25" s="5" t="n">
        <v>-90958</v>
      </c>
    </row>
    <row r="26">
      <c r="A26" s="3" t="inlineStr">
        <is>
          <t>Net Investment</t>
        </is>
      </c>
    </row>
    <row r="27">
      <c r="A27" s="4" t="inlineStr">
        <is>
          <t>Notes receivable</t>
        </is>
      </c>
      <c r="B27" s="6" t="n">
        <v>2643648</v>
      </c>
      <c r="C27" s="6" t="n">
        <v>2618562</v>
      </c>
    </row>
    <row r="28">
      <c r="A28" s="3" t="inlineStr">
        <is>
          <t>Allowance as a % of Amortized Cost</t>
        </is>
      </c>
    </row>
    <row r="29">
      <c r="A29" s="4" t="inlineStr">
        <is>
          <t>Notes receivable allowance as a percentage of amortized cost, total</t>
        </is>
      </c>
      <c r="B29" s="4" t="inlineStr">
        <is>
          <t>2.96%</t>
        </is>
      </c>
      <c r="C29" s="4" t="inlineStr">
        <is>
          <t>3.36%</t>
        </is>
      </c>
    </row>
    <row r="30">
      <c r="A30" s="4" t="inlineStr">
        <is>
          <t>Investments in loans</t>
        </is>
      </c>
    </row>
    <row r="31">
      <c r="A31" s="3" t="inlineStr">
        <is>
          <t>Amortized Cost</t>
        </is>
      </c>
    </row>
    <row r="32">
      <c r="A32" s="4" t="inlineStr">
        <is>
          <t>Notes receivable, amortized cost</t>
        </is>
      </c>
      <c r="B32" s="6" t="n">
        <v>505320</v>
      </c>
      <c r="C32" s="6" t="n">
        <v>538547</v>
      </c>
    </row>
    <row r="33">
      <c r="A33" s="3" t="inlineStr">
        <is>
          <t>Allowance</t>
        </is>
      </c>
    </row>
    <row r="34">
      <c r="A34" s="4" t="inlineStr">
        <is>
          <t>Financing and loans receivable, allowance for credit losses</t>
        </is>
      </c>
      <c r="B34" s="5" t="n">
        <v>-58</v>
      </c>
      <c r="C34" s="5" t="n">
        <v>-1826</v>
      </c>
    </row>
    <row r="35">
      <c r="A35" s="3" t="inlineStr">
        <is>
          <t>Net Investment</t>
        </is>
      </c>
    </row>
    <row r="36">
      <c r="A36" s="4" t="inlineStr">
        <is>
          <t>Notes receivable</t>
        </is>
      </c>
      <c r="B36" s="6" t="n">
        <v>505262</v>
      </c>
      <c r="C36" s="6" t="n">
        <v>536721</v>
      </c>
    </row>
    <row r="37">
      <c r="A37" s="3" t="inlineStr">
        <is>
          <t>Allowance as a % of Amortized Cost</t>
        </is>
      </c>
    </row>
    <row r="38">
      <c r="A38" s="4" t="inlineStr">
        <is>
          <t>Notes receivable allowance as a percentage of amortized cost, total</t>
        </is>
      </c>
      <c r="B38" s="4" t="inlineStr">
        <is>
          <t>0.01%</t>
        </is>
      </c>
      <c r="C38" s="4" t="inlineStr">
        <is>
          <t>0.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Rollforward (Details) - USD ($) $ in Thousands</t>
        </is>
      </c>
      <c r="B1" s="2" t="inlineStr">
        <is>
          <t>6 Months Ended</t>
        </is>
      </c>
    </row>
    <row r="2">
      <c r="B2" s="2" t="inlineStr">
        <is>
          <t>Jun. 30, 2021</t>
        </is>
      </c>
      <c r="C2" s="2" t="inlineStr">
        <is>
          <t>Jun. 30, 2020</t>
        </is>
      </c>
    </row>
    <row r="3">
      <c r="A3" s="3" t="inlineStr">
        <is>
          <t>Net Investment in Lease, Allowance for Credit Loss</t>
        </is>
      </c>
    </row>
    <row r="4">
      <c r="A4" s="4" t="inlineStr">
        <is>
          <t>Beginning balance</t>
        </is>
      </c>
      <c r="B4" s="6" t="n">
        <v>553879</v>
      </c>
      <c r="C4" s="6" t="n">
        <v>0</v>
      </c>
    </row>
    <row r="5">
      <c r="A5" s="4" t="inlineStr">
        <is>
          <t>Initial allowance from current period investments</t>
        </is>
      </c>
      <c r="B5" s="5" t="n">
        <v>1725</v>
      </c>
      <c r="C5" s="5" t="n">
        <v>22158</v>
      </c>
    </row>
    <row r="6">
      <c r="A6" s="4" t="inlineStr">
        <is>
          <t>Current period change in credit allowance</t>
        </is>
      </c>
      <c r="B6" s="5" t="n">
        <v>-35209</v>
      </c>
      <c r="C6" s="5" t="n">
        <v>61870</v>
      </c>
    </row>
    <row r="7">
      <c r="A7" s="4" t="inlineStr">
        <is>
          <t>Charge-offs</t>
        </is>
      </c>
      <c r="B7" s="5" t="n">
        <v>0</v>
      </c>
      <c r="C7" s="5" t="n">
        <v>0</v>
      </c>
    </row>
    <row r="8">
      <c r="A8" s="4" t="inlineStr">
        <is>
          <t>Recoveries</t>
        </is>
      </c>
      <c r="B8" s="5" t="n">
        <v>0</v>
      </c>
      <c r="C8" s="5" t="n">
        <v>0</v>
      </c>
    </row>
    <row r="9">
      <c r="A9" s="4" t="inlineStr">
        <is>
          <t>Ending balance</t>
        </is>
      </c>
      <c r="B9" s="5" t="n">
        <v>520395</v>
      </c>
      <c r="C9" s="5" t="n">
        <v>393390</v>
      </c>
    </row>
    <row r="10">
      <c r="A10" s="4" t="inlineStr">
        <is>
          <t>Cumulative Effect, Period of Adoption, Adjustment</t>
        </is>
      </c>
    </row>
    <row r="11">
      <c r="A11" s="3" t="inlineStr">
        <is>
          <t>Net Investment in Lease, Allowance for Credit Loss</t>
        </is>
      </c>
    </row>
    <row r="12">
      <c r="A12" s="4" t="inlineStr">
        <is>
          <t>Beginning balance</t>
        </is>
      </c>
      <c r="B12" s="6" t="n">
        <v>0</v>
      </c>
      <c r="C12" s="6" t="n">
        <v>3093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3" customWidth="1" min="1" max="1"/>
    <col width="46" customWidth="1" min="2" max="2"/>
    <col width="50" customWidth="1" min="3" max="3"/>
    <col width="32" customWidth="1" min="4" max="4"/>
    <col width="80" customWidth="1" min="5" max="5"/>
    <col width="13" customWidth="1" min="6" max="6"/>
    <col width="27" customWidth="1" min="7" max="7"/>
    <col width="37" customWidth="1" min="8" max="8"/>
    <col width="28" customWidth="1" min="9" max="9"/>
    <col width="77" customWidth="1" min="10" max="10"/>
    <col width="25" customWidth="1" min="11" max="11"/>
    <col width="7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Total VICI Stockholders’ Equity</t>
        </is>
      </c>
      <c r="E1" s="2" t="inlineStr">
        <is>
          <t>Total VICI Stockholders’ EquityCumulative Effect, Period of Adoption, Adjustment</t>
        </is>
      </c>
      <c r="F1" s="2" t="inlineStr">
        <is>
          <t>Common Stock</t>
        </is>
      </c>
      <c r="G1" s="2" t="inlineStr">
        <is>
          <t>Additional Paid-in Capital</t>
        </is>
      </c>
      <c r="H1" s="2" t="inlineStr">
        <is>
          <t>Accumulated Other Comprehensive Loss</t>
        </is>
      </c>
      <c r="I1" s="2" t="inlineStr">
        <is>
          <t>Retained (Deficit) Earnings</t>
        </is>
      </c>
      <c r="J1" s="2" t="inlineStr">
        <is>
          <t>Retained (Deficit) EarningsCumulative Effect, Period of Adoption, Adjustment</t>
        </is>
      </c>
      <c r="K1" s="2" t="inlineStr">
        <is>
          <t>Non-controlling Interest</t>
        </is>
      </c>
      <c r="L1" s="2" t="inlineStr">
        <is>
          <t>Non-controlling InterestCumulative Effect, Period of Adoption, Adjustment</t>
        </is>
      </c>
    </row>
    <row r="2">
      <c r="A2" s="4" t="inlineStr">
        <is>
          <t>Beginning balance at Dec. 31, 2019</t>
        </is>
      </c>
      <c r="B2" s="6" t="n">
        <v>8048989</v>
      </c>
      <c r="C2" s="6" t="n">
        <v>-309362</v>
      </c>
      <c r="D2" s="6" t="n">
        <v>7965183</v>
      </c>
      <c r="E2" s="6" t="n">
        <v>-307114</v>
      </c>
      <c r="F2" s="6" t="n">
        <v>4610</v>
      </c>
      <c r="G2" s="6" t="n">
        <v>7817582</v>
      </c>
      <c r="H2" s="6" t="n">
        <v>-65078</v>
      </c>
      <c r="I2" s="6" t="n">
        <v>208069</v>
      </c>
      <c r="J2" s="6" t="n">
        <v>-307114</v>
      </c>
      <c r="K2" s="6" t="n">
        <v>83806</v>
      </c>
      <c r="L2" s="6" t="n">
        <v>-2248</v>
      </c>
    </row>
    <row r="3">
      <c r="A3" s="3" t="inlineStr">
        <is>
          <t>Increase (Decrease) in Stockholders' Equity</t>
        </is>
      </c>
    </row>
    <row r="4">
      <c r="A4" s="4" t="inlineStr">
        <is>
          <t>Net (loss) income</t>
        </is>
      </c>
      <c r="B4" s="5" t="n">
        <v>-22065</v>
      </c>
      <c r="D4" s="5" t="n">
        <v>-24012</v>
      </c>
      <c r="I4" s="5" t="n">
        <v>-24012</v>
      </c>
      <c r="K4" s="5" t="n">
        <v>1947</v>
      </c>
    </row>
    <row r="5">
      <c r="A5" s="4" t="inlineStr">
        <is>
          <t>Issuance of common stock, net</t>
        </is>
      </c>
      <c r="B5" s="5" t="n">
        <v>199877</v>
      </c>
      <c r="D5" s="5" t="n">
        <v>199877</v>
      </c>
      <c r="F5" s="5" t="n">
        <v>75</v>
      </c>
      <c r="G5" s="5" t="n">
        <v>199802</v>
      </c>
    </row>
    <row r="6">
      <c r="A6" s="4" t="inlineStr">
        <is>
          <t>Distributions to non-controlling interest</t>
        </is>
      </c>
      <c r="B6" s="5" t="n">
        <v>-2042</v>
      </c>
      <c r="K6" s="5" t="n">
        <v>-2042</v>
      </c>
    </row>
    <row r="7">
      <c r="A7" s="4" t="inlineStr">
        <is>
          <t>Dividends declared</t>
        </is>
      </c>
      <c r="B7" s="5" t="n">
        <v>-139413</v>
      </c>
      <c r="D7" s="5" t="n">
        <v>-139413</v>
      </c>
      <c r="I7" s="5" t="n">
        <v>-139413</v>
      </c>
    </row>
    <row r="8">
      <c r="A8" s="4" t="inlineStr">
        <is>
          <t>Stock-based compensation, net of forfeitures</t>
        </is>
      </c>
      <c r="B8" s="5" t="n">
        <v>1185</v>
      </c>
      <c r="D8" s="5" t="n">
        <v>1185</v>
      </c>
      <c r="F8" s="5" t="n">
        <v>1</v>
      </c>
      <c r="G8" s="5" t="n">
        <v>1184</v>
      </c>
    </row>
    <row r="9">
      <c r="A9" s="4" t="inlineStr">
        <is>
          <t>Unrealized gain (loss) on cash flow hedges</t>
        </is>
      </c>
      <c r="B9" s="5" t="n">
        <v>-53138</v>
      </c>
      <c r="D9" s="5" t="n">
        <v>-53138</v>
      </c>
      <c r="H9" s="5" t="n">
        <v>-53138</v>
      </c>
    </row>
    <row r="10">
      <c r="A10" s="4" t="inlineStr">
        <is>
          <t>Ending balance at Mar. 31, 2020</t>
        </is>
      </c>
      <c r="B10" s="6" t="n">
        <v>7724031</v>
      </c>
      <c r="D10" s="5" t="n">
        <v>7642568</v>
      </c>
      <c r="F10" s="5" t="n">
        <v>4686</v>
      </c>
      <c r="G10" s="5" t="n">
        <v>8018568</v>
      </c>
      <c r="H10" s="5" t="n">
        <v>-118216</v>
      </c>
      <c r="I10" s="5" t="n">
        <v>-262470</v>
      </c>
      <c r="K10" s="5" t="n">
        <v>81463</v>
      </c>
    </row>
    <row r="11">
      <c r="A11" s="3" t="inlineStr">
        <is>
          <t>Increase (Decrease) in Stockholders' Equity</t>
        </is>
      </c>
    </row>
    <row r="12">
      <c r="A12" s="4" t="inlineStr">
        <is>
          <t>Accounting Standards Update</t>
        </is>
      </c>
      <c r="B12" s="4" t="inlineStr">
        <is>
          <t>us-gaap:AccountingStandardsUpdate201613Member</t>
        </is>
      </c>
    </row>
    <row r="13">
      <c r="A13" s="4" t="inlineStr">
        <is>
          <t>Beginning balance at Dec. 31, 2019</t>
        </is>
      </c>
      <c r="B13" s="6" t="n">
        <v>8048989</v>
      </c>
      <c r="C13" s="6" t="n">
        <v>-309362</v>
      </c>
      <c r="D13" s="5" t="n">
        <v>7965183</v>
      </c>
      <c r="E13" s="6" t="n">
        <v>-307114</v>
      </c>
      <c r="F13" s="5" t="n">
        <v>4610</v>
      </c>
      <c r="G13" s="5" t="n">
        <v>7817582</v>
      </c>
      <c r="H13" s="5" t="n">
        <v>-65078</v>
      </c>
      <c r="I13" s="5" t="n">
        <v>208069</v>
      </c>
      <c r="J13" s="6" t="n">
        <v>-307114</v>
      </c>
      <c r="K13" s="5" t="n">
        <v>83806</v>
      </c>
      <c r="L13" s="6" t="n">
        <v>-2248</v>
      </c>
    </row>
    <row r="14">
      <c r="A14" s="3" t="inlineStr">
        <is>
          <t>Increase (Decrease) in Stockholders' Equity</t>
        </is>
      </c>
    </row>
    <row r="15">
      <c r="A15" s="4" t="inlineStr">
        <is>
          <t>Net (loss) income</t>
        </is>
      </c>
      <c r="B15" s="5" t="n">
        <v>209578</v>
      </c>
    </row>
    <row r="16">
      <c r="A16" s="4" t="inlineStr">
        <is>
          <t>Unrealized gain (loss) on cash flow hedges</t>
        </is>
      </c>
      <c r="B16" s="5" t="n">
        <v>-52187</v>
      </c>
    </row>
    <row r="17">
      <c r="A17" s="4" t="inlineStr">
        <is>
          <t>Ending balance at Jun. 30, 2020</t>
        </is>
      </c>
      <c r="B17" s="5" t="n">
        <v>9074411</v>
      </c>
      <c r="D17" s="5" t="n">
        <v>8992748</v>
      </c>
      <c r="F17" s="5" t="n">
        <v>5337</v>
      </c>
      <c r="G17" s="5" t="n">
        <v>9296511</v>
      </c>
      <c r="H17" s="5" t="n">
        <v>-117265</v>
      </c>
      <c r="I17" s="5" t="n">
        <v>-191835</v>
      </c>
      <c r="K17" s="5" t="n">
        <v>81663</v>
      </c>
    </row>
    <row r="18">
      <c r="A18" s="4" t="inlineStr">
        <is>
          <t>Beginning balance at Mar. 31, 2020</t>
        </is>
      </c>
      <c r="B18" s="5" t="n">
        <v>7724031</v>
      </c>
      <c r="D18" s="5" t="n">
        <v>7642568</v>
      </c>
      <c r="F18" s="5" t="n">
        <v>4686</v>
      </c>
      <c r="G18" s="5" t="n">
        <v>8018568</v>
      </c>
      <c r="H18" s="5" t="n">
        <v>-118216</v>
      </c>
      <c r="I18" s="5" t="n">
        <v>-262470</v>
      </c>
      <c r="K18" s="5" t="n">
        <v>81463</v>
      </c>
    </row>
    <row r="19">
      <c r="A19" s="3" t="inlineStr">
        <is>
          <t>Increase (Decrease) in Stockholders' Equity</t>
        </is>
      </c>
    </row>
    <row r="20">
      <c r="A20" s="4" t="inlineStr">
        <is>
          <t>Net (loss) income</t>
        </is>
      </c>
      <c r="B20" s="5" t="n">
        <v>231643</v>
      </c>
      <c r="D20" s="5" t="n">
        <v>229402</v>
      </c>
      <c r="I20" s="5" t="n">
        <v>229402</v>
      </c>
      <c r="K20" s="5" t="n">
        <v>2241</v>
      </c>
    </row>
    <row r="21">
      <c r="A21" s="4" t="inlineStr">
        <is>
          <t>Issuance of common stock, net</t>
        </is>
      </c>
      <c r="B21" s="5" t="n">
        <v>1276624</v>
      </c>
      <c r="D21" s="5" t="n">
        <v>1276624</v>
      </c>
      <c r="F21" s="5" t="n">
        <v>650</v>
      </c>
      <c r="G21" s="5" t="n">
        <v>1275974</v>
      </c>
    </row>
    <row r="22">
      <c r="A22" s="4" t="inlineStr">
        <is>
          <t>Distributions to non-controlling interest</t>
        </is>
      </c>
      <c r="B22" s="5" t="n">
        <v>-2041</v>
      </c>
      <c r="K22" s="5" t="n">
        <v>-2041</v>
      </c>
    </row>
    <row r="23">
      <c r="A23" s="4" t="inlineStr">
        <is>
          <t>Dividends declared</t>
        </is>
      </c>
      <c r="B23" s="5" t="n">
        <v>-158767</v>
      </c>
      <c r="D23" s="5" t="n">
        <v>-158767</v>
      </c>
      <c r="I23" s="5" t="n">
        <v>-158767</v>
      </c>
    </row>
    <row r="24">
      <c r="A24" s="4" t="inlineStr">
        <is>
          <t>Stock-based compensation, net of forfeitures</t>
        </is>
      </c>
      <c r="B24" s="5" t="n">
        <v>1970</v>
      </c>
      <c r="D24" s="5" t="n">
        <v>1970</v>
      </c>
      <c r="F24" s="5" t="n">
        <v>1</v>
      </c>
      <c r="G24" s="5" t="n">
        <v>1969</v>
      </c>
    </row>
    <row r="25">
      <c r="A25" s="4" t="inlineStr">
        <is>
          <t>Unrealized gain (loss) on cash flow hedges</t>
        </is>
      </c>
      <c r="B25" s="5" t="n">
        <v>951</v>
      </c>
      <c r="D25" s="5" t="n">
        <v>951</v>
      </c>
      <c r="H25" s="5" t="n">
        <v>951</v>
      </c>
    </row>
    <row r="26">
      <c r="A26" s="4" t="inlineStr">
        <is>
          <t>Ending balance at Jun. 30, 2020</t>
        </is>
      </c>
      <c r="B26" s="5" t="n">
        <v>9074411</v>
      </c>
      <c r="D26" s="5" t="n">
        <v>8992748</v>
      </c>
      <c r="F26" s="5" t="n">
        <v>5337</v>
      </c>
      <c r="G26" s="5" t="n">
        <v>9296511</v>
      </c>
      <c r="H26" s="5" t="n">
        <v>-117265</v>
      </c>
      <c r="I26" s="5" t="n">
        <v>-191835</v>
      </c>
      <c r="K26" s="5" t="n">
        <v>81663</v>
      </c>
    </row>
    <row r="27">
      <c r="A27" s="4" t="inlineStr">
        <is>
          <t>Beginning balance at Dec. 31, 2020</t>
        </is>
      </c>
      <c r="B27" s="5" t="n">
        <v>9493745</v>
      </c>
      <c r="D27" s="5" t="n">
        <v>9415839</v>
      </c>
      <c r="F27" s="5" t="n">
        <v>5367</v>
      </c>
      <c r="G27" s="5" t="n">
        <v>9363539</v>
      </c>
      <c r="H27" s="5" t="n">
        <v>-92521</v>
      </c>
      <c r="I27" s="5" t="n">
        <v>139454</v>
      </c>
      <c r="K27" s="5" t="n">
        <v>77906</v>
      </c>
    </row>
    <row r="28">
      <c r="A28" s="3" t="inlineStr">
        <is>
          <t>Increase (Decrease) in Stockholders' Equity</t>
        </is>
      </c>
    </row>
    <row r="29">
      <c r="A29" s="4" t="inlineStr">
        <is>
          <t>Net (loss) income</t>
        </is>
      </c>
      <c r="B29" s="5" t="n">
        <v>272099</v>
      </c>
      <c r="D29" s="5" t="n">
        <v>269801</v>
      </c>
      <c r="I29" s="5" t="n">
        <v>269801</v>
      </c>
      <c r="K29" s="5" t="n">
        <v>2298</v>
      </c>
    </row>
    <row r="30">
      <c r="A30" s="4" t="inlineStr">
        <is>
          <t>Distributions to non-controlling interest</t>
        </is>
      </c>
      <c r="B30" s="5" t="n">
        <v>-2071</v>
      </c>
      <c r="K30" s="5" t="n">
        <v>-2071</v>
      </c>
    </row>
    <row r="31">
      <c r="A31" s="4" t="inlineStr">
        <is>
          <t>Dividends declared</t>
        </is>
      </c>
      <c r="B31" s="5" t="n">
        <v>-177217</v>
      </c>
      <c r="D31" s="5" t="n">
        <v>-177217</v>
      </c>
      <c r="I31" s="5" t="n">
        <v>-177217</v>
      </c>
    </row>
    <row r="32">
      <c r="A32" s="4" t="inlineStr">
        <is>
          <t>Stock-based compensation, net of forfeitures</t>
        </is>
      </c>
      <c r="B32" s="5" t="n">
        <v>758</v>
      </c>
      <c r="D32" s="5" t="n">
        <v>758</v>
      </c>
      <c r="F32" s="5" t="n">
        <v>3</v>
      </c>
      <c r="G32" s="5" t="n">
        <v>755</v>
      </c>
    </row>
    <row r="33">
      <c r="A33" s="4" t="inlineStr">
        <is>
          <t>Unrealized gain (loss) on cash flow hedges</t>
        </is>
      </c>
      <c r="B33" s="5" t="n">
        <v>12378</v>
      </c>
      <c r="D33" s="5" t="n">
        <v>12378</v>
      </c>
      <c r="H33" s="5" t="n">
        <v>12378</v>
      </c>
    </row>
    <row r="34">
      <c r="A34" s="4" t="inlineStr">
        <is>
          <t>Ending balance at Mar. 31, 2021</t>
        </is>
      </c>
      <c r="B34" s="5" t="n">
        <v>9599692</v>
      </c>
      <c r="D34" s="5" t="n">
        <v>9521559</v>
      </c>
      <c r="F34" s="5" t="n">
        <v>5370</v>
      </c>
      <c r="G34" s="5" t="n">
        <v>9364294</v>
      </c>
      <c r="H34" s="5" t="n">
        <v>-80143</v>
      </c>
      <c r="I34" s="5" t="n">
        <v>232038</v>
      </c>
      <c r="K34" s="5" t="n">
        <v>78133</v>
      </c>
    </row>
    <row r="35">
      <c r="A35" s="4" t="inlineStr">
        <is>
          <t>Beginning balance at Dec. 31, 2020</t>
        </is>
      </c>
      <c r="B35" s="5" t="n">
        <v>9493745</v>
      </c>
      <c r="D35" s="5" t="n">
        <v>9415839</v>
      </c>
      <c r="F35" s="5" t="n">
        <v>5367</v>
      </c>
      <c r="G35" s="5" t="n">
        <v>9363539</v>
      </c>
      <c r="H35" s="5" t="n">
        <v>-92521</v>
      </c>
      <c r="I35" s="5" t="n">
        <v>139454</v>
      </c>
      <c r="K35" s="5" t="n">
        <v>77906</v>
      </c>
    </row>
    <row r="36">
      <c r="A36" s="3" t="inlineStr">
        <is>
          <t>Increase (Decrease) in Stockholders' Equity</t>
        </is>
      </c>
    </row>
    <row r="37">
      <c r="A37" s="4" t="inlineStr">
        <is>
          <t>Net (loss) income</t>
        </is>
      </c>
      <c r="B37" s="5" t="n">
        <v>575176</v>
      </c>
    </row>
    <row r="38">
      <c r="A38" s="4" t="inlineStr">
        <is>
          <t>Unrealized gain (loss) on cash flow hedges</t>
        </is>
      </c>
      <c r="B38" s="5" t="n">
        <v>21706</v>
      </c>
    </row>
    <row r="39">
      <c r="A39" s="4" t="inlineStr">
        <is>
          <t>Ending balance at Jun. 30, 2021</t>
        </is>
      </c>
      <c r="B39" s="5" t="n">
        <v>9735069</v>
      </c>
      <c r="D39" s="5" t="n">
        <v>9656640</v>
      </c>
      <c r="F39" s="5" t="n">
        <v>5370</v>
      </c>
      <c r="G39" s="5" t="n">
        <v>9366561</v>
      </c>
      <c r="H39" s="5" t="n">
        <v>-70815</v>
      </c>
      <c r="I39" s="5" t="n">
        <v>355524</v>
      </c>
      <c r="K39" s="5" t="n">
        <v>78429</v>
      </c>
    </row>
    <row r="40">
      <c r="A40" s="4" t="inlineStr">
        <is>
          <t>Beginning balance at Mar. 31, 2021</t>
        </is>
      </c>
      <c r="B40" s="5" t="n">
        <v>9599692</v>
      </c>
      <c r="D40" s="5" t="n">
        <v>9521559</v>
      </c>
      <c r="F40" s="5" t="n">
        <v>5370</v>
      </c>
      <c r="G40" s="5" t="n">
        <v>9364294</v>
      </c>
      <c r="H40" s="5" t="n">
        <v>-80143</v>
      </c>
      <c r="I40" s="5" t="n">
        <v>232038</v>
      </c>
      <c r="K40" s="5" t="n">
        <v>78133</v>
      </c>
    </row>
    <row r="41">
      <c r="A41" s="3" t="inlineStr">
        <is>
          <t>Increase (Decrease) in Stockholders' Equity</t>
        </is>
      </c>
    </row>
    <row r="42">
      <c r="A42" s="4" t="inlineStr">
        <is>
          <t>Net (loss) income</t>
        </is>
      </c>
      <c r="B42" s="5" t="n">
        <v>303077</v>
      </c>
      <c r="D42" s="5" t="n">
        <v>300709</v>
      </c>
      <c r="I42" s="5" t="n">
        <v>300709</v>
      </c>
      <c r="K42" s="5" t="n">
        <v>2368</v>
      </c>
    </row>
    <row r="43">
      <c r="A43" s="4" t="inlineStr">
        <is>
          <t>Distributions to non-controlling interest</t>
        </is>
      </c>
      <c r="B43" s="5" t="n">
        <v>-2072</v>
      </c>
      <c r="K43" s="5" t="n">
        <v>-2072</v>
      </c>
    </row>
    <row r="44">
      <c r="A44" s="4" t="inlineStr">
        <is>
          <t>Dividends declared</t>
        </is>
      </c>
      <c r="B44" s="5" t="n">
        <v>-177223</v>
      </c>
      <c r="D44" s="5" t="n">
        <v>-177223</v>
      </c>
      <c r="I44" s="5" t="n">
        <v>-177223</v>
      </c>
    </row>
    <row r="45">
      <c r="A45" s="4" t="inlineStr">
        <is>
          <t>Stock-based compensation, net of forfeitures</t>
        </is>
      </c>
      <c r="B45" s="5" t="n">
        <v>2267</v>
      </c>
      <c r="D45" s="5" t="n">
        <v>2267</v>
      </c>
      <c r="G45" s="5" t="n">
        <v>2267</v>
      </c>
    </row>
    <row r="46">
      <c r="A46" s="4" t="inlineStr">
        <is>
          <t>Unrealized gain (loss) on cash flow hedges</t>
        </is>
      </c>
      <c r="B46" s="5" t="n">
        <v>9328</v>
      </c>
      <c r="D46" s="5" t="n">
        <v>9328</v>
      </c>
      <c r="H46" s="5" t="n">
        <v>9328</v>
      </c>
    </row>
    <row r="47">
      <c r="A47" s="4" t="inlineStr">
        <is>
          <t>Ending balance at Jun. 30, 2021</t>
        </is>
      </c>
      <c r="B47" s="6" t="n">
        <v>9735069</v>
      </c>
      <c r="D47" s="6" t="n">
        <v>9656640</v>
      </c>
      <c r="F47" s="6" t="n">
        <v>5370</v>
      </c>
      <c r="G47" s="6" t="n">
        <v>9366561</v>
      </c>
      <c r="H47" s="6" t="n">
        <v>-70815</v>
      </c>
      <c r="I47" s="6" t="n">
        <v>355524</v>
      </c>
      <c r="K47" s="6" t="n">
        <v>78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Jun. 30, 2021</t>
        </is>
      </c>
      <c r="C1" s="2" t="inlineStr">
        <is>
          <t>Dec. 31, 2020</t>
        </is>
      </c>
      <c r="D1" s="2" t="inlineStr">
        <is>
          <t>Jun. 30, 2020</t>
        </is>
      </c>
    </row>
    <row r="2">
      <c r="A2" s="3" t="inlineStr">
        <is>
          <t>Financing Receivable, Credit Quality Indicator</t>
        </is>
      </c>
    </row>
    <row r="3">
      <c r="A3" s="4" t="inlineStr">
        <is>
          <t>Investments in leases - sales-type and financing receivable, Investments in loans and Other assets</t>
        </is>
      </c>
      <c r="B3" s="6" t="n">
        <v>17043962</v>
      </c>
      <c r="C3" s="6" t="n">
        <v>17014288</v>
      </c>
      <c r="D3" s="6" t="n">
        <v>11628558</v>
      </c>
    </row>
    <row r="4">
      <c r="A4" s="4" t="inlineStr">
        <is>
          <t>B1</t>
        </is>
      </c>
    </row>
    <row r="5">
      <c r="A5" s="3" t="inlineStr">
        <is>
          <t>Financing Receivable, Credit Quality Indicator</t>
        </is>
      </c>
    </row>
    <row r="6">
      <c r="A6" s="4" t="inlineStr">
        <is>
          <t>Investments in leases - sales-type and financing receivable, Investments in loans and Other assets</t>
        </is>
      </c>
      <c r="B6" s="5" t="n">
        <v>15743112</v>
      </c>
      <c r="D6" s="5" t="n">
        <v>9886007</v>
      </c>
    </row>
    <row r="7">
      <c r="A7" s="4" t="inlineStr">
        <is>
          <t>B2</t>
        </is>
      </c>
    </row>
    <row r="8">
      <c r="A8" s="3" t="inlineStr">
        <is>
          <t>Financing Receivable, Credit Quality Indicator</t>
        </is>
      </c>
    </row>
    <row r="9">
      <c r="A9" s="4" t="inlineStr">
        <is>
          <t>Investments in leases - sales-type and financing receivable, Investments in loans and Other assets</t>
        </is>
      </c>
      <c r="B9" s="5" t="n">
        <v>0</v>
      </c>
      <c r="D9" s="5" t="n">
        <v>900566</v>
      </c>
    </row>
    <row r="10">
      <c r="A10" s="4" t="inlineStr">
        <is>
          <t>B3</t>
        </is>
      </c>
    </row>
    <row r="11">
      <c r="A11" s="3" t="inlineStr">
        <is>
          <t>Financing Receivable, Credit Quality Indicator</t>
        </is>
      </c>
    </row>
    <row r="12">
      <c r="A12" s="4" t="inlineStr">
        <is>
          <t>Investments in leases - sales-type and financing receivable, Investments in loans and Other assets</t>
        </is>
      </c>
      <c r="B12" s="5" t="n">
        <v>281657</v>
      </c>
      <c r="D12" s="5" t="n">
        <v>280869</v>
      </c>
    </row>
    <row r="13">
      <c r="A13" s="4" t="inlineStr">
        <is>
          <t>N/A</t>
        </is>
      </c>
    </row>
    <row r="14">
      <c r="A14" s="3" t="inlineStr">
        <is>
          <t>Financing Receivable, Credit Quality Indicator</t>
        </is>
      </c>
    </row>
    <row r="15">
      <c r="A15" s="4" t="inlineStr">
        <is>
          <t>Investments in leases - sales-type and financing receivable, Investments in loans and Other assets</t>
        </is>
      </c>
      <c r="B15" s="5" t="n">
        <v>65011</v>
      </c>
      <c r="D15" s="5" t="n">
        <v>0</v>
      </c>
    </row>
    <row r="16">
      <c r="A16" s="4" t="inlineStr">
        <is>
          <t>Ba2</t>
        </is>
      </c>
    </row>
    <row r="17">
      <c r="A17" s="3" t="inlineStr">
        <is>
          <t>Financing Receivable, Credit Quality Indicator</t>
        </is>
      </c>
    </row>
    <row r="18">
      <c r="A18" s="4" t="inlineStr">
        <is>
          <t>Investments in leases - sales-type and financing receivable, Investments in loans and Other assets</t>
        </is>
      </c>
      <c r="B18" s="5" t="n">
        <v>0</v>
      </c>
      <c r="D18" s="5" t="n">
        <v>0</v>
      </c>
    </row>
    <row r="19">
      <c r="A19" s="4" t="inlineStr">
        <is>
          <t>Ba3</t>
        </is>
      </c>
    </row>
    <row r="20">
      <c r="A20" s="3" t="inlineStr">
        <is>
          <t>Financing Receivable, Credit Quality Indicator</t>
        </is>
      </c>
    </row>
    <row r="21">
      <c r="A21" s="4" t="inlineStr">
        <is>
          <t>Investments in leases - sales-type and financing receivable, Investments in loans and Other assets</t>
        </is>
      </c>
      <c r="B21" s="6" t="n">
        <v>954181</v>
      </c>
      <c r="D21" s="6" t="n">
        <v>561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Jun. 30, 2021</t>
        </is>
      </c>
      <c r="C1" s="2" t="inlineStr">
        <is>
          <t>Dec. 31, 2020</t>
        </is>
      </c>
    </row>
    <row r="2">
      <c r="A2" s="3" t="inlineStr">
        <is>
          <t>Other Liabilities [Abstract]</t>
        </is>
      </c>
    </row>
    <row r="3">
      <c r="A3" s="4" t="inlineStr">
        <is>
          <t>Sales-type sub-leases</t>
        </is>
      </c>
      <c r="B3" s="6" t="n">
        <v>277529</v>
      </c>
      <c r="C3" s="6" t="n">
        <v>277482</v>
      </c>
    </row>
    <row r="4">
      <c r="A4" s="4" t="inlineStr">
        <is>
          <t>Property and equipment used in operations, net</t>
        </is>
      </c>
      <c r="B4" s="5" t="n">
        <v>69075</v>
      </c>
      <c r="C4" s="5" t="n">
        <v>69204</v>
      </c>
    </row>
    <row r="5">
      <c r="A5" s="4" t="inlineStr">
        <is>
          <t>Right of use assets</t>
        </is>
      </c>
      <c r="B5" s="5" t="n">
        <v>17165</v>
      </c>
      <c r="C5" s="5" t="n">
        <v>17507</v>
      </c>
    </row>
    <row r="6">
      <c r="A6" s="4" t="inlineStr">
        <is>
          <t>Debt financing costs</t>
        </is>
      </c>
      <c r="B6" s="5" t="n">
        <v>16966</v>
      </c>
      <c r="C6" s="5" t="n">
        <v>8879</v>
      </c>
    </row>
    <row r="7">
      <c r="A7" s="4" t="inlineStr">
        <is>
          <t>Deferred acquisition costs</t>
        </is>
      </c>
      <c r="B7" s="5" t="n">
        <v>8827</v>
      </c>
      <c r="C7" s="5" t="n">
        <v>1788</v>
      </c>
    </row>
    <row r="8">
      <c r="A8" s="4" t="inlineStr">
        <is>
          <t>Tenant receivables</t>
        </is>
      </c>
      <c r="B8" s="5" t="n">
        <v>6018</v>
      </c>
      <c r="C8" s="5" t="n">
        <v>3384</v>
      </c>
    </row>
    <row r="9">
      <c r="A9" s="4" t="inlineStr">
        <is>
          <t>Prepaid expenses</t>
        </is>
      </c>
      <c r="B9" s="5" t="n">
        <v>4357</v>
      </c>
      <c r="C9" s="5" t="n">
        <v>2710</v>
      </c>
    </row>
    <row r="10">
      <c r="A10" s="4" t="inlineStr">
        <is>
          <t>Interest receivable</t>
        </is>
      </c>
      <c r="B10" s="5" t="n">
        <v>2713</v>
      </c>
      <c r="C10" s="5" t="n">
        <v>2746</v>
      </c>
    </row>
    <row r="11">
      <c r="A11" s="4" t="inlineStr">
        <is>
          <t>Other receivables</t>
        </is>
      </c>
      <c r="B11" s="5" t="n">
        <v>1676</v>
      </c>
      <c r="C11" s="5" t="n">
        <v>803</v>
      </c>
    </row>
    <row r="12">
      <c r="A12" s="4" t="inlineStr">
        <is>
          <t>Other</t>
        </is>
      </c>
      <c r="B12" s="5" t="n">
        <v>2572</v>
      </c>
      <c r="C12" s="5" t="n">
        <v>2027</v>
      </c>
    </row>
    <row r="13">
      <c r="A13" s="4" t="inlineStr">
        <is>
          <t>Total other assets</t>
        </is>
      </c>
      <c r="B13" s="6" t="n">
        <v>406898</v>
      </c>
      <c r="C13" s="6" t="n">
        <v>386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Other Liabilities - Schedule of Property and Equipment Used in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Total property and equipment used in operations</t>
        </is>
      </c>
      <c r="B4" s="6" t="n">
        <v>82162</v>
      </c>
      <c r="D4" s="6" t="n">
        <v>82162</v>
      </c>
      <c r="F4" s="6" t="n">
        <v>80832</v>
      </c>
    </row>
    <row r="5">
      <c r="A5" s="4" t="inlineStr">
        <is>
          <t>Less: accumulated depreciation</t>
        </is>
      </c>
      <c r="B5" s="5" t="n">
        <v>-13087</v>
      </c>
      <c r="D5" s="5" t="n">
        <v>-13087</v>
      </c>
      <c r="F5" s="5" t="n">
        <v>-11628</v>
      </c>
    </row>
    <row r="6">
      <c r="A6" s="4" t="inlineStr">
        <is>
          <t>Total property and equipment used in operations, net</t>
        </is>
      </c>
      <c r="B6" s="5" t="n">
        <v>69075</v>
      </c>
      <c r="D6" s="5" t="n">
        <v>69075</v>
      </c>
      <c r="F6" s="5" t="n">
        <v>69204</v>
      </c>
    </row>
    <row r="7">
      <c r="A7" s="4" t="inlineStr">
        <is>
          <t>Depreciation expense</t>
        </is>
      </c>
      <c r="B7" s="5" t="n">
        <v>757</v>
      </c>
      <c r="C7" s="6" t="n">
        <v>1213</v>
      </c>
      <c r="D7" s="5" t="n">
        <v>1549</v>
      </c>
      <c r="E7" s="6" t="n">
        <v>2080</v>
      </c>
    </row>
    <row r="8">
      <c r="A8" s="4" t="inlineStr">
        <is>
          <t>Land and land improvements</t>
        </is>
      </c>
    </row>
    <row r="9">
      <c r="A9" s="3" t="inlineStr">
        <is>
          <t>Property, Plant and Equipment</t>
        </is>
      </c>
    </row>
    <row r="10">
      <c r="A10" s="4" t="inlineStr">
        <is>
          <t>Total property and equipment used in operations</t>
        </is>
      </c>
      <c r="B10" s="5" t="n">
        <v>59137</v>
      </c>
      <c r="D10" s="5" t="n">
        <v>59137</v>
      </c>
      <c r="F10" s="5" t="n">
        <v>59115</v>
      </c>
    </row>
    <row r="11">
      <c r="A11" s="4" t="inlineStr">
        <is>
          <t>Buildings and improvements</t>
        </is>
      </c>
    </row>
    <row r="12">
      <c r="A12" s="3" t="inlineStr">
        <is>
          <t>Property, Plant and Equipment</t>
        </is>
      </c>
    </row>
    <row r="13">
      <c r="A13" s="4" t="inlineStr">
        <is>
          <t>Total property and equipment used in operations</t>
        </is>
      </c>
      <c r="B13" s="5" t="n">
        <v>14708</v>
      </c>
      <c r="D13" s="5" t="n">
        <v>14708</v>
      </c>
      <c r="F13" s="5" t="n">
        <v>14697</v>
      </c>
    </row>
    <row r="14">
      <c r="A14" s="4" t="inlineStr">
        <is>
          <t>Furniture and equipment</t>
        </is>
      </c>
    </row>
    <row r="15">
      <c r="A15" s="3" t="inlineStr">
        <is>
          <t>Property, Plant and Equipment</t>
        </is>
      </c>
    </row>
    <row r="16">
      <c r="A16" s="4" t="inlineStr">
        <is>
          <t>Total property and equipment used in operations</t>
        </is>
      </c>
      <c r="B16" s="6" t="n">
        <v>8317</v>
      </c>
      <c r="D16" s="6" t="n">
        <v>8317</v>
      </c>
      <c r="F16" s="6" t="n">
        <v>70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Jun. 30, 2021</t>
        </is>
      </c>
      <c r="C1" s="2" t="inlineStr">
        <is>
          <t>Dec. 31, 2020</t>
        </is>
      </c>
    </row>
    <row r="2">
      <c r="A2" s="3" t="inlineStr">
        <is>
          <t>Other Liabilities [Abstract]</t>
        </is>
      </c>
    </row>
    <row r="3">
      <c r="A3" s="4" t="inlineStr">
        <is>
          <t>Finance sub-lease liabilities</t>
        </is>
      </c>
      <c r="B3" s="6" t="n">
        <v>284001</v>
      </c>
      <c r="C3" s="6" t="n">
        <v>284376</v>
      </c>
    </row>
    <row r="4">
      <c r="A4" s="4" t="inlineStr">
        <is>
          <t>Derivative liability</t>
        </is>
      </c>
      <c r="B4" s="5" t="n">
        <v>70815</v>
      </c>
      <c r="C4" s="5" t="n">
        <v>92521</v>
      </c>
    </row>
    <row r="5">
      <c r="A5" s="4" t="inlineStr">
        <is>
          <t>Other accrued expenses</t>
        </is>
      </c>
      <c r="B5" s="5" t="n">
        <v>32970</v>
      </c>
      <c r="C5" s="5" t="n">
        <v>6518</v>
      </c>
    </row>
    <row r="6">
      <c r="A6" s="4" t="inlineStr">
        <is>
          <t>Lease liabilities</t>
        </is>
      </c>
      <c r="B6" s="5" t="n">
        <v>17165</v>
      </c>
      <c r="C6" s="5" t="n">
        <v>17507</v>
      </c>
    </row>
    <row r="7">
      <c r="A7" s="4" t="inlineStr">
        <is>
          <t>Accrued payroll and other compensation</t>
        </is>
      </c>
      <c r="B7" s="5" t="n">
        <v>3805</v>
      </c>
      <c r="C7" s="5" t="n">
        <v>8474</v>
      </c>
    </row>
    <row r="8">
      <c r="A8" s="4" t="inlineStr">
        <is>
          <t>Deferred income taxes</t>
        </is>
      </c>
      <c r="B8" s="5" t="n">
        <v>3726</v>
      </c>
      <c r="C8" s="5" t="n">
        <v>3533</v>
      </c>
    </row>
    <row r="9">
      <c r="A9" s="4" t="inlineStr">
        <is>
          <t>CECL allowance for unfunded loan commitments</t>
        </is>
      </c>
      <c r="B9" s="5" t="n">
        <v>1725</v>
      </c>
      <c r="C9" s="5" t="n">
        <v>0</v>
      </c>
    </row>
    <row r="10">
      <c r="A10" s="4" t="inlineStr">
        <is>
          <t>Accounts payable</t>
        </is>
      </c>
      <c r="B10" s="5" t="n">
        <v>390</v>
      </c>
      <c r="C10" s="5" t="n">
        <v>734</v>
      </c>
    </row>
    <row r="11">
      <c r="A11" s="4" t="inlineStr">
        <is>
          <t>Total other liabilities</t>
        </is>
      </c>
      <c r="B11" s="6" t="n">
        <v>414597</v>
      </c>
      <c r="C11" s="6" t="n">
        <v>413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71" customWidth="1" min="1" max="1"/>
    <col width="14" customWidth="1" min="2" max="2"/>
    <col width="20" customWidth="1" min="3" max="3"/>
    <col width="14" customWidth="1" min="4" max="4"/>
    <col width="21" customWidth="1" min="5" max="5"/>
    <col width="31" customWidth="1" min="6" max="6"/>
    <col width="31" customWidth="1" min="7" max="7"/>
    <col width="31" customWidth="1" min="8" max="8"/>
    <col width="31" customWidth="1" min="9" max="9"/>
    <col width="31" customWidth="1" min="10" max="10"/>
  </cols>
  <sheetData>
    <row r="1">
      <c r="A1" s="1" t="inlineStr">
        <is>
          <t>Debt - Schedule Of Outstanding Indebtedness (Details)</t>
        </is>
      </c>
      <c r="B1" s="2" t="inlineStr">
        <is>
          <t>Jan. 24, 2020</t>
        </is>
      </c>
      <c r="C1" s="2" t="inlineStr">
        <is>
          <t>May 15, 2019USD ($)</t>
        </is>
      </c>
      <c r="D1" s="2" t="inlineStr">
        <is>
          <t>Feb. 05, 2018</t>
        </is>
      </c>
      <c r="E1" s="2" t="inlineStr">
        <is>
          <t>Dec. 31, 2017USD ($)</t>
        </is>
      </c>
      <c r="F1" s="2" t="inlineStr">
        <is>
          <t>Jun. 30, 2021USD ($)instrument</t>
        </is>
      </c>
      <c r="G1" s="2" t="inlineStr">
        <is>
          <t>Jun. 30, 2021USD ($)instrument</t>
        </is>
      </c>
      <c r="H1" s="2" t="inlineStr">
        <is>
          <t>Dec. 31, 2020USD ($)instrument</t>
        </is>
      </c>
      <c r="I1" s="2" t="inlineStr">
        <is>
          <t>Jan. 03, 2019USD ($)instrument</t>
        </is>
      </c>
      <c r="J1" s="2" t="inlineStr">
        <is>
          <t>Apr. 24, 2018USD ($)instrument</t>
        </is>
      </c>
    </row>
    <row r="2">
      <c r="A2" s="3" t="inlineStr">
        <is>
          <t>Debt Instrument</t>
        </is>
      </c>
    </row>
    <row r="3">
      <c r="A3" s="4" t="inlineStr">
        <is>
          <t>Face Value</t>
        </is>
      </c>
      <c r="F3" s="6" t="n">
        <v>6850000000</v>
      </c>
      <c r="G3" s="6" t="n">
        <v>6850000000</v>
      </c>
      <c r="H3" s="6" t="n">
        <v>6850000000</v>
      </c>
    </row>
    <row r="4">
      <c r="A4" s="4" t="inlineStr">
        <is>
          <t>Carrying Value</t>
        </is>
      </c>
      <c r="F4" s="6" t="n">
        <v>6772903000</v>
      </c>
      <c r="G4" s="6" t="n">
        <v>6772903000</v>
      </c>
      <c r="H4" s="6" t="n">
        <v>6765532000</v>
      </c>
    </row>
    <row r="5">
      <c r="A5" s="4" t="inlineStr">
        <is>
          <t>Interest Rate Swaps</t>
        </is>
      </c>
    </row>
    <row r="6">
      <c r="A6" s="3" t="inlineStr">
        <is>
          <t>Debt Instrument</t>
        </is>
      </c>
    </row>
    <row r="7">
      <c r="A7" s="4" t="inlineStr">
        <is>
          <t>Number of instruments | instrument</t>
        </is>
      </c>
      <c r="I7" s="5" t="n">
        <v>2</v>
      </c>
      <c r="J7" s="5" t="n">
        <v>4</v>
      </c>
    </row>
    <row r="8">
      <c r="A8" s="4" t="inlineStr">
        <is>
          <t>Notional amount</t>
        </is>
      </c>
      <c r="I8" s="6" t="n">
        <v>500000000</v>
      </c>
      <c r="J8" s="6" t="n">
        <v>1500000000</v>
      </c>
    </row>
    <row r="9">
      <c r="A9" s="4" t="inlineStr">
        <is>
          <t>Interest Rate Swaps | LIBOR</t>
        </is>
      </c>
    </row>
    <row r="10">
      <c r="A10" s="3" t="inlineStr">
        <is>
          <t>Debt Instrument</t>
        </is>
      </c>
    </row>
    <row r="11">
      <c r="A11" s="4" t="inlineStr">
        <is>
          <t>Number of instruments | instrument</t>
        </is>
      </c>
      <c r="F11" s="5" t="n">
        <v>4</v>
      </c>
      <c r="G11" s="5" t="n">
        <v>4</v>
      </c>
      <c r="H11" s="5" t="n">
        <v>6</v>
      </c>
    </row>
    <row r="12">
      <c r="A12" s="4" t="inlineStr">
        <is>
          <t>Notional amount</t>
        </is>
      </c>
      <c r="F12" s="6" t="n">
        <v>1500000000</v>
      </c>
      <c r="G12" s="6" t="n">
        <v>1500000000</v>
      </c>
      <c r="H12" s="6" t="n">
        <v>2000000000</v>
      </c>
    </row>
    <row r="13">
      <c r="A13" s="4" t="inlineStr">
        <is>
          <t>Fixed interest rate</t>
        </is>
      </c>
      <c r="F13" s="4" t="inlineStr">
        <is>
          <t>2.8297%</t>
        </is>
      </c>
      <c r="G13" s="4" t="inlineStr">
        <is>
          <t>2.8297%</t>
        </is>
      </c>
      <c r="H13" s="4" t="inlineStr">
        <is>
          <t>2.7173%</t>
        </is>
      </c>
    </row>
    <row r="14">
      <c r="A14" s="4" t="inlineStr">
        <is>
          <t>Term B Loan Facility</t>
        </is>
      </c>
    </row>
    <row r="15">
      <c r="A15" s="3" t="inlineStr">
        <is>
          <t>Debt Instrument</t>
        </is>
      </c>
    </row>
    <row r="16">
      <c r="A16" s="4" t="inlineStr">
        <is>
          <t>Face Value</t>
        </is>
      </c>
      <c r="E16" s="6" t="n">
        <v>2200000000</v>
      </c>
    </row>
    <row r="17">
      <c r="A17" s="4" t="inlineStr">
        <is>
          <t>Senior Notes | Term B Loan Facility</t>
        </is>
      </c>
    </row>
    <row r="18">
      <c r="A18" s="3" t="inlineStr">
        <is>
          <t>Debt Instrument</t>
        </is>
      </c>
    </row>
    <row r="19">
      <c r="A19" s="4" t="inlineStr">
        <is>
          <t>Face Value</t>
        </is>
      </c>
      <c r="F19" s="6" t="n">
        <v>2100000000</v>
      </c>
      <c r="G19" s="6" t="n">
        <v>2100000000</v>
      </c>
      <c r="H19" s="6" t="n">
        <v>2100000000</v>
      </c>
    </row>
    <row r="20">
      <c r="A20" s="4" t="inlineStr">
        <is>
          <t>Carrying Value</t>
        </is>
      </c>
      <c r="F20" s="6" t="n">
        <v>2083362000</v>
      </c>
      <c r="G20" s="6" t="n">
        <v>2083362000</v>
      </c>
      <c r="H20" s="6" t="n">
        <v>2080974000</v>
      </c>
    </row>
    <row r="21">
      <c r="A21" s="4" t="inlineStr">
        <is>
          <t>Senior Notes | Term B Loan Facility | LIBOR</t>
        </is>
      </c>
    </row>
    <row r="22">
      <c r="A22" s="3" t="inlineStr">
        <is>
          <t>Debt Instrument</t>
        </is>
      </c>
    </row>
    <row r="23">
      <c r="A23" s="4" t="inlineStr">
        <is>
          <t>Basis spread on variable rate (percent)</t>
        </is>
      </c>
      <c r="G23" s="4" t="inlineStr">
        <is>
          <t>1.75%</t>
        </is>
      </c>
      <c r="H23" s="4" t="inlineStr">
        <is>
          <t>175.00%</t>
        </is>
      </c>
    </row>
    <row r="24">
      <c r="A24" s="4" t="inlineStr">
        <is>
          <t>Unsecured Debt | Senior Unsecured 2025 Notes</t>
        </is>
      </c>
    </row>
    <row r="25">
      <c r="A25" s="3" t="inlineStr">
        <is>
          <t>Debt Instrument</t>
        </is>
      </c>
    </row>
    <row r="26">
      <c r="A26" s="4" t="inlineStr">
        <is>
          <t>Interest rate, stated percentage</t>
        </is>
      </c>
      <c r="F26" s="4" t="inlineStr">
        <is>
          <t>3.50%</t>
        </is>
      </c>
      <c r="G26" s="4" t="inlineStr">
        <is>
          <t>3.50%</t>
        </is>
      </c>
      <c r="H26" s="4" t="inlineStr">
        <is>
          <t>3.50%</t>
        </is>
      </c>
    </row>
    <row r="27">
      <c r="A27" s="4" t="inlineStr">
        <is>
          <t>Face Value</t>
        </is>
      </c>
      <c r="F27" s="6" t="n">
        <v>750000000</v>
      </c>
      <c r="G27" s="6" t="n">
        <v>750000000</v>
      </c>
      <c r="H27" s="6" t="n">
        <v>750000000</v>
      </c>
    </row>
    <row r="28">
      <c r="A28" s="4" t="inlineStr">
        <is>
          <t>Carrying Value</t>
        </is>
      </c>
      <c r="F28" s="6" t="n">
        <v>741505000</v>
      </c>
      <c r="G28" s="6" t="n">
        <v>741505000</v>
      </c>
      <c r="H28" s="6" t="n">
        <v>740333000</v>
      </c>
    </row>
    <row r="29">
      <c r="A29" s="4" t="inlineStr">
        <is>
          <t>Unsecured Debt | Senior Unsecured 2026 Notes</t>
        </is>
      </c>
    </row>
    <row r="30">
      <c r="A30" s="3" t="inlineStr">
        <is>
          <t>Debt Instrument</t>
        </is>
      </c>
    </row>
    <row r="31">
      <c r="A31" s="4" t="inlineStr">
        <is>
          <t>Interest rate, stated percentage</t>
        </is>
      </c>
      <c r="F31" s="4" t="inlineStr">
        <is>
          <t>4.25%</t>
        </is>
      </c>
      <c r="G31" s="4" t="inlineStr">
        <is>
          <t>4.25%</t>
        </is>
      </c>
      <c r="H31" s="4" t="inlineStr">
        <is>
          <t>4.25%</t>
        </is>
      </c>
    </row>
    <row r="32">
      <c r="A32" s="4" t="inlineStr">
        <is>
          <t>Face Value</t>
        </is>
      </c>
      <c r="F32" s="6" t="n">
        <v>1250000000</v>
      </c>
      <c r="G32" s="6" t="n">
        <v>1250000000</v>
      </c>
      <c r="H32" s="6" t="n">
        <v>1250000000</v>
      </c>
    </row>
    <row r="33">
      <c r="A33" s="4" t="inlineStr">
        <is>
          <t>Carrying Value</t>
        </is>
      </c>
      <c r="F33" s="6" t="n">
        <v>1234545000</v>
      </c>
      <c r="G33" s="6" t="n">
        <v>1234545000</v>
      </c>
      <c r="H33" s="6" t="n">
        <v>1233119000</v>
      </c>
    </row>
    <row r="34">
      <c r="A34" s="4" t="inlineStr">
        <is>
          <t>Unsecured Debt | Senior Unsecured 2027 Notes</t>
        </is>
      </c>
    </row>
    <row r="35">
      <c r="A35" s="3" t="inlineStr">
        <is>
          <t>Debt Instrument</t>
        </is>
      </c>
    </row>
    <row r="36">
      <c r="A36" s="4" t="inlineStr">
        <is>
          <t>Interest rate, stated percentage</t>
        </is>
      </c>
      <c r="F36" s="4" t="inlineStr">
        <is>
          <t>3.75%</t>
        </is>
      </c>
      <c r="G36" s="4" t="inlineStr">
        <is>
          <t>3.75%</t>
        </is>
      </c>
      <c r="H36" s="4" t="inlineStr">
        <is>
          <t>3.75%</t>
        </is>
      </c>
    </row>
    <row r="37">
      <c r="A37" s="4" t="inlineStr">
        <is>
          <t>Face Value</t>
        </is>
      </c>
      <c r="F37" s="6" t="n">
        <v>750000000</v>
      </c>
      <c r="G37" s="6" t="n">
        <v>750000000</v>
      </c>
      <c r="H37" s="6" t="n">
        <v>750000000</v>
      </c>
    </row>
    <row r="38">
      <c r="A38" s="4" t="inlineStr">
        <is>
          <t>Carrying Value</t>
        </is>
      </c>
      <c r="F38" s="6" t="n">
        <v>740571000</v>
      </c>
      <c r="G38" s="6" t="n">
        <v>740571000</v>
      </c>
      <c r="H38" s="6" t="n">
        <v>739733000</v>
      </c>
    </row>
    <row r="39">
      <c r="A39" s="4" t="inlineStr">
        <is>
          <t>Unsecured Debt | Senior Unsecured 2029 Notes</t>
        </is>
      </c>
    </row>
    <row r="40">
      <c r="A40" s="3" t="inlineStr">
        <is>
          <t>Debt Instrument</t>
        </is>
      </c>
    </row>
    <row r="41">
      <c r="A41" s="4" t="inlineStr">
        <is>
          <t>Interest rate, stated percentage</t>
        </is>
      </c>
      <c r="F41" s="4" t="inlineStr">
        <is>
          <t>4.625%</t>
        </is>
      </c>
      <c r="G41" s="4" t="inlineStr">
        <is>
          <t>4.625%</t>
        </is>
      </c>
      <c r="H41" s="4" t="inlineStr">
        <is>
          <t>4.625%</t>
        </is>
      </c>
    </row>
    <row r="42">
      <c r="A42" s="4" t="inlineStr">
        <is>
          <t>Face Value</t>
        </is>
      </c>
      <c r="F42" s="6" t="n">
        <v>1000000000</v>
      </c>
      <c r="G42" s="6" t="n">
        <v>1000000000</v>
      </c>
      <c r="H42" s="6" t="n">
        <v>1000000000</v>
      </c>
    </row>
    <row r="43">
      <c r="A43" s="4" t="inlineStr">
        <is>
          <t>Carrying Value</t>
        </is>
      </c>
      <c r="F43" s="6" t="n">
        <v>986531000</v>
      </c>
      <c r="G43" s="6" t="n">
        <v>986531000</v>
      </c>
      <c r="H43" s="6" t="n">
        <v>985730000</v>
      </c>
    </row>
    <row r="44">
      <c r="A44" s="4" t="inlineStr">
        <is>
          <t>Unsecured Debt | Senior Unsecured 2030 Notes</t>
        </is>
      </c>
    </row>
    <row r="45">
      <c r="A45" s="3" t="inlineStr">
        <is>
          <t>Debt Instrument</t>
        </is>
      </c>
    </row>
    <row r="46">
      <c r="A46" s="4" t="inlineStr">
        <is>
          <t>Interest rate, stated percentage</t>
        </is>
      </c>
      <c r="F46" s="4" t="inlineStr">
        <is>
          <t>4.125%</t>
        </is>
      </c>
      <c r="G46" s="4" t="inlineStr">
        <is>
          <t>4.125%</t>
        </is>
      </c>
      <c r="H46" s="4" t="inlineStr">
        <is>
          <t>4.125%</t>
        </is>
      </c>
    </row>
    <row r="47">
      <c r="A47" s="4" t="inlineStr">
        <is>
          <t>Face Value</t>
        </is>
      </c>
      <c r="F47" s="6" t="n">
        <v>1000000000</v>
      </c>
      <c r="G47" s="6" t="n">
        <v>1000000000</v>
      </c>
      <c r="H47" s="6" t="n">
        <v>1000000000</v>
      </c>
    </row>
    <row r="48">
      <c r="A48" s="4" t="inlineStr">
        <is>
          <t>Carrying Value</t>
        </is>
      </c>
      <c r="F48" s="5" t="n">
        <v>986389000</v>
      </c>
      <c r="G48" s="6" t="n">
        <v>986389000</v>
      </c>
      <c r="H48" s="5" t="n">
        <v>985643000</v>
      </c>
    </row>
    <row r="49">
      <c r="A49" s="4" t="inlineStr">
        <is>
          <t>Revolving Credit Facility</t>
        </is>
      </c>
    </row>
    <row r="50">
      <c r="A50" s="3" t="inlineStr">
        <is>
          <t>Debt Instrument</t>
        </is>
      </c>
    </row>
    <row r="51">
      <c r="A51" s="4" t="inlineStr">
        <is>
          <t>Face Value</t>
        </is>
      </c>
      <c r="C51" s="6" t="n">
        <v>1200000000</v>
      </c>
      <c r="E51" s="6" t="n">
        <v>400000000</v>
      </c>
    </row>
    <row r="52">
      <c r="A52" s="4" t="inlineStr">
        <is>
          <t>Revolving Credit Facility | Minimum</t>
        </is>
      </c>
    </row>
    <row r="53">
      <c r="A53" s="3" t="inlineStr">
        <is>
          <t>Debt Instrument</t>
        </is>
      </c>
    </row>
    <row r="54">
      <c r="A54" s="4" t="inlineStr">
        <is>
          <t>Interest rate, stated percentage</t>
        </is>
      </c>
      <c r="C54" s="4" t="inlineStr">
        <is>
          <t>0.375%</t>
        </is>
      </c>
    </row>
    <row r="55">
      <c r="A55" s="4" t="inlineStr">
        <is>
          <t>Revolving Credit Facility | Minimum | LIBOR</t>
        </is>
      </c>
    </row>
    <row r="56">
      <c r="A56" s="3" t="inlineStr">
        <is>
          <t>Debt Instrument</t>
        </is>
      </c>
    </row>
    <row r="57">
      <c r="A57" s="4" t="inlineStr">
        <is>
          <t>Basis spread on variable rate (percent)</t>
        </is>
      </c>
      <c r="C57" s="4" t="inlineStr">
        <is>
          <t>1.75%</t>
        </is>
      </c>
    </row>
    <row r="58">
      <c r="A58" s="4" t="inlineStr">
        <is>
          <t>Revolving Credit Facility | Minimum | Base Rate</t>
        </is>
      </c>
    </row>
    <row r="59">
      <c r="A59" s="3" t="inlineStr">
        <is>
          <t>Debt Instrument</t>
        </is>
      </c>
    </row>
    <row r="60">
      <c r="A60" s="4" t="inlineStr">
        <is>
          <t>Basis spread on variable rate (percent)</t>
        </is>
      </c>
      <c r="C60" s="4" t="inlineStr">
        <is>
          <t>0.75%</t>
        </is>
      </c>
    </row>
    <row r="61">
      <c r="A61" s="4" t="inlineStr">
        <is>
          <t>Revolving Credit Facility | Maximum</t>
        </is>
      </c>
    </row>
    <row r="62">
      <c r="A62" s="3" t="inlineStr">
        <is>
          <t>Debt Instrument</t>
        </is>
      </c>
    </row>
    <row r="63">
      <c r="A63" s="4" t="inlineStr">
        <is>
          <t>Interest rate, stated percentage</t>
        </is>
      </c>
      <c r="C63" s="4" t="inlineStr">
        <is>
          <t>0.50%</t>
        </is>
      </c>
    </row>
    <row r="64">
      <c r="A64" s="4" t="inlineStr">
        <is>
          <t>Revolving Credit Facility | Maximum | LIBOR</t>
        </is>
      </c>
    </row>
    <row r="65">
      <c r="A65" s="3" t="inlineStr">
        <is>
          <t>Debt Instrument</t>
        </is>
      </c>
    </row>
    <row r="66">
      <c r="A66" s="4" t="inlineStr">
        <is>
          <t>Basis spread on variable rate (percent)</t>
        </is>
      </c>
      <c r="C66" s="4" t="inlineStr">
        <is>
          <t>2.00%</t>
        </is>
      </c>
    </row>
    <row r="67">
      <c r="A67" s="4" t="inlineStr">
        <is>
          <t>Revolving Credit Facility | Maximum | Base Rate</t>
        </is>
      </c>
    </row>
    <row r="68">
      <c r="A68" s="3" t="inlineStr">
        <is>
          <t>Debt Instrument</t>
        </is>
      </c>
    </row>
    <row r="69">
      <c r="A69" s="4" t="inlineStr">
        <is>
          <t>Basis spread on variable rate (percent)</t>
        </is>
      </c>
      <c r="C69" s="4" t="inlineStr">
        <is>
          <t>1.00%</t>
        </is>
      </c>
    </row>
    <row r="70">
      <c r="A70" s="4" t="inlineStr">
        <is>
          <t>Revolving Credit Facility | Term B Loan Facility | LIBOR</t>
        </is>
      </c>
    </row>
    <row r="71">
      <c r="A71" s="3" t="inlineStr">
        <is>
          <t>Debt Instrument</t>
        </is>
      </c>
    </row>
    <row r="72">
      <c r="A72" s="4" t="inlineStr">
        <is>
          <t>Basis spread on variable rate (percent)</t>
        </is>
      </c>
      <c r="D72" s="4" t="inlineStr">
        <is>
          <t>2.00%</t>
        </is>
      </c>
      <c r="E72" s="4" t="inlineStr">
        <is>
          <t>2.25%</t>
        </is>
      </c>
    </row>
    <row r="73">
      <c r="A73" s="4" t="inlineStr">
        <is>
          <t>Revolving Credit Facility | Term B Loan Facility | Minimum | LIBOR</t>
        </is>
      </c>
    </row>
    <row r="74">
      <c r="A74" s="3" t="inlineStr">
        <is>
          <t>Debt Instrument</t>
        </is>
      </c>
    </row>
    <row r="75">
      <c r="A75" s="4" t="inlineStr">
        <is>
          <t>Basis spread on variable rate (percent)</t>
        </is>
      </c>
      <c r="B75" s="4" t="inlineStr">
        <is>
          <t>1.75%</t>
        </is>
      </c>
      <c r="G75" s="4" t="inlineStr">
        <is>
          <t>1.75%</t>
        </is>
      </c>
    </row>
    <row r="76">
      <c r="A76" s="4" t="inlineStr">
        <is>
          <t>Revolving Credit Facility | Term B Loan Facility | Minimum | Base Rate</t>
        </is>
      </c>
    </row>
    <row r="77">
      <c r="A77" s="3" t="inlineStr">
        <is>
          <t>Debt Instrument</t>
        </is>
      </c>
    </row>
    <row r="78">
      <c r="A78" s="4" t="inlineStr">
        <is>
          <t>Basis spread on variable rate (percent)</t>
        </is>
      </c>
      <c r="G78" s="4" t="inlineStr">
        <is>
          <t>0.75%</t>
        </is>
      </c>
    </row>
    <row r="79">
      <c r="A79" s="4" t="inlineStr">
        <is>
          <t>Revolving Credit Facility | Term B Loan Facility | Maximum | LIBOR</t>
        </is>
      </c>
    </row>
    <row r="80">
      <c r="A80" s="3" t="inlineStr">
        <is>
          <t>Debt Instrument</t>
        </is>
      </c>
    </row>
    <row r="81">
      <c r="A81" s="4" t="inlineStr">
        <is>
          <t>Basis spread on variable rate (percent)</t>
        </is>
      </c>
      <c r="B81" s="4" t="inlineStr">
        <is>
          <t>2.00%</t>
        </is>
      </c>
      <c r="G81" s="4" t="inlineStr">
        <is>
          <t>2.00%</t>
        </is>
      </c>
    </row>
    <row r="82">
      <c r="A82" s="4" t="inlineStr">
        <is>
          <t>Revolving Credit Facility | Term B Loan Facility | Maximum | Base Rate</t>
        </is>
      </c>
    </row>
    <row r="83">
      <c r="A83" s="3" t="inlineStr">
        <is>
          <t>Debt Instrument</t>
        </is>
      </c>
    </row>
    <row r="84">
      <c r="A84" s="4" t="inlineStr">
        <is>
          <t>Basis spread on variable rate (percent)</t>
        </is>
      </c>
      <c r="G84" s="4" t="inlineStr">
        <is>
          <t>1.00%</t>
        </is>
      </c>
    </row>
    <row r="85">
      <c r="A85" s="4" t="inlineStr">
        <is>
          <t>Revolving Credit Facility | Senior Notes</t>
        </is>
      </c>
    </row>
    <row r="86">
      <c r="A86" s="3" t="inlineStr">
        <is>
          <t>Debt Instrument</t>
        </is>
      </c>
    </row>
    <row r="87">
      <c r="A87" s="4" t="inlineStr">
        <is>
          <t>Face Value</t>
        </is>
      </c>
      <c r="F87" s="5" t="n">
        <v>0</v>
      </c>
      <c r="G87" s="6" t="n">
        <v>0</v>
      </c>
      <c r="H87" s="5" t="n">
        <v>0</v>
      </c>
    </row>
    <row r="88">
      <c r="A88" s="4" t="inlineStr">
        <is>
          <t>Carrying Value</t>
        </is>
      </c>
      <c r="F88" s="6" t="n">
        <v>0</v>
      </c>
      <c r="G88" s="6" t="n">
        <v>0</v>
      </c>
      <c r="H88" s="6" t="n">
        <v>0</v>
      </c>
    </row>
    <row r="89">
      <c r="A89" s="4" t="inlineStr">
        <is>
          <t>Commitment fee percentage</t>
        </is>
      </c>
      <c r="F89" s="4" t="inlineStr">
        <is>
          <t>0.375%</t>
        </is>
      </c>
      <c r="G89" s="4" t="inlineStr">
        <is>
          <t>0.375%</t>
        </is>
      </c>
    </row>
    <row r="90">
      <c r="A90" s="4" t="inlineStr">
        <is>
          <t>Revolving Credit Facility | Senior Notes | LIBOR</t>
        </is>
      </c>
    </row>
    <row r="91">
      <c r="A91" s="3" t="inlineStr">
        <is>
          <t>Debt Instrument</t>
        </is>
      </c>
    </row>
    <row r="92">
      <c r="A92" s="4" t="inlineStr">
        <is>
          <t>Basis spread on variable rate (percent)</t>
        </is>
      </c>
      <c r="G92" s="4" t="inlineStr">
        <is>
          <t>2.00%</t>
        </is>
      </c>
      <c r="H92" s="4" t="inlineStr">
        <is>
          <t>200.00%</t>
        </is>
      </c>
    </row>
    <row r="93">
      <c r="A93" s="4" t="inlineStr">
        <is>
          <t>Revolving Credit Facility | Senior Notes | Minimum</t>
        </is>
      </c>
    </row>
    <row r="94">
      <c r="A94" s="3" t="inlineStr">
        <is>
          <t>Debt Instrument</t>
        </is>
      </c>
    </row>
    <row r="95">
      <c r="A95" s="4" t="inlineStr">
        <is>
          <t>Commitment fee percentage</t>
        </is>
      </c>
      <c r="G95" s="4" t="inlineStr">
        <is>
          <t>0.375%</t>
        </is>
      </c>
    </row>
    <row r="96">
      <c r="A96" s="4" t="inlineStr">
        <is>
          <t>Revolving Credit Facility | Senior Notes | Maximum</t>
        </is>
      </c>
    </row>
    <row r="97">
      <c r="A97" s="3" t="inlineStr">
        <is>
          <t>Debt Instrument</t>
        </is>
      </c>
    </row>
    <row r="98">
      <c r="A98" s="4" t="inlineStr">
        <is>
          <t>Commitment fee percentage</t>
        </is>
      </c>
      <c r="G98" s="4" t="inlineStr">
        <is>
          <t>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Minimum Repayment (Details) $ in Thousands</t>
        </is>
      </c>
      <c r="B1" s="2" t="inlineStr">
        <is>
          <t>Jun. 30, 2021USD ($)</t>
        </is>
      </c>
    </row>
    <row r="2">
      <c r="A2" s="3" t="inlineStr">
        <is>
          <t>Long-term Debt, Fiscal Year Maturity</t>
        </is>
      </c>
    </row>
    <row r="3">
      <c r="A3" s="4" t="inlineStr">
        <is>
          <t>2021 (remaining)</t>
        </is>
      </c>
      <c r="B3" s="6" t="n">
        <v>0</v>
      </c>
    </row>
    <row r="4">
      <c r="A4" s="4" t="inlineStr">
        <is>
          <t>2022</t>
        </is>
      </c>
      <c r="B4" s="5" t="n">
        <v>10000</v>
      </c>
    </row>
    <row r="5">
      <c r="A5" s="4" t="inlineStr">
        <is>
          <t>2023</t>
        </is>
      </c>
      <c r="B5" s="5" t="n">
        <v>22000</v>
      </c>
    </row>
    <row r="6">
      <c r="A6" s="4" t="inlineStr">
        <is>
          <t>2024</t>
        </is>
      </c>
      <c r="B6" s="5" t="n">
        <v>2068000</v>
      </c>
    </row>
    <row r="7">
      <c r="A7" s="4" t="inlineStr">
        <is>
          <t>2025</t>
        </is>
      </c>
      <c r="B7" s="5" t="n">
        <v>750000</v>
      </c>
    </row>
    <row r="8">
      <c r="A8" s="4" t="inlineStr">
        <is>
          <t>2026</t>
        </is>
      </c>
      <c r="B8" s="5" t="n">
        <v>1250000</v>
      </c>
    </row>
    <row r="9">
      <c r="A9" s="4" t="inlineStr">
        <is>
          <t>Thereafter</t>
        </is>
      </c>
      <c r="B9" s="5" t="n">
        <v>2750000</v>
      </c>
    </row>
    <row r="10">
      <c r="A10" s="4" t="inlineStr">
        <is>
          <t>Total minimum repayments</t>
        </is>
      </c>
      <c r="B10" s="6" t="n">
        <v>68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5" customWidth="1" min="5" max="5"/>
  </cols>
  <sheetData>
    <row r="1">
      <c r="A1" s="1" t="inlineStr">
        <is>
          <t>Debt - Senior Unsecured Debt (Details) - USD ($)</t>
        </is>
      </c>
      <c r="B1" s="2" t="inlineStr">
        <is>
          <t>Feb. 05, 2020</t>
        </is>
      </c>
      <c r="C1" s="2" t="inlineStr">
        <is>
          <t>Nov. 26, 2019</t>
        </is>
      </c>
      <c r="D1" s="2" t="inlineStr">
        <is>
          <t>Jun. 30, 2021</t>
        </is>
      </c>
      <c r="E1" s="2" t="inlineStr">
        <is>
          <t>Dec. 31, 2020</t>
        </is>
      </c>
    </row>
    <row r="2">
      <c r="A2" s="3" t="inlineStr">
        <is>
          <t>Debt Instrument</t>
        </is>
      </c>
    </row>
    <row r="3">
      <c r="A3" s="4" t="inlineStr">
        <is>
          <t>Debt instrument, face amount</t>
        </is>
      </c>
      <c r="D3" s="6" t="n">
        <v>6850000000</v>
      </c>
      <c r="E3" s="6" t="n">
        <v>6850000000</v>
      </c>
    </row>
    <row r="4">
      <c r="A4" s="4" t="inlineStr">
        <is>
          <t>Escrow deposit</t>
        </is>
      </c>
      <c r="B4" s="6" t="n">
        <v>2000000000</v>
      </c>
    </row>
    <row r="5">
      <c r="A5" s="4" t="inlineStr">
        <is>
          <t>VICI Properties LP</t>
        </is>
      </c>
    </row>
    <row r="6">
      <c r="A6" s="3" t="inlineStr">
        <is>
          <t>Debt Instrument</t>
        </is>
      </c>
    </row>
    <row r="7">
      <c r="A7" s="4" t="inlineStr">
        <is>
          <t>Restricted net assets</t>
        </is>
      </c>
      <c r="D7" s="6" t="n">
        <v>7500000000</v>
      </c>
    </row>
    <row r="8">
      <c r="A8" s="4" t="inlineStr">
        <is>
          <t>Unsecured Debt</t>
        </is>
      </c>
    </row>
    <row r="9">
      <c r="A9" s="3" t="inlineStr">
        <is>
          <t>Debt Instrument</t>
        </is>
      </c>
    </row>
    <row r="10">
      <c r="A10" s="4" t="inlineStr">
        <is>
          <t>Cumulative adjusted funds from operations rate</t>
        </is>
      </c>
      <c r="D10" s="4" t="inlineStr">
        <is>
          <t>95.00%</t>
        </is>
      </c>
    </row>
    <row r="11">
      <c r="A11" s="4" t="inlineStr">
        <is>
          <t>Senior Unsecured Notes due 2026 | Unsecured Debt</t>
        </is>
      </c>
    </row>
    <row r="12">
      <c r="A12" s="3" t="inlineStr">
        <is>
          <t>Debt Instrument</t>
        </is>
      </c>
    </row>
    <row r="13">
      <c r="A13" s="4" t="inlineStr">
        <is>
          <t>Interest rate, stated percentage</t>
        </is>
      </c>
      <c r="C13" s="4" t="inlineStr">
        <is>
          <t>4.25%</t>
        </is>
      </c>
    </row>
    <row r="14">
      <c r="A14" s="4" t="inlineStr">
        <is>
          <t>Redemption price, percentage (equal to)</t>
        </is>
      </c>
      <c r="D14" s="4" t="inlineStr">
        <is>
          <t>100.00%</t>
        </is>
      </c>
    </row>
    <row r="15">
      <c r="A15" s="4" t="inlineStr">
        <is>
          <t>Senior Unsecured Notes due 2026 | Unsecured Debt | Debt Instrument, Redemption, Period One</t>
        </is>
      </c>
    </row>
    <row r="16">
      <c r="A16" s="3" t="inlineStr">
        <is>
          <t>Debt Instrument</t>
        </is>
      </c>
    </row>
    <row r="17">
      <c r="A17" s="4" t="inlineStr">
        <is>
          <t>Debt instrument, face amount</t>
        </is>
      </c>
      <c r="C17" s="6" t="n">
        <v>1250000000</v>
      </c>
    </row>
    <row r="18">
      <c r="A18" s="4" t="inlineStr">
        <is>
          <t>Senior Unsecured Notes due 2029 | Unsecured Debt</t>
        </is>
      </c>
    </row>
    <row r="19">
      <c r="A19" s="3" t="inlineStr">
        <is>
          <t>Debt Instrument</t>
        </is>
      </c>
    </row>
    <row r="20">
      <c r="A20" s="4" t="inlineStr">
        <is>
          <t>Interest rate, stated percentage</t>
        </is>
      </c>
      <c r="C20" s="4" t="inlineStr">
        <is>
          <t>4.625%</t>
        </is>
      </c>
    </row>
    <row r="21">
      <c r="A21" s="4" t="inlineStr">
        <is>
          <t>Senior Unsecured Notes due 2029 | Unsecured Debt | Debt Instrument, Redemption, Period Two</t>
        </is>
      </c>
    </row>
    <row r="22">
      <c r="A22" s="3" t="inlineStr">
        <is>
          <t>Debt Instrument</t>
        </is>
      </c>
    </row>
    <row r="23">
      <c r="A23" s="4" t="inlineStr">
        <is>
          <t>Debt instrument, face amount</t>
        </is>
      </c>
      <c r="C23" s="6" t="n">
        <v>1000000000</v>
      </c>
    </row>
    <row r="24">
      <c r="A24" s="4" t="inlineStr">
        <is>
          <t>CPLV CMBS Debt | CPLV CMBS Debt</t>
        </is>
      </c>
    </row>
    <row r="25">
      <c r="A25" s="3" t="inlineStr">
        <is>
          <t>Debt Instrument</t>
        </is>
      </c>
    </row>
    <row r="26">
      <c r="A26" s="4" t="inlineStr">
        <is>
          <t xml:space="preserve">CPLV CMBS Debt prepayment penalty reimbursement </t>
        </is>
      </c>
      <c r="C26" s="5" t="n">
        <v>55400000</v>
      </c>
    </row>
    <row r="27">
      <c r="A27" s="4" t="inlineStr">
        <is>
          <t>Repayments of debt</t>
        </is>
      </c>
      <c r="C27" s="6" t="n">
        <v>1550000000</v>
      </c>
    </row>
    <row r="28">
      <c r="A28" s="4" t="inlineStr">
        <is>
          <t>Senior Unsecured Notes due 2025 | Unsecured Debt</t>
        </is>
      </c>
    </row>
    <row r="29">
      <c r="A29" s="3" t="inlineStr">
        <is>
          <t>Debt Instrument</t>
        </is>
      </c>
    </row>
    <row r="30">
      <c r="A30" s="4" t="inlineStr">
        <is>
          <t>Interest rate, stated percentage</t>
        </is>
      </c>
      <c r="B30" s="4" t="inlineStr">
        <is>
          <t>3.50%</t>
        </is>
      </c>
    </row>
    <row r="31">
      <c r="A31" s="4" t="inlineStr">
        <is>
          <t>Redemption price, percentage (equal to)</t>
        </is>
      </c>
      <c r="D31" s="4" t="inlineStr">
        <is>
          <t>100.00%</t>
        </is>
      </c>
    </row>
    <row r="32">
      <c r="A32" s="4" t="inlineStr">
        <is>
          <t>Senior Unsecured Notes due 2025 | Unsecured Debt | Debt Instrument, Redemption, Period One</t>
        </is>
      </c>
    </row>
    <row r="33">
      <c r="A33" s="3" t="inlineStr">
        <is>
          <t>Debt Instrument</t>
        </is>
      </c>
    </row>
    <row r="34">
      <c r="A34" s="4" t="inlineStr">
        <is>
          <t>Debt instrument, face amount</t>
        </is>
      </c>
      <c r="B34" s="6" t="n">
        <v>750000000</v>
      </c>
    </row>
    <row r="35">
      <c r="A35" s="4" t="inlineStr">
        <is>
          <t>Senior Unsecured Notes Due 2019 | Unsecured Debt</t>
        </is>
      </c>
    </row>
    <row r="36">
      <c r="A36" s="3" t="inlineStr">
        <is>
          <t>Debt Instrument</t>
        </is>
      </c>
    </row>
    <row r="37">
      <c r="A37" s="4" t="inlineStr">
        <is>
          <t>Percentage of aggregate principal redeemable (percent)</t>
        </is>
      </c>
      <c r="D37" s="4" t="inlineStr">
        <is>
          <t>40.00%</t>
        </is>
      </c>
    </row>
    <row r="38">
      <c r="A38" s="4" t="inlineStr">
        <is>
          <t>Senior Unsecured Notes due 2027 | Unsecured Debt</t>
        </is>
      </c>
    </row>
    <row r="39">
      <c r="A39" s="3" t="inlineStr">
        <is>
          <t>Debt Instrument</t>
        </is>
      </c>
    </row>
    <row r="40">
      <c r="A40" s="4" t="inlineStr">
        <is>
          <t>Interest rate, stated percentage</t>
        </is>
      </c>
      <c r="B40" s="4" t="inlineStr">
        <is>
          <t>3.75%</t>
        </is>
      </c>
    </row>
    <row r="41">
      <c r="A41" s="4" t="inlineStr">
        <is>
          <t>Senior Unsecured Notes due 2027 | Unsecured Debt | Debt Instrument, Redemption, Period Two</t>
        </is>
      </c>
    </row>
    <row r="42">
      <c r="A42" s="3" t="inlineStr">
        <is>
          <t>Debt Instrument</t>
        </is>
      </c>
    </row>
    <row r="43">
      <c r="A43" s="4" t="inlineStr">
        <is>
          <t>Debt instrument, face amount</t>
        </is>
      </c>
      <c r="B43" s="6" t="n">
        <v>750000000</v>
      </c>
    </row>
    <row r="44">
      <c r="A44" s="4" t="inlineStr">
        <is>
          <t>Senior Unsecured Notes due 2030 | Unsecured Debt</t>
        </is>
      </c>
    </row>
    <row r="45">
      <c r="A45" s="3" t="inlineStr">
        <is>
          <t>Debt Instrument</t>
        </is>
      </c>
    </row>
    <row r="46">
      <c r="A46" s="4" t="inlineStr">
        <is>
          <t>Interest rate, stated percentage</t>
        </is>
      </c>
      <c r="B46" s="4" t="inlineStr">
        <is>
          <t>4.125%</t>
        </is>
      </c>
    </row>
    <row r="47">
      <c r="A47" s="4" t="inlineStr">
        <is>
          <t>Senior Unsecured Notes due 2030 | Unsecured Debt | Debt Instrument, Redemption, Period Three</t>
        </is>
      </c>
    </row>
    <row r="48">
      <c r="A48" s="3" t="inlineStr">
        <is>
          <t>Debt Instrument</t>
        </is>
      </c>
    </row>
    <row r="49">
      <c r="A49" s="4" t="inlineStr">
        <is>
          <t>Debt instrument, face amount</t>
        </is>
      </c>
      <c r="B49" s="6" t="n">
        <v>1000000000</v>
      </c>
    </row>
    <row r="50">
      <c r="A50" s="4" t="inlineStr">
        <is>
          <t>Second Lien Notes | Unsecured Debt</t>
        </is>
      </c>
    </row>
    <row r="51">
      <c r="A51" s="3" t="inlineStr">
        <is>
          <t>Debt Instrument</t>
        </is>
      </c>
    </row>
    <row r="52">
      <c r="A52" s="4" t="inlineStr">
        <is>
          <t>Repayments of debt</t>
        </is>
      </c>
      <c r="B52" s="5" t="n">
        <v>498500000</v>
      </c>
    </row>
    <row r="53">
      <c r="A53" s="4" t="inlineStr">
        <is>
          <t>Second Lien Notes And Second Lien Notes Applicable Premium | Unsecured Debt</t>
        </is>
      </c>
    </row>
    <row r="54">
      <c r="A54" s="3" t="inlineStr">
        <is>
          <t>Debt Instrument</t>
        </is>
      </c>
    </row>
    <row r="55">
      <c r="A55" s="4" t="inlineStr">
        <is>
          <t>Repayments of debt</t>
        </is>
      </c>
      <c r="B55" s="6" t="n">
        <v>537500000</v>
      </c>
    </row>
    <row r="56">
      <c r="A56" s="4" t="inlineStr">
        <is>
          <t>Senior Unsecured Notes Due 2020 | Unsecured Debt | Debt Instrument, Redemption, Period One</t>
        </is>
      </c>
    </row>
    <row r="57">
      <c r="A57" s="3" t="inlineStr">
        <is>
          <t>Debt Instrument</t>
        </is>
      </c>
    </row>
    <row r="58">
      <c r="A58" s="4" t="inlineStr">
        <is>
          <t>Percentage of aggregate principal redeemable (percent)</t>
        </is>
      </c>
      <c r="D58" s="4" t="inlineStr">
        <is>
          <t>4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6" customWidth="1" min="5" max="5"/>
    <col width="16" customWidth="1" min="6" max="6"/>
    <col width="15" customWidth="1" min="7" max="7"/>
    <col width="15" customWidth="1" min="8" max="8"/>
    <col width="15" customWidth="1" min="9" max="9"/>
    <col width="17" customWidth="1" min="10" max="10"/>
  </cols>
  <sheetData>
    <row r="1">
      <c r="A1" s="1" t="inlineStr">
        <is>
          <t>Debt - Senior Secured Credit Facilities (Details) - USD ($)</t>
        </is>
      </c>
      <c r="B1" s="2" t="inlineStr">
        <is>
          <t>Jan. 24, 2020</t>
        </is>
      </c>
      <c r="C1" s="2" t="inlineStr">
        <is>
          <t>May 15, 2019</t>
        </is>
      </c>
      <c r="D1" s="2" t="inlineStr">
        <is>
          <t>Feb. 05, 2018</t>
        </is>
      </c>
      <c r="E1" s="2" t="inlineStr">
        <is>
          <t>Feb. 28, 2018</t>
        </is>
      </c>
      <c r="F1" s="2" t="inlineStr">
        <is>
          <t>Dec. 31, 2017</t>
        </is>
      </c>
      <c r="G1" s="2" t="inlineStr">
        <is>
          <t>Jun. 30, 2021</t>
        </is>
      </c>
      <c r="H1" s="2" t="inlineStr">
        <is>
          <t>Jun. 30, 2020</t>
        </is>
      </c>
      <c r="I1" s="2" t="inlineStr">
        <is>
          <t>Dec. 31, 2020</t>
        </is>
      </c>
      <c r="J1" s="2" t="inlineStr">
        <is>
          <t>May 19, 2019</t>
        </is>
      </c>
    </row>
    <row r="2">
      <c r="A2" s="3" t="inlineStr">
        <is>
          <t>Debt Instrument</t>
        </is>
      </c>
    </row>
    <row r="3">
      <c r="A3" s="4" t="inlineStr">
        <is>
          <t>Debt instrument, face amount</t>
        </is>
      </c>
      <c r="G3" s="6" t="n">
        <v>6850000000</v>
      </c>
      <c r="I3" s="6" t="n">
        <v>6850000000</v>
      </c>
    </row>
    <row r="4">
      <c r="A4" s="4" t="inlineStr">
        <is>
          <t>Total net debt to adjusted asset ratio (not more than)</t>
        </is>
      </c>
      <c r="C4" s="11" t="n">
        <v>0.65</v>
      </c>
    </row>
    <row r="5">
      <c r="A5" s="4" t="inlineStr">
        <is>
          <t>Permitted acquisitions consummated (not more than)</t>
        </is>
      </c>
      <c r="C5" s="11" t="n">
        <v>0.7</v>
      </c>
    </row>
    <row r="6">
      <c r="A6" s="4" t="inlineStr">
        <is>
          <t>EBITDA to interest charges (not less than)</t>
        </is>
      </c>
      <c r="C6" s="5" t="n">
        <v>2</v>
      </c>
    </row>
    <row r="7">
      <c r="A7" s="4" t="inlineStr">
        <is>
          <t>Proceeds from offering of common stock, net</t>
        </is>
      </c>
      <c r="G7" s="5" t="n">
        <v>0</v>
      </c>
      <c r="H7" s="6" t="n">
        <v>1476717000</v>
      </c>
    </row>
    <row r="8">
      <c r="A8" s="4" t="inlineStr">
        <is>
          <t>Revolving Credit Facility</t>
        </is>
      </c>
    </row>
    <row r="9">
      <c r="A9" s="3" t="inlineStr">
        <is>
          <t>Debt Instrument</t>
        </is>
      </c>
    </row>
    <row r="10">
      <c r="A10" s="4" t="inlineStr">
        <is>
          <t>Debt instrument, face amount</t>
        </is>
      </c>
      <c r="C10" s="6" t="n">
        <v>1200000000</v>
      </c>
      <c r="F10" s="6" t="n">
        <v>400000000</v>
      </c>
    </row>
    <row r="11">
      <c r="A11" s="4" t="inlineStr">
        <is>
          <t>Total net debt to adjusted asset ratio (not more than)</t>
        </is>
      </c>
      <c r="C11" s="11" t="n">
        <v>0.75</v>
      </c>
    </row>
    <row r="12">
      <c r="A12" s="4" t="inlineStr">
        <is>
          <t>Percentage of utilization of credit facility</t>
        </is>
      </c>
      <c r="C12" s="4" t="inlineStr">
        <is>
          <t>30.00%</t>
        </is>
      </c>
    </row>
    <row r="13">
      <c r="A13" s="4" t="inlineStr">
        <is>
          <t>Repayment of revolving credit facility</t>
        </is>
      </c>
      <c r="E13" s="6" t="n">
        <v>300000000</v>
      </c>
    </row>
    <row r="14">
      <c r="A14" s="4" t="inlineStr">
        <is>
          <t>Minimum | Revolving Credit Facility</t>
        </is>
      </c>
    </row>
    <row r="15">
      <c r="A15" s="3" t="inlineStr">
        <is>
          <t>Debt Instrument</t>
        </is>
      </c>
    </row>
    <row r="16">
      <c r="A16" s="4" t="inlineStr">
        <is>
          <t>Interest rate, stated percentage</t>
        </is>
      </c>
      <c r="C16" s="4" t="inlineStr">
        <is>
          <t>0.375%</t>
        </is>
      </c>
    </row>
    <row r="17">
      <c r="A17" s="4" t="inlineStr">
        <is>
          <t>Maximum | Revolving Credit Facility</t>
        </is>
      </c>
    </row>
    <row r="18">
      <c r="A18" s="3" t="inlineStr">
        <is>
          <t>Debt Instrument</t>
        </is>
      </c>
    </row>
    <row r="19">
      <c r="A19" s="4" t="inlineStr">
        <is>
          <t>Interest rate, stated percentage</t>
        </is>
      </c>
      <c r="C19" s="4" t="inlineStr">
        <is>
          <t>0.50%</t>
        </is>
      </c>
    </row>
    <row r="20">
      <c r="A20" s="4" t="inlineStr">
        <is>
          <t>LIBOR | Minimum | Revolving Credit Facility</t>
        </is>
      </c>
    </row>
    <row r="21">
      <c r="A21" s="3" t="inlineStr">
        <is>
          <t>Debt Instrument</t>
        </is>
      </c>
    </row>
    <row r="22">
      <c r="A22" s="4" t="inlineStr">
        <is>
          <t>Basis spread on variable rate (percent)</t>
        </is>
      </c>
      <c r="C22" s="4" t="inlineStr">
        <is>
          <t>1.75%</t>
        </is>
      </c>
    </row>
    <row r="23">
      <c r="A23" s="4" t="inlineStr">
        <is>
          <t>LIBOR | Maximum | Revolving Credit Facility</t>
        </is>
      </c>
    </row>
    <row r="24">
      <c r="A24" s="3" t="inlineStr">
        <is>
          <t>Debt Instrument</t>
        </is>
      </c>
    </row>
    <row r="25">
      <c r="A25" s="4" t="inlineStr">
        <is>
          <t>Basis spread on variable rate (percent)</t>
        </is>
      </c>
      <c r="C25" s="4" t="inlineStr">
        <is>
          <t>2.00%</t>
        </is>
      </c>
    </row>
    <row r="26">
      <c r="A26" s="4" t="inlineStr">
        <is>
          <t>Base Rate | Minimum | Revolving Credit Facility</t>
        </is>
      </c>
    </row>
    <row r="27">
      <c r="A27" s="3" t="inlineStr">
        <is>
          <t>Debt Instrument</t>
        </is>
      </c>
    </row>
    <row r="28">
      <c r="A28" s="4" t="inlineStr">
        <is>
          <t>Basis spread on variable rate (percent)</t>
        </is>
      </c>
      <c r="C28" s="4" t="inlineStr">
        <is>
          <t>0.75%</t>
        </is>
      </c>
    </row>
    <row r="29">
      <c r="A29" s="4" t="inlineStr">
        <is>
          <t>Base Rate | Maximum | Revolving Credit Facility</t>
        </is>
      </c>
    </row>
    <row r="30">
      <c r="A30" s="3" t="inlineStr">
        <is>
          <t>Debt Instrument</t>
        </is>
      </c>
    </row>
    <row r="31">
      <c r="A31" s="4" t="inlineStr">
        <is>
          <t>Basis spread on variable rate (percent)</t>
        </is>
      </c>
      <c r="C31" s="4" t="inlineStr">
        <is>
          <t>1.00%</t>
        </is>
      </c>
    </row>
    <row r="32">
      <c r="A32" s="4" t="inlineStr">
        <is>
          <t>Senior Notes</t>
        </is>
      </c>
    </row>
    <row r="33">
      <c r="A33" s="3" t="inlineStr">
        <is>
          <t>Debt Instrument</t>
        </is>
      </c>
    </row>
    <row r="34">
      <c r="A34" s="4" t="inlineStr">
        <is>
          <t>Percentage of funds from operations (not more than)</t>
        </is>
      </c>
      <c r="B34" s="4" t="inlineStr">
        <is>
          <t>95.00%</t>
        </is>
      </c>
    </row>
    <row r="35">
      <c r="A35" s="4" t="inlineStr">
        <is>
          <t>Percentage of adjusted total assets</t>
        </is>
      </c>
      <c r="B35" s="4" t="inlineStr">
        <is>
          <t>0.60%</t>
        </is>
      </c>
    </row>
    <row r="36">
      <c r="A36" s="4" t="inlineStr">
        <is>
          <t>Amount of adjusted total assets</t>
        </is>
      </c>
      <c r="B36" s="6" t="n">
        <v>30000000</v>
      </c>
    </row>
    <row r="37">
      <c r="A37" s="4" t="inlineStr">
        <is>
          <t>Senior Notes | Revolving Credit Facility</t>
        </is>
      </c>
    </row>
    <row r="38">
      <c r="A38" s="3" t="inlineStr">
        <is>
          <t>Debt Instrument</t>
        </is>
      </c>
    </row>
    <row r="39">
      <c r="A39" s="4" t="inlineStr">
        <is>
          <t>Debt instrument, face amount</t>
        </is>
      </c>
      <c r="G39" s="6" t="n">
        <v>0</v>
      </c>
      <c r="I39" s="6" t="n">
        <v>0</v>
      </c>
    </row>
    <row r="40">
      <c r="A40" s="4" t="inlineStr">
        <is>
          <t>Maximum borrowing capacity</t>
        </is>
      </c>
      <c r="C40" s="6" t="n">
        <v>600000000</v>
      </c>
      <c r="J40" s="6" t="n">
        <v>1000000000</v>
      </c>
    </row>
    <row r="41">
      <c r="A41" s="4" t="inlineStr">
        <is>
          <t>Senior Notes | LIBOR | Revolving Credit Facility</t>
        </is>
      </c>
    </row>
    <row r="42">
      <c r="A42" s="3" t="inlineStr">
        <is>
          <t>Debt Instrument</t>
        </is>
      </c>
    </row>
    <row r="43">
      <c r="A43" s="4" t="inlineStr">
        <is>
          <t>Basis spread on variable rate (percent)</t>
        </is>
      </c>
      <c r="G43" s="4" t="inlineStr">
        <is>
          <t>2.00%</t>
        </is>
      </c>
      <c r="I43" s="4" t="inlineStr">
        <is>
          <t>200.00%</t>
        </is>
      </c>
    </row>
    <row r="44">
      <c r="A44" s="4" t="inlineStr">
        <is>
          <t>Term B Loan Facility</t>
        </is>
      </c>
    </row>
    <row r="45">
      <c r="A45" s="3" t="inlineStr">
        <is>
          <t>Debt Instrument</t>
        </is>
      </c>
    </row>
    <row r="46">
      <c r="A46" s="4" t="inlineStr">
        <is>
          <t>Debt instrument, face amount</t>
        </is>
      </c>
      <c r="F46" s="6" t="n">
        <v>2200000000</v>
      </c>
    </row>
    <row r="47">
      <c r="A47" s="4" t="inlineStr">
        <is>
          <t>Repayments of debt</t>
        </is>
      </c>
      <c r="E47" s="6" t="n">
        <v>100000000</v>
      </c>
    </row>
    <row r="48">
      <c r="A48" s="4" t="inlineStr">
        <is>
          <t>Percentage of amortization of principal amount per annum</t>
        </is>
      </c>
      <c r="E48" s="4" t="inlineStr">
        <is>
          <t>1.00%</t>
        </is>
      </c>
    </row>
    <row r="49">
      <c r="A49" s="4" t="inlineStr">
        <is>
          <t>Term B Loan Facility | Revolving Credit Facility</t>
        </is>
      </c>
    </row>
    <row r="50">
      <c r="A50" s="3" t="inlineStr">
        <is>
          <t>Debt Instrument</t>
        </is>
      </c>
    </row>
    <row r="51">
      <c r="A51" s="4" t="inlineStr">
        <is>
          <t>Proceeds from offering of common stock, net</t>
        </is>
      </c>
      <c r="E51" s="6" t="n">
        <v>1300000000</v>
      </c>
    </row>
    <row r="52">
      <c r="A52" s="4" t="inlineStr">
        <is>
          <t>Term B Loan Facility | LIBOR | Revolving Credit Facility</t>
        </is>
      </c>
    </row>
    <row r="53">
      <c r="A53" s="3" t="inlineStr">
        <is>
          <t>Debt Instrument</t>
        </is>
      </c>
    </row>
    <row r="54">
      <c r="A54" s="4" t="inlineStr">
        <is>
          <t>Basis spread on variable rate (percent)</t>
        </is>
      </c>
      <c r="D54" s="4" t="inlineStr">
        <is>
          <t>2.00%</t>
        </is>
      </c>
      <c r="F54" s="4" t="inlineStr">
        <is>
          <t>2.25%</t>
        </is>
      </c>
    </row>
    <row r="55">
      <c r="A55" s="4" t="inlineStr">
        <is>
          <t>Term B Loan Facility | LIBOR | Minimum | Revolving Credit Facility</t>
        </is>
      </c>
    </row>
    <row r="56">
      <c r="A56" s="3" t="inlineStr">
        <is>
          <t>Debt Instrument</t>
        </is>
      </c>
    </row>
    <row r="57">
      <c r="A57" s="4" t="inlineStr">
        <is>
          <t>Basis spread on variable rate (percent)</t>
        </is>
      </c>
      <c r="B57" s="4" t="inlineStr">
        <is>
          <t>1.75%</t>
        </is>
      </c>
      <c r="G57" s="4" t="inlineStr">
        <is>
          <t>1.75%</t>
        </is>
      </c>
    </row>
    <row r="58">
      <c r="A58" s="4" t="inlineStr">
        <is>
          <t>Term B Loan Facility | LIBOR | Maximum | Revolving Credit Facility</t>
        </is>
      </c>
    </row>
    <row r="59">
      <c r="A59" s="3" t="inlineStr">
        <is>
          <t>Debt Instrument</t>
        </is>
      </c>
    </row>
    <row r="60">
      <c r="A60" s="4" t="inlineStr">
        <is>
          <t>Basis spread on variable rate (percent)</t>
        </is>
      </c>
      <c r="B60" s="4" t="inlineStr">
        <is>
          <t>2.00%</t>
        </is>
      </c>
      <c r="G60" s="4" t="inlineStr">
        <is>
          <t>2.00%</t>
        </is>
      </c>
    </row>
    <row r="61">
      <c r="A61" s="4" t="inlineStr">
        <is>
          <t>Term B Loan Facility | Base Rate | Minimum | Revolving Credit Facility</t>
        </is>
      </c>
    </row>
    <row r="62">
      <c r="A62" s="3" t="inlineStr">
        <is>
          <t>Debt Instrument</t>
        </is>
      </c>
    </row>
    <row r="63">
      <c r="A63" s="4" t="inlineStr">
        <is>
          <t>Basis spread on variable rate (percent)</t>
        </is>
      </c>
      <c r="G63" s="4" t="inlineStr">
        <is>
          <t>0.75%</t>
        </is>
      </c>
    </row>
    <row r="64">
      <c r="A64" s="4" t="inlineStr">
        <is>
          <t>Term B Loan Facility | Base Rate | Maximum | Revolving Credit Facility</t>
        </is>
      </c>
    </row>
    <row r="65">
      <c r="A65" s="3" t="inlineStr">
        <is>
          <t>Debt Instrument</t>
        </is>
      </c>
    </row>
    <row r="66">
      <c r="A66" s="4" t="inlineStr">
        <is>
          <t>Basis spread on variable rate (percent)</t>
        </is>
      </c>
      <c r="G66" s="4" t="inlineStr">
        <is>
          <t>1.00%</t>
        </is>
      </c>
    </row>
    <row r="67">
      <c r="A67" s="4" t="inlineStr">
        <is>
          <t>Term B Loan Facility | Senior Notes</t>
        </is>
      </c>
    </row>
    <row r="68">
      <c r="A68" s="3" t="inlineStr">
        <is>
          <t>Debt Instrument</t>
        </is>
      </c>
    </row>
    <row r="69">
      <c r="A69" s="4" t="inlineStr">
        <is>
          <t>Debt instrument, face amount</t>
        </is>
      </c>
      <c r="G69" s="6" t="n">
        <v>2100000000</v>
      </c>
      <c r="I69" s="6" t="n">
        <v>2100000000</v>
      </c>
    </row>
    <row r="70">
      <c r="A70" s="4" t="inlineStr">
        <is>
          <t>Term B Loan Facility | Senior Notes | LIBOR</t>
        </is>
      </c>
    </row>
    <row r="71">
      <c r="A71" s="3" t="inlineStr">
        <is>
          <t>Debt Instrument</t>
        </is>
      </c>
    </row>
    <row r="72">
      <c r="A72" s="4" t="inlineStr">
        <is>
          <t>Basis spread on variable rate (percent)</t>
        </is>
      </c>
      <c r="G72" s="4" t="inlineStr">
        <is>
          <t>1.75%</t>
        </is>
      </c>
      <c r="I72" s="4" t="inlineStr">
        <is>
          <t>17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Debt - Bridge Facilities (Details) - USD ($)</t>
        </is>
      </c>
      <c r="B1" s="2" t="inlineStr">
        <is>
          <t>Mar. 08, 2021</t>
        </is>
      </c>
      <c r="C1" s="2" t="inlineStr">
        <is>
          <t>Mar. 02, 2021</t>
        </is>
      </c>
      <c r="D1" s="2" t="inlineStr">
        <is>
          <t>Feb. 05, 2020</t>
        </is>
      </c>
      <c r="E1" s="2" t="inlineStr">
        <is>
          <t>Jun. 24, 2019</t>
        </is>
      </c>
      <c r="F1" s="2" t="inlineStr">
        <is>
          <t>Jun. 30, 2021</t>
        </is>
      </c>
      <c r="G1" s="2" t="inlineStr">
        <is>
          <t>Jun. 30, 2020</t>
        </is>
      </c>
      <c r="H1" s="2" t="inlineStr">
        <is>
          <t>Jun. 30, 2021</t>
        </is>
      </c>
      <c r="I1" s="2" t="inlineStr">
        <is>
          <t>Jun. 30, 2020</t>
        </is>
      </c>
      <c r="J1" s="2" t="inlineStr">
        <is>
          <t>Nov. 30, 2019</t>
        </is>
      </c>
    </row>
    <row r="2">
      <c r="A2" s="3" t="inlineStr">
        <is>
          <t>Debt Instrument</t>
        </is>
      </c>
    </row>
    <row r="3">
      <c r="A3" s="4" t="inlineStr">
        <is>
          <t>Interest recorded in interest expense</t>
        </is>
      </c>
      <c r="F3" s="6" t="n">
        <v>79806000</v>
      </c>
      <c r="G3" s="6" t="n">
        <v>77693000</v>
      </c>
      <c r="H3" s="6" t="n">
        <v>156854000</v>
      </c>
      <c r="I3" s="6" t="n">
        <v>153786000</v>
      </c>
    </row>
    <row r="4">
      <c r="A4" s="4" t="inlineStr">
        <is>
          <t>Escrow deposit</t>
        </is>
      </c>
      <c r="D4" s="6" t="n">
        <v>2000000000</v>
      </c>
    </row>
    <row r="5">
      <c r="A5" s="4" t="inlineStr">
        <is>
          <t>Eldorado Senior Bridge Facility</t>
        </is>
      </c>
    </row>
    <row r="6">
      <c r="A6" s="3" t="inlineStr">
        <is>
          <t>Debt Instrument</t>
        </is>
      </c>
    </row>
    <row r="7">
      <c r="A7" s="4" t="inlineStr">
        <is>
          <t>Maximum borrowing capacity</t>
        </is>
      </c>
      <c r="D7" s="5" t="n">
        <v>1200000000</v>
      </c>
      <c r="J7" s="6" t="n">
        <v>3200000000</v>
      </c>
    </row>
    <row r="8">
      <c r="A8" s="4" t="inlineStr">
        <is>
          <t>Interest recorded in interest expense</t>
        </is>
      </c>
      <c r="F8" s="5" t="n">
        <v>0</v>
      </c>
      <c r="G8" s="6" t="n">
        <v>500000</v>
      </c>
      <c r="H8" s="5" t="n">
        <v>0</v>
      </c>
      <c r="I8" s="6" t="n">
        <v>3100000</v>
      </c>
    </row>
    <row r="9">
      <c r="A9" s="4" t="inlineStr">
        <is>
          <t>Line of credit facility, structuring fee, percentage</t>
        </is>
      </c>
      <c r="E9" s="4" t="inlineStr">
        <is>
          <t>0.10%</t>
        </is>
      </c>
    </row>
    <row r="10">
      <c r="A10" s="4" t="inlineStr">
        <is>
          <t>Venetian Acquisition Bridge Facility</t>
        </is>
      </c>
    </row>
    <row r="11">
      <c r="A11" s="3" t="inlineStr">
        <is>
          <t>Debt Instrument</t>
        </is>
      </c>
    </row>
    <row r="12">
      <c r="A12" s="4" t="inlineStr">
        <is>
          <t>Maximum borrowing capacity</t>
        </is>
      </c>
      <c r="C12" s="6" t="n">
        <v>4000000000</v>
      </c>
    </row>
    <row r="13">
      <c r="A13" s="4" t="inlineStr">
        <is>
          <t>Interest recorded in interest expense</t>
        </is>
      </c>
      <c r="F13" s="6" t="n">
        <v>5600000</v>
      </c>
      <c r="H13" s="6" t="n">
        <v>7900000</v>
      </c>
    </row>
    <row r="14">
      <c r="A14" s="4" t="inlineStr">
        <is>
          <t>Maximum borrowing capacity, reduction amount</t>
        </is>
      </c>
      <c r="B14" s="6" t="n">
        <v>1890000000</v>
      </c>
    </row>
    <row r="15">
      <c r="A15" s="4" t="inlineStr">
        <is>
          <t>Venetian Acquisition Bridge Facility | Debt Instrument, Redemption, Period One</t>
        </is>
      </c>
    </row>
    <row r="16">
      <c r="A16" s="3" t="inlineStr">
        <is>
          <t>Debt Instrument</t>
        </is>
      </c>
    </row>
    <row r="17">
      <c r="A17" s="4" t="inlineStr">
        <is>
          <t>Line of credit facility, unused capacity, commitment fee percentage</t>
        </is>
      </c>
      <c r="C17" s="4" t="inlineStr">
        <is>
          <t>0.25%</t>
        </is>
      </c>
    </row>
    <row r="18">
      <c r="A18" s="4" t="inlineStr">
        <is>
          <t>Venetian Acquisition Bridge Facility | Debt Instrument, Redemption, Period One | Minimum | LIBOR</t>
        </is>
      </c>
    </row>
    <row r="19">
      <c r="A19" s="3" t="inlineStr">
        <is>
          <t>Debt Instrument</t>
        </is>
      </c>
    </row>
    <row r="20">
      <c r="A20" s="4" t="inlineStr">
        <is>
          <t>Basis spread on variable rate (percent)</t>
        </is>
      </c>
      <c r="C20" s="4" t="inlineStr">
        <is>
          <t>2.00%</t>
        </is>
      </c>
    </row>
    <row r="21">
      <c r="A21" s="4" t="inlineStr">
        <is>
          <t>Venetian Acquisition Bridge Facility | Debt Instrument, Redemption, Period One | Maximum | LIBOR</t>
        </is>
      </c>
    </row>
    <row r="22">
      <c r="A22" s="3" t="inlineStr">
        <is>
          <t>Debt Instrument</t>
        </is>
      </c>
    </row>
    <row r="23">
      <c r="A23" s="4" t="inlineStr">
        <is>
          <t>Basis spread on variable rate (percent)</t>
        </is>
      </c>
      <c r="C23" s="4" t="inlineStr">
        <is>
          <t>2.75%</t>
        </is>
      </c>
    </row>
    <row r="24">
      <c r="A24" s="4" t="inlineStr">
        <is>
          <t>Venetian Acquisition Bridge Facility | Debt Instrument, Redemption, Period Two</t>
        </is>
      </c>
    </row>
    <row r="25">
      <c r="A25" s="3" t="inlineStr">
        <is>
          <t>Debt Instrument</t>
        </is>
      </c>
    </row>
    <row r="26">
      <c r="A26" s="4" t="inlineStr">
        <is>
          <t>Line of credit facility, unused capacity, commitment fee percentage</t>
        </is>
      </c>
      <c r="C26" s="4" t="inlineStr">
        <is>
          <t>0.50%</t>
        </is>
      </c>
    </row>
    <row r="27">
      <c r="A27" s="4" t="inlineStr">
        <is>
          <t>Venetian Acquisition Bridge Facility | Debt Instrument, Redemption, Period Two | Minimum | LIBOR</t>
        </is>
      </c>
    </row>
    <row r="28">
      <c r="A28" s="3" t="inlineStr">
        <is>
          <t>Debt Instrument</t>
        </is>
      </c>
    </row>
    <row r="29">
      <c r="A29" s="4" t="inlineStr">
        <is>
          <t>Basis spread on variable rate (percent)</t>
        </is>
      </c>
      <c r="C29" s="4" t="inlineStr">
        <is>
          <t>1.00%</t>
        </is>
      </c>
    </row>
    <row r="30">
      <c r="A30" s="4" t="inlineStr">
        <is>
          <t>Venetian Acquisition Bridge Facility | Debt Instrument, Redemption, Period Two | Maximum | LIBOR</t>
        </is>
      </c>
    </row>
    <row r="31">
      <c r="A31" s="3" t="inlineStr">
        <is>
          <t>Debt Instrument</t>
        </is>
      </c>
    </row>
    <row r="32">
      <c r="A32" s="4" t="inlineStr">
        <is>
          <t>Basis spread on variable rate (percent)</t>
        </is>
      </c>
      <c r="C32" s="4" t="inlineStr">
        <is>
          <t>1.75%</t>
        </is>
      </c>
    </row>
    <row r="33">
      <c r="A33" s="4" t="inlineStr">
        <is>
          <t>Venetian Acquisition Bridge Facility | Debt Instrument, Redemption, Period Three</t>
        </is>
      </c>
    </row>
    <row r="34">
      <c r="A34" s="3" t="inlineStr">
        <is>
          <t>Debt Instrument</t>
        </is>
      </c>
    </row>
    <row r="35">
      <c r="A35" s="4" t="inlineStr">
        <is>
          <t>Line of credit facility, unused capacity, commitment fee percentage</t>
        </is>
      </c>
      <c r="C35" s="4" t="inlineStr">
        <is>
          <t>0.75%</t>
        </is>
      </c>
    </row>
    <row r="36">
      <c r="A36" s="4" t="inlineStr">
        <is>
          <t>First Lien Secured Bridge Facility | Eldorado Senior Bridge Facility</t>
        </is>
      </c>
    </row>
    <row r="37">
      <c r="A37" s="3" t="inlineStr">
        <is>
          <t>Debt Instrument</t>
        </is>
      </c>
    </row>
    <row r="38">
      <c r="A38" s="4" t="inlineStr">
        <is>
          <t>Maximum borrowing capacity</t>
        </is>
      </c>
      <c r="E38" s="6" t="n">
        <v>3300000000</v>
      </c>
    </row>
    <row r="39">
      <c r="A39" s="4" t="inlineStr">
        <is>
          <t>Debt instrument, term</t>
        </is>
      </c>
      <c r="E39" s="4" t="inlineStr">
        <is>
          <t>364 days</t>
        </is>
      </c>
    </row>
    <row r="40">
      <c r="A40" s="4" t="inlineStr">
        <is>
          <t>First Lien Secured Bridge Facility | Venetian Acquisition Bridge Facility</t>
        </is>
      </c>
    </row>
    <row r="41">
      <c r="A41" s="3" t="inlineStr">
        <is>
          <t>Debt Instrument</t>
        </is>
      </c>
    </row>
    <row r="42">
      <c r="A42" s="4" t="inlineStr">
        <is>
          <t>Debt instrument, term</t>
        </is>
      </c>
      <c r="C42" s="4" t="inlineStr">
        <is>
          <t>364 days</t>
        </is>
      </c>
    </row>
    <row r="43">
      <c r="A43" s="4" t="inlineStr">
        <is>
          <t>Second Lien Secured Bridge Facility | Eldorado Senior Bridge Facility</t>
        </is>
      </c>
    </row>
    <row r="44">
      <c r="A44" s="3" t="inlineStr">
        <is>
          <t>Debt Instrument</t>
        </is>
      </c>
    </row>
    <row r="45">
      <c r="A45" s="4" t="inlineStr">
        <is>
          <t>Maximum borrowing capacity</t>
        </is>
      </c>
      <c r="E45" s="6" t="n">
        <v>1500000000</v>
      </c>
    </row>
    <row r="46">
      <c r="A46" s="4" t="inlineStr">
        <is>
          <t>Debt instrument, term</t>
        </is>
      </c>
      <c r="E46" s="4" t="inlineStr">
        <is>
          <t>364 days</t>
        </is>
      </c>
    </row>
    <row r="47">
      <c r="A47" s="4" t="inlineStr">
        <is>
          <t>Maximum borrowing capacity, reduction amount</t>
        </is>
      </c>
      <c r="D47" s="5" t="n">
        <v>2000000000</v>
      </c>
    </row>
    <row r="48">
      <c r="A48" s="4" t="inlineStr">
        <is>
          <t>Escrow deposit</t>
        </is>
      </c>
      <c r="D48" s="6" t="n">
        <v>2000000000</v>
      </c>
      <c r="J48" s="6" t="n">
        <v>16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bt - Second Lien Notes (Details) - USD ($) $ in Thousands</t>
        </is>
      </c>
      <c r="B1" s="2" t="inlineStr">
        <is>
          <t>Feb. 20, 2020</t>
        </is>
      </c>
      <c r="C1" s="2" t="inlineStr">
        <is>
          <t>Jun. 30, 2021</t>
        </is>
      </c>
      <c r="D1" s="2" t="inlineStr">
        <is>
          <t>Jun. 30, 2020</t>
        </is>
      </c>
      <c r="E1" s="2" t="inlineStr">
        <is>
          <t>Jun. 30, 2021</t>
        </is>
      </c>
      <c r="F1" s="2" t="inlineStr">
        <is>
          <t>Jun. 30, 2020</t>
        </is>
      </c>
    </row>
    <row r="2">
      <c r="A2" s="3" t="inlineStr">
        <is>
          <t>Debt Instrument</t>
        </is>
      </c>
    </row>
    <row r="3">
      <c r="A3" s="4" t="inlineStr">
        <is>
          <t>Loss on extinguishment of debt</t>
        </is>
      </c>
      <c r="C3" s="6" t="n">
        <v>0</v>
      </c>
      <c r="D3" s="6" t="n">
        <v>0</v>
      </c>
      <c r="E3" s="6" t="n">
        <v>0</v>
      </c>
      <c r="F3" s="6" t="n">
        <v>39059</v>
      </c>
    </row>
    <row r="4">
      <c r="A4" s="4" t="inlineStr">
        <is>
          <t>Second Lien Notes | Senior Notes</t>
        </is>
      </c>
    </row>
    <row r="5">
      <c r="A5" s="3" t="inlineStr">
        <is>
          <t>Debt Instrument</t>
        </is>
      </c>
    </row>
    <row r="6">
      <c r="A6" s="4" t="inlineStr">
        <is>
          <t>Redemption price, percentage (equal to)</t>
        </is>
      </c>
      <c r="B6" s="4" t="inlineStr">
        <is>
          <t>100.00%</t>
        </is>
      </c>
    </row>
    <row r="7">
      <c r="A7" s="4" t="inlineStr">
        <is>
          <t>Repayments of debt</t>
        </is>
      </c>
      <c r="B7" s="6" t="n">
        <v>537500</v>
      </c>
    </row>
    <row r="8">
      <c r="A8" s="4" t="inlineStr">
        <is>
          <t>Loss on extinguishment of debt</t>
        </is>
      </c>
      <c r="F8" s="6" t="n">
        <v>3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declared per common share (in dollars per share)</t>
        </is>
      </c>
      <c r="B4" s="8" t="n">
        <v>0.33</v>
      </c>
      <c r="C4" s="8" t="n">
        <v>0.33</v>
      </c>
      <c r="D4" s="8" t="n">
        <v>0.2975</v>
      </c>
      <c r="E4" s="8" t="n">
        <v>0.29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31" customWidth="1" min="2" max="2"/>
    <col width="31" customWidth="1" min="3" max="3"/>
    <col width="31" customWidth="1" min="4" max="4"/>
    <col width="31" customWidth="1" min="5" max="5"/>
  </cols>
  <sheetData>
    <row r="1">
      <c r="A1" s="1" t="inlineStr">
        <is>
          <t>Derivatives - Narrative (Details)</t>
        </is>
      </c>
      <c r="B1" s="2" t="inlineStr">
        <is>
          <t>Jun. 30, 2021USD ($)instrument</t>
        </is>
      </c>
      <c r="C1" s="2" t="inlineStr">
        <is>
          <t>Dec. 31, 2020USD ($)instrument</t>
        </is>
      </c>
      <c r="D1" s="2" t="inlineStr">
        <is>
          <t>Jan. 03, 2019USD ($)instrument</t>
        </is>
      </c>
      <c r="E1" s="2" t="inlineStr">
        <is>
          <t>Apr. 24, 2018USD ($)instrument</t>
        </is>
      </c>
    </row>
    <row r="2">
      <c r="A2" s="4" t="inlineStr">
        <is>
          <t>Term B Loan Facility | Senior Notes</t>
        </is>
      </c>
    </row>
    <row r="3">
      <c r="A3" s="3" t="inlineStr">
        <is>
          <t>Derivative</t>
        </is>
      </c>
    </row>
    <row r="4">
      <c r="A4" s="4" t="inlineStr">
        <is>
          <t>Variable rate debt not subject to interest rate swaps</t>
        </is>
      </c>
      <c r="B4" s="6" t="n">
        <v>600000000</v>
      </c>
    </row>
    <row r="5">
      <c r="A5" s="4" t="inlineStr">
        <is>
          <t>Interest Rate Swaps</t>
        </is>
      </c>
    </row>
    <row r="6">
      <c r="A6" s="3" t="inlineStr">
        <is>
          <t>Derivative</t>
        </is>
      </c>
    </row>
    <row r="7">
      <c r="A7" s="4" t="inlineStr">
        <is>
          <t>Number of instruments | instrument</t>
        </is>
      </c>
      <c r="D7" s="5" t="n">
        <v>2</v>
      </c>
      <c r="E7" s="5" t="n">
        <v>4</v>
      </c>
    </row>
    <row r="8">
      <c r="A8" s="4" t="inlineStr">
        <is>
          <t>Notional amount</t>
        </is>
      </c>
      <c r="D8" s="6" t="n">
        <v>500000000</v>
      </c>
      <c r="E8" s="6" t="n">
        <v>1500000000</v>
      </c>
    </row>
    <row r="9">
      <c r="A9" s="4" t="inlineStr">
        <is>
          <t>Interest Rate Swap Maturing April 22, 2023</t>
        </is>
      </c>
    </row>
    <row r="10">
      <c r="A10" s="3" t="inlineStr">
        <is>
          <t>Derivative</t>
        </is>
      </c>
    </row>
    <row r="11">
      <c r="A11" s="4" t="inlineStr">
        <is>
          <t>Number of instruments | instrument</t>
        </is>
      </c>
      <c r="B11" s="5" t="n">
        <v>4</v>
      </c>
      <c r="C11" s="5" t="n">
        <v>4</v>
      </c>
    </row>
    <row r="12">
      <c r="A12" s="4" t="inlineStr">
        <is>
          <t>Notional amount</t>
        </is>
      </c>
      <c r="B12" s="6" t="n">
        <v>1500000000</v>
      </c>
      <c r="C12" s="6" t="n">
        <v>1500000000</v>
      </c>
    </row>
    <row r="13">
      <c r="A13" s="4" t="inlineStr">
        <is>
          <t>Fixed interest rate</t>
        </is>
      </c>
      <c r="B13" s="4" t="inlineStr">
        <is>
          <t>2.8297%</t>
        </is>
      </c>
      <c r="C13" s="4" t="inlineStr">
        <is>
          <t>2.829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Derivatives - Schedule of Derivatives (Details)</t>
        </is>
      </c>
      <c r="B1" s="2" t="inlineStr">
        <is>
          <t>Jun. 30, 2021USD ($)instrument</t>
        </is>
      </c>
      <c r="C1" s="2" t="inlineStr">
        <is>
          <t>Dec. 31, 2020USD ($)instrument</t>
        </is>
      </c>
    </row>
    <row r="2">
      <c r="A2" s="4" t="inlineStr">
        <is>
          <t>Interest Rate Swap Maturing April 22, 2023</t>
        </is>
      </c>
    </row>
    <row r="3">
      <c r="A3" s="3" t="inlineStr">
        <is>
          <t>Derivative</t>
        </is>
      </c>
    </row>
    <row r="4">
      <c r="A4" s="4" t="inlineStr">
        <is>
          <t>Number of Instruments | instrument</t>
        </is>
      </c>
      <c r="B4" s="5" t="n">
        <v>4</v>
      </c>
      <c r="C4" s="5" t="n">
        <v>4</v>
      </c>
    </row>
    <row r="5">
      <c r="A5" s="4" t="inlineStr">
        <is>
          <t>Fixed Rate</t>
        </is>
      </c>
      <c r="B5" s="4" t="inlineStr">
        <is>
          <t>2.8297%</t>
        </is>
      </c>
      <c r="C5" s="4" t="inlineStr">
        <is>
          <t>2.8297%</t>
        </is>
      </c>
    </row>
    <row r="6">
      <c r="A6" s="4" t="inlineStr">
        <is>
          <t>Notional | $</t>
        </is>
      </c>
      <c r="B6" s="6" t="n">
        <v>1500000000</v>
      </c>
      <c r="C6" s="6" t="n">
        <v>1500000000</v>
      </c>
    </row>
    <row r="7">
      <c r="A7" s="4" t="inlineStr">
        <is>
          <t>Interest Rate Swap Maturing January 22, 2021</t>
        </is>
      </c>
    </row>
    <row r="8">
      <c r="A8" s="3" t="inlineStr">
        <is>
          <t>Derivative</t>
        </is>
      </c>
    </row>
    <row r="9">
      <c r="A9" s="4" t="inlineStr">
        <is>
          <t>Number of Instruments | instrument</t>
        </is>
      </c>
      <c r="C9" s="5" t="n">
        <v>2</v>
      </c>
    </row>
    <row r="10">
      <c r="A10" s="4" t="inlineStr">
        <is>
          <t>Fixed Rate</t>
        </is>
      </c>
      <c r="C10" s="4" t="inlineStr">
        <is>
          <t>2.3802%</t>
        </is>
      </c>
    </row>
    <row r="11">
      <c r="A11" s="4" t="inlineStr">
        <is>
          <t>Notional | $</t>
        </is>
      </c>
      <c r="C11" s="6" t="n">
        <v>5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s - Schedule of Derivatives on Income Statem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erivative</t>
        </is>
      </c>
    </row>
    <row r="4">
      <c r="A4" s="4" t="inlineStr">
        <is>
          <t>Unrealized gain (loss) recorded in other comprehensive income</t>
        </is>
      </c>
      <c r="B4" s="6" t="n">
        <v>9328</v>
      </c>
      <c r="C4" s="6" t="n">
        <v>12378</v>
      </c>
      <c r="D4" s="6" t="n">
        <v>951</v>
      </c>
      <c r="E4" s="6" t="n">
        <v>-53138</v>
      </c>
      <c r="F4" s="6" t="n">
        <v>21706</v>
      </c>
      <c r="G4" s="6" t="n">
        <v>-52187</v>
      </c>
    </row>
    <row r="5">
      <c r="A5" s="4" t="inlineStr">
        <is>
          <t>Interest recorded in interest expense</t>
        </is>
      </c>
      <c r="B5" s="5" t="n">
        <v>79806</v>
      </c>
      <c r="D5" s="5" t="n">
        <v>77693</v>
      </c>
      <c r="F5" s="5" t="n">
        <v>156854</v>
      </c>
      <c r="G5" s="5" t="n">
        <v>153786</v>
      </c>
    </row>
    <row r="6">
      <c r="A6" s="4" t="inlineStr">
        <is>
          <t>Interest Rate Swaps</t>
        </is>
      </c>
    </row>
    <row r="7">
      <c r="A7" s="3" t="inlineStr">
        <is>
          <t>Derivative</t>
        </is>
      </c>
    </row>
    <row r="8">
      <c r="A8" s="4" t="inlineStr">
        <is>
          <t>Interest recorded in interest expense</t>
        </is>
      </c>
      <c r="B8" s="6" t="n">
        <v>10342</v>
      </c>
      <c r="D8" s="6" t="n">
        <v>11114</v>
      </c>
      <c r="F8" s="6" t="n">
        <v>21168</v>
      </c>
      <c r="G8" s="6" t="n">
        <v>1669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 Recurring Basis (Details) - USD ($)</t>
        </is>
      </c>
      <c r="B1" s="2" t="inlineStr">
        <is>
          <t>Jun. 30, 2021</t>
        </is>
      </c>
      <c r="C1" s="2" t="inlineStr">
        <is>
          <t>Dec. 31, 2020</t>
        </is>
      </c>
    </row>
    <row r="2">
      <c r="A2" s="3" t="inlineStr">
        <is>
          <t>Financial assets:</t>
        </is>
      </c>
    </row>
    <row r="3">
      <c r="A3" s="4" t="inlineStr">
        <is>
          <t>Short-term investments</t>
        </is>
      </c>
      <c r="B3" s="6" t="n">
        <v>0</v>
      </c>
      <c r="C3" s="6" t="n">
        <v>19973000</v>
      </c>
    </row>
    <row r="4">
      <c r="A4" s="3" t="inlineStr">
        <is>
          <t>Financial liabilities:</t>
        </is>
      </c>
    </row>
    <row r="5">
      <c r="A5" s="4" t="inlineStr">
        <is>
          <t>Derivative instruments - interest rate swaps</t>
        </is>
      </c>
      <c r="B5" s="5" t="n">
        <v>70815000</v>
      </c>
      <c r="C5" s="5" t="n">
        <v>92521000</v>
      </c>
    </row>
    <row r="6">
      <c r="A6" s="4" t="inlineStr">
        <is>
          <t>Carrying Amount | Recurring</t>
        </is>
      </c>
    </row>
    <row r="7">
      <c r="A7" s="3" t="inlineStr">
        <is>
          <t>Financial assets:</t>
        </is>
      </c>
    </row>
    <row r="8">
      <c r="A8" s="4" t="inlineStr">
        <is>
          <t>Short-term investments</t>
        </is>
      </c>
      <c r="B8" s="5" t="n">
        <v>0</v>
      </c>
      <c r="C8" s="5" t="n">
        <v>19973000</v>
      </c>
    </row>
    <row r="9">
      <c r="A9" s="4" t="inlineStr">
        <is>
          <t>Carrying Amount | Interest Rate Swaps | Recurring</t>
        </is>
      </c>
    </row>
    <row r="10">
      <c r="A10" s="3" t="inlineStr">
        <is>
          <t>Financial liabilities:</t>
        </is>
      </c>
    </row>
    <row r="11">
      <c r="A11" s="4" t="inlineStr">
        <is>
          <t>Derivative instruments - interest rate swaps</t>
        </is>
      </c>
      <c r="B11" s="5" t="n">
        <v>70815000</v>
      </c>
      <c r="C11" s="5" t="n">
        <v>92521000</v>
      </c>
    </row>
    <row r="12">
      <c r="A12" s="4" t="inlineStr">
        <is>
          <t>Level 1 | Fair Value | Recurring</t>
        </is>
      </c>
    </row>
    <row r="13">
      <c r="A13" s="3" t="inlineStr">
        <is>
          <t>Financial assets:</t>
        </is>
      </c>
    </row>
    <row r="14">
      <c r="A14" s="4" t="inlineStr">
        <is>
          <t>Short-term investments</t>
        </is>
      </c>
      <c r="B14" s="5" t="n">
        <v>0</v>
      </c>
      <c r="C14" s="5" t="n">
        <v>0</v>
      </c>
    </row>
    <row r="15">
      <c r="A15" s="4" t="inlineStr">
        <is>
          <t>Level 1 | Fair Value | Interest Rate Swaps | Recurring</t>
        </is>
      </c>
    </row>
    <row r="16">
      <c r="A16" s="3" t="inlineStr">
        <is>
          <t>Financial liabilities:</t>
        </is>
      </c>
    </row>
    <row r="17">
      <c r="A17" s="4" t="inlineStr">
        <is>
          <t>Derivative instruments - interest rate swaps</t>
        </is>
      </c>
      <c r="B17" s="5" t="n">
        <v>0</v>
      </c>
      <c r="C17" s="5" t="n">
        <v>0</v>
      </c>
    </row>
    <row r="18">
      <c r="A18" s="4" t="inlineStr">
        <is>
          <t>Level 2 | Fair Value | Recurring</t>
        </is>
      </c>
    </row>
    <row r="19">
      <c r="A19" s="3" t="inlineStr">
        <is>
          <t>Financial assets:</t>
        </is>
      </c>
    </row>
    <row r="20">
      <c r="A20" s="4" t="inlineStr">
        <is>
          <t>Short-term investments</t>
        </is>
      </c>
      <c r="B20" s="5" t="n">
        <v>0</v>
      </c>
      <c r="C20" s="5" t="n">
        <v>19973000</v>
      </c>
    </row>
    <row r="21">
      <c r="A21" s="4" t="inlineStr">
        <is>
          <t>Level 2 | Fair Value | Interest Rate Swaps | Recurring</t>
        </is>
      </c>
    </row>
    <row r="22">
      <c r="A22" s="3" t="inlineStr">
        <is>
          <t>Financial liabilities:</t>
        </is>
      </c>
    </row>
    <row r="23">
      <c r="A23" s="4" t="inlineStr">
        <is>
          <t>Derivative instruments - interest rate swaps</t>
        </is>
      </c>
      <c r="B23" s="5" t="n">
        <v>70815000</v>
      </c>
      <c r="C23" s="5" t="n">
        <v>92521000</v>
      </c>
    </row>
    <row r="24">
      <c r="A24" s="4" t="inlineStr">
        <is>
          <t>Level 3 | Fair Value | Recurring</t>
        </is>
      </c>
    </row>
    <row r="25">
      <c r="A25" s="3" t="inlineStr">
        <is>
          <t>Financial assets:</t>
        </is>
      </c>
    </row>
    <row r="26">
      <c r="A26" s="4" t="inlineStr">
        <is>
          <t>Short-term investments</t>
        </is>
      </c>
      <c r="B26" s="5" t="n">
        <v>0</v>
      </c>
      <c r="C26" s="5" t="n">
        <v>0</v>
      </c>
    </row>
    <row r="27">
      <c r="A27" s="4" t="inlineStr">
        <is>
          <t>Level 3 | Fair Value | Interest Rate Swaps | Recurring</t>
        </is>
      </c>
    </row>
    <row r="28">
      <c r="A28" s="3" t="inlineStr">
        <is>
          <t>Financial liabilities:</t>
        </is>
      </c>
    </row>
    <row r="29">
      <c r="A29" s="4" t="inlineStr">
        <is>
          <t>Derivative instruments - interest rate swaps</t>
        </is>
      </c>
      <c r="B29" s="6" t="n">
        <v>0</v>
      </c>
      <c r="C2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Jun. 30, 2021</t>
        </is>
      </c>
      <c r="C1" s="2" t="inlineStr">
        <is>
          <t>Dec. 31, 2020</t>
        </is>
      </c>
    </row>
    <row r="2">
      <c r="A2" s="4" t="inlineStr">
        <is>
          <t>Carrying Amount</t>
        </is>
      </c>
    </row>
    <row r="3">
      <c r="A3" s="3" t="inlineStr">
        <is>
          <t>Financial assets:</t>
        </is>
      </c>
    </row>
    <row r="4">
      <c r="A4" s="4" t="inlineStr">
        <is>
          <t>Cash and cash equivalents</t>
        </is>
      </c>
      <c r="B4" s="6" t="n">
        <v>407522</v>
      </c>
      <c r="C4" s="6" t="n">
        <v>315993</v>
      </c>
    </row>
    <row r="5">
      <c r="A5" s="4" t="inlineStr">
        <is>
          <t>Carrying Amount | Lease Financing Receivable</t>
        </is>
      </c>
    </row>
    <row r="6">
      <c r="A6" s="3" t="inlineStr">
        <is>
          <t>Financial assets:</t>
        </is>
      </c>
    </row>
    <row r="7">
      <c r="A7" s="4" t="inlineStr">
        <is>
          <t>Receivables</t>
        </is>
      </c>
      <c r="B7" s="5" t="n">
        <v>2643648</v>
      </c>
      <c r="C7" s="5" t="n">
        <v>2618562</v>
      </c>
    </row>
    <row r="8">
      <c r="A8" s="4" t="inlineStr">
        <is>
          <t>Carrying Amount | Lease Loans Receivable</t>
        </is>
      </c>
    </row>
    <row r="9">
      <c r="A9" s="3" t="inlineStr">
        <is>
          <t>Financial assets:</t>
        </is>
      </c>
    </row>
    <row r="10">
      <c r="A10" s="4" t="inlineStr">
        <is>
          <t>Receivables</t>
        </is>
      </c>
      <c r="B10" s="5" t="n">
        <v>505262</v>
      </c>
      <c r="C10" s="5" t="n">
        <v>536721</v>
      </c>
    </row>
    <row r="11">
      <c r="A11" s="4" t="inlineStr">
        <is>
          <t>Carrying Amount | Revolving Credit Facility</t>
        </is>
      </c>
    </row>
    <row r="12">
      <c r="A12" s="3" t="inlineStr">
        <is>
          <t>Financial liabilities:</t>
        </is>
      </c>
    </row>
    <row r="13">
      <c r="A13" s="4" t="inlineStr">
        <is>
          <t>Debt</t>
        </is>
      </c>
      <c r="B13" s="5" t="n">
        <v>0</v>
      </c>
      <c r="C13" s="5" t="n">
        <v>0</v>
      </c>
    </row>
    <row r="14">
      <c r="A14" s="4" t="inlineStr">
        <is>
          <t>Carrying Amount | Term Loan B Facility</t>
        </is>
      </c>
    </row>
    <row r="15">
      <c r="A15" s="3" t="inlineStr">
        <is>
          <t>Financial liabilities:</t>
        </is>
      </c>
    </row>
    <row r="16">
      <c r="A16" s="4" t="inlineStr">
        <is>
          <t>Debt</t>
        </is>
      </c>
      <c r="B16" s="5" t="n">
        <v>2083362</v>
      </c>
      <c r="C16" s="5" t="n">
        <v>2080974</v>
      </c>
    </row>
    <row r="17">
      <c r="A17" s="4" t="inlineStr">
        <is>
          <t>Carrying Amount | 2025 Notes</t>
        </is>
      </c>
    </row>
    <row r="18">
      <c r="A18" s="3" t="inlineStr">
        <is>
          <t>Financial liabilities:</t>
        </is>
      </c>
    </row>
    <row r="19">
      <c r="A19" s="4" t="inlineStr">
        <is>
          <t>Debt</t>
        </is>
      </c>
      <c r="B19" s="5" t="n">
        <v>741505</v>
      </c>
      <c r="C19" s="5" t="n">
        <v>740333</v>
      </c>
    </row>
    <row r="20">
      <c r="A20" s="4" t="inlineStr">
        <is>
          <t>Carrying Amount | 2026 Notes</t>
        </is>
      </c>
    </row>
    <row r="21">
      <c r="A21" s="3" t="inlineStr">
        <is>
          <t>Financial liabilities:</t>
        </is>
      </c>
    </row>
    <row r="22">
      <c r="A22" s="4" t="inlineStr">
        <is>
          <t>Debt</t>
        </is>
      </c>
      <c r="B22" s="5" t="n">
        <v>1234545</v>
      </c>
      <c r="C22" s="5" t="n">
        <v>1233119</v>
      </c>
    </row>
    <row r="23">
      <c r="A23" s="4" t="inlineStr">
        <is>
          <t>Carrying Amount | 2027 Notes</t>
        </is>
      </c>
    </row>
    <row r="24">
      <c r="A24" s="3" t="inlineStr">
        <is>
          <t>Financial liabilities:</t>
        </is>
      </c>
    </row>
    <row r="25">
      <c r="A25" s="4" t="inlineStr">
        <is>
          <t>Debt</t>
        </is>
      </c>
      <c r="B25" s="5" t="n">
        <v>740571</v>
      </c>
      <c r="C25" s="5" t="n">
        <v>739733</v>
      </c>
    </row>
    <row r="26">
      <c r="A26" s="4" t="inlineStr">
        <is>
          <t>Carrying Amount | 2029 Notes</t>
        </is>
      </c>
    </row>
    <row r="27">
      <c r="A27" s="3" t="inlineStr">
        <is>
          <t>Financial liabilities:</t>
        </is>
      </c>
    </row>
    <row r="28">
      <c r="A28" s="4" t="inlineStr">
        <is>
          <t>Debt</t>
        </is>
      </c>
      <c r="B28" s="5" t="n">
        <v>986531</v>
      </c>
      <c r="C28" s="5" t="n">
        <v>985730</v>
      </c>
    </row>
    <row r="29">
      <c r="A29" s="4" t="inlineStr">
        <is>
          <t>Carrying Amount | 2030 Notes</t>
        </is>
      </c>
    </row>
    <row r="30">
      <c r="A30" s="3" t="inlineStr">
        <is>
          <t>Financial liabilities:</t>
        </is>
      </c>
    </row>
    <row r="31">
      <c r="A31" s="4" t="inlineStr">
        <is>
          <t>Debt</t>
        </is>
      </c>
      <c r="B31" s="5" t="n">
        <v>986389</v>
      </c>
      <c r="C31" s="5" t="n">
        <v>985643</v>
      </c>
    </row>
    <row r="32">
      <c r="A32" s="4" t="inlineStr">
        <is>
          <t>Fair Value</t>
        </is>
      </c>
    </row>
    <row r="33">
      <c r="A33" s="3" t="inlineStr">
        <is>
          <t>Financial assets:</t>
        </is>
      </c>
    </row>
    <row r="34">
      <c r="A34" s="4" t="inlineStr">
        <is>
          <t>Cash and cash equivalents</t>
        </is>
      </c>
      <c r="B34" s="5" t="n">
        <v>407522</v>
      </c>
      <c r="C34" s="5" t="n">
        <v>315993</v>
      </c>
    </row>
    <row r="35">
      <c r="A35" s="4" t="inlineStr">
        <is>
          <t>Fair Value | Lease Financing Receivable</t>
        </is>
      </c>
    </row>
    <row r="36">
      <c r="A36" s="3" t="inlineStr">
        <is>
          <t>Financial assets:</t>
        </is>
      </c>
    </row>
    <row r="37">
      <c r="A37" s="4" t="inlineStr">
        <is>
          <t>Receivables</t>
        </is>
      </c>
      <c r="B37" s="5" t="n">
        <v>2804602</v>
      </c>
      <c r="C37" s="5" t="n">
        <v>2684955</v>
      </c>
    </row>
    <row r="38">
      <c r="A38" s="4" t="inlineStr">
        <is>
          <t>Fair Value | Lease Loans Receivable</t>
        </is>
      </c>
    </row>
    <row r="39">
      <c r="A39" s="3" t="inlineStr">
        <is>
          <t>Financial assets:</t>
        </is>
      </c>
    </row>
    <row r="40">
      <c r="A40" s="4" t="inlineStr">
        <is>
          <t>Receivables</t>
        </is>
      </c>
      <c r="B40" s="5" t="n">
        <v>505000</v>
      </c>
      <c r="C40" s="5" t="n">
        <v>538151</v>
      </c>
    </row>
    <row r="41">
      <c r="A41" s="4" t="inlineStr">
        <is>
          <t>Fair Value | Revolving Credit Facility</t>
        </is>
      </c>
    </row>
    <row r="42">
      <c r="A42" s="3" t="inlineStr">
        <is>
          <t>Financial liabilities:</t>
        </is>
      </c>
    </row>
    <row r="43">
      <c r="A43" s="4" t="inlineStr">
        <is>
          <t>Debt</t>
        </is>
      </c>
      <c r="B43" s="5" t="n">
        <v>0</v>
      </c>
      <c r="C43" s="5" t="n">
        <v>0</v>
      </c>
    </row>
    <row r="44">
      <c r="A44" s="4" t="inlineStr">
        <is>
          <t>Fair Value | Term Loan B Facility</t>
        </is>
      </c>
    </row>
    <row r="45">
      <c r="A45" s="3" t="inlineStr">
        <is>
          <t>Financial liabilities:</t>
        </is>
      </c>
    </row>
    <row r="46">
      <c r="A46" s="4" t="inlineStr">
        <is>
          <t>Debt</t>
        </is>
      </c>
      <c r="B46" s="5" t="n">
        <v>2081625</v>
      </c>
      <c r="C46" s="5" t="n">
        <v>2065875</v>
      </c>
    </row>
    <row r="47">
      <c r="A47" s="4" t="inlineStr">
        <is>
          <t>Fair Value | 2025 Notes</t>
        </is>
      </c>
    </row>
    <row r="48">
      <c r="A48" s="3" t="inlineStr">
        <is>
          <t>Financial liabilities:</t>
        </is>
      </c>
    </row>
    <row r="49">
      <c r="A49" s="4" t="inlineStr">
        <is>
          <t>Debt</t>
        </is>
      </c>
      <c r="B49" s="5" t="n">
        <v>768750</v>
      </c>
      <c r="C49" s="5" t="n">
        <v>766875</v>
      </c>
    </row>
    <row r="50">
      <c r="A50" s="4" t="inlineStr">
        <is>
          <t>Fair Value | 2026 Notes</t>
        </is>
      </c>
    </row>
    <row r="51">
      <c r="A51" s="3" t="inlineStr">
        <is>
          <t>Financial liabilities:</t>
        </is>
      </c>
    </row>
    <row r="52">
      <c r="A52" s="4" t="inlineStr">
        <is>
          <t>Debt</t>
        </is>
      </c>
      <c r="B52" s="5" t="n">
        <v>1303125</v>
      </c>
      <c r="C52" s="5" t="n">
        <v>1296875</v>
      </c>
    </row>
    <row r="53">
      <c r="A53" s="4" t="inlineStr">
        <is>
          <t>Fair Value | 2027 Notes</t>
        </is>
      </c>
    </row>
    <row r="54">
      <c r="A54" s="3" t="inlineStr">
        <is>
          <t>Financial liabilities:</t>
        </is>
      </c>
    </row>
    <row r="55">
      <c r="A55" s="4" t="inlineStr">
        <is>
          <t>Debt</t>
        </is>
      </c>
      <c r="B55" s="5" t="n">
        <v>766875</v>
      </c>
      <c r="C55" s="5" t="n">
        <v>763125</v>
      </c>
    </row>
    <row r="56">
      <c r="A56" s="4" t="inlineStr">
        <is>
          <t>Fair Value | 2029 Notes</t>
        </is>
      </c>
    </row>
    <row r="57">
      <c r="A57" s="3" t="inlineStr">
        <is>
          <t>Financial liabilities:</t>
        </is>
      </c>
    </row>
    <row r="58">
      <c r="A58" s="4" t="inlineStr">
        <is>
          <t>Debt</t>
        </is>
      </c>
      <c r="B58" s="5" t="n">
        <v>1063750</v>
      </c>
      <c r="C58" s="5" t="n">
        <v>1070000</v>
      </c>
    </row>
    <row r="59">
      <c r="A59" s="4" t="inlineStr">
        <is>
          <t>Fair Value | 2030 Notes</t>
        </is>
      </c>
    </row>
    <row r="60">
      <c r="A60" s="3" t="inlineStr">
        <is>
          <t>Financial liabilities:</t>
        </is>
      </c>
    </row>
    <row r="61">
      <c r="A61" s="4" t="inlineStr">
        <is>
          <t>Debt</t>
        </is>
      </c>
      <c r="B61" s="6" t="n">
        <v>1037500</v>
      </c>
      <c r="C61" s="6" t="n">
        <v>104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Commitments and Contingent Liabilities - Narrative (Details) $ in Thousands</t>
        </is>
      </c>
      <c r="B1" s="2" t="inlineStr">
        <is>
          <t>6 Months Ended</t>
        </is>
      </c>
    </row>
    <row r="2">
      <c r="B2" s="2" t="inlineStr">
        <is>
          <t>Jun. 30, 2021USD ($)option</t>
        </is>
      </c>
      <c r="C2" s="2" t="inlineStr">
        <is>
          <t>Dec. 31, 2020USD ($)</t>
        </is>
      </c>
    </row>
    <row r="3">
      <c r="A3" s="3" t="inlineStr">
        <is>
          <t>Loss Contingencies</t>
        </is>
      </c>
    </row>
    <row r="4">
      <c r="A4" s="4" t="inlineStr">
        <is>
          <t>Right of use assets</t>
        </is>
      </c>
      <c r="B4" s="6" t="n">
        <v>17165</v>
      </c>
      <c r="C4" s="6" t="n">
        <v>17507</v>
      </c>
    </row>
    <row r="5">
      <c r="A5" s="4" t="inlineStr">
        <is>
          <t>Lease liability</t>
        </is>
      </c>
      <c r="B5" s="6" t="n">
        <v>17165</v>
      </c>
      <c r="C5" s="6" t="n">
        <v>17507</v>
      </c>
    </row>
    <row r="6">
      <c r="A6" s="4" t="inlineStr">
        <is>
          <t>Finance lease, weighted average remaining lease term</t>
        </is>
      </c>
      <c r="B6" s="4" t="inlineStr">
        <is>
          <t>37 years 3 months 18 days</t>
        </is>
      </c>
    </row>
    <row r="7">
      <c r="A7" s="4" t="inlineStr">
        <is>
          <t>Minimum</t>
        </is>
      </c>
    </row>
    <row r="8">
      <c r="A8" s="3" t="inlineStr">
        <is>
          <t>Loss Contingencies</t>
        </is>
      </c>
    </row>
    <row r="9">
      <c r="A9" s="4" t="inlineStr">
        <is>
          <t>Operating lease, discount rate (percent)</t>
        </is>
      </c>
      <c r="B9" s="4" t="inlineStr">
        <is>
          <t>5.30%</t>
        </is>
      </c>
    </row>
    <row r="10">
      <c r="A10" s="4" t="inlineStr">
        <is>
          <t>Lessee, finance lease, discount rate (percent)</t>
        </is>
      </c>
      <c r="B10" s="4" t="inlineStr">
        <is>
          <t>6.00%</t>
        </is>
      </c>
    </row>
    <row r="11">
      <c r="A11" s="4" t="inlineStr">
        <is>
          <t>Maximum</t>
        </is>
      </c>
    </row>
    <row r="12">
      <c r="A12" s="3" t="inlineStr">
        <is>
          <t>Loss Contingencies</t>
        </is>
      </c>
    </row>
    <row r="13">
      <c r="A13" s="4" t="inlineStr">
        <is>
          <t>Operating lease, discount rate (percent)</t>
        </is>
      </c>
      <c r="B13" s="4" t="inlineStr">
        <is>
          <t>5.50%</t>
        </is>
      </c>
    </row>
    <row r="14">
      <c r="A14" s="4" t="inlineStr">
        <is>
          <t>Lessee, finance lease, discount rate (percent)</t>
        </is>
      </c>
      <c r="B14" s="4" t="inlineStr">
        <is>
          <t>8.00%</t>
        </is>
      </c>
    </row>
    <row r="15">
      <c r="A15" s="4" t="inlineStr">
        <is>
          <t>Cascata Golf Course And Various Office In New Orleans And New York</t>
        </is>
      </c>
    </row>
    <row r="16">
      <c r="A16" s="3" t="inlineStr">
        <is>
          <t>Loss Contingencies</t>
        </is>
      </c>
    </row>
    <row r="17">
      <c r="A17" s="4" t="inlineStr">
        <is>
          <t>Weighted average remaining lease term</t>
        </is>
      </c>
      <c r="B17" s="4" t="inlineStr">
        <is>
          <t>15 years</t>
        </is>
      </c>
    </row>
    <row r="18">
      <c r="A18" s="4" t="inlineStr">
        <is>
          <t>Cascata Golf Course</t>
        </is>
      </c>
    </row>
    <row r="19">
      <c r="A19" s="3" t="inlineStr">
        <is>
          <t>Loss Contingencies</t>
        </is>
      </c>
    </row>
    <row r="20">
      <c r="A20" s="4" t="inlineStr">
        <is>
          <t>Number of extension options | option</t>
        </is>
      </c>
      <c r="B20" s="5" t="n">
        <v>3</v>
      </c>
    </row>
    <row r="21">
      <c r="A21" s="4" t="inlineStr">
        <is>
          <t>Renewal term</t>
        </is>
      </c>
      <c r="B21"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 Schedule of R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Operating [Abstract]</t>
        </is>
      </c>
    </row>
    <row r="4">
      <c r="A4" s="4" t="inlineStr">
        <is>
          <t>Rent expense</t>
        </is>
      </c>
      <c r="B4" s="6" t="n">
        <v>505</v>
      </c>
      <c r="C4" s="6" t="n">
        <v>505</v>
      </c>
      <c r="D4" s="6" t="n">
        <v>1004</v>
      </c>
      <c r="E4" s="6" t="n">
        <v>1003</v>
      </c>
    </row>
    <row r="5">
      <c r="A5" s="4" t="inlineStr">
        <is>
          <t>Contractual rent</t>
        </is>
      </c>
      <c r="B5" s="5" t="n">
        <v>470</v>
      </c>
      <c r="C5" s="5" t="n">
        <v>345</v>
      </c>
      <c r="D5" s="5" t="n">
        <v>940</v>
      </c>
      <c r="E5" s="5" t="n">
        <v>668</v>
      </c>
    </row>
    <row r="6">
      <c r="A6" s="3" t="inlineStr">
        <is>
          <t>Leases, Finance [Abstract]</t>
        </is>
      </c>
    </row>
    <row r="7">
      <c r="A7" s="4" t="inlineStr">
        <is>
          <t>Others assets (sales-type sub-leases)</t>
        </is>
      </c>
      <c r="B7" s="5" t="n">
        <v>277529</v>
      </c>
      <c r="D7" s="5" t="n">
        <v>277529</v>
      </c>
      <c r="F7" s="6" t="n">
        <v>277482</v>
      </c>
    </row>
    <row r="8">
      <c r="A8" s="4" t="inlineStr">
        <is>
          <t>Other liabilities (finance sub-lease liabilities)</t>
        </is>
      </c>
      <c r="B8" s="5" t="n">
        <v>284001</v>
      </c>
      <c r="D8" s="5" t="n">
        <v>284001</v>
      </c>
      <c r="F8" s="6" t="n">
        <v>284376</v>
      </c>
    </row>
    <row r="9">
      <c r="A9" s="4" t="inlineStr">
        <is>
          <t>Rental income</t>
        </is>
      </c>
      <c r="B9" s="5" t="n">
        <v>5648</v>
      </c>
      <c r="C9" s="5" t="n">
        <v>138</v>
      </c>
      <c r="D9" s="5" t="n">
        <v>11300</v>
      </c>
      <c r="E9" s="5" t="n">
        <v>277</v>
      </c>
    </row>
    <row r="10">
      <c r="A10" s="4" t="inlineStr">
        <is>
          <t>Rental expense</t>
        </is>
      </c>
      <c r="B10" s="5" t="n">
        <v>5648</v>
      </c>
      <c r="C10" s="5" t="n">
        <v>138</v>
      </c>
      <c r="D10" s="5" t="n">
        <v>11300</v>
      </c>
      <c r="E10" s="5" t="n">
        <v>277</v>
      </c>
    </row>
    <row r="11">
      <c r="A11" s="4" t="inlineStr">
        <is>
          <t>Contractual rent</t>
        </is>
      </c>
      <c r="B11" s="6" t="n">
        <v>5838</v>
      </c>
      <c r="C11" s="6" t="n">
        <v>154</v>
      </c>
      <c r="D11" s="6" t="n">
        <v>11675</v>
      </c>
      <c r="E11" s="6" t="n">
        <v>3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Future Minimum Lease Payments (Details) - USD ($) $ in Thousands</t>
        </is>
      </c>
      <c r="B1" s="2" t="inlineStr">
        <is>
          <t>Jun. 30, 2021</t>
        </is>
      </c>
      <c r="C1" s="2" t="inlineStr">
        <is>
          <t>Dec. 31, 2020</t>
        </is>
      </c>
    </row>
    <row r="2">
      <c r="A2" s="3" t="inlineStr">
        <is>
          <t>Operating Leases</t>
        </is>
      </c>
    </row>
    <row r="3">
      <c r="A3" s="4" t="inlineStr">
        <is>
          <t>2021 (remaining)</t>
        </is>
      </c>
      <c r="B3" s="6" t="n">
        <v>911</v>
      </c>
    </row>
    <row r="4">
      <c r="A4" s="4" t="inlineStr">
        <is>
          <t>2022</t>
        </is>
      </c>
      <c r="B4" s="5" t="n">
        <v>1808</v>
      </c>
    </row>
    <row r="5">
      <c r="A5" s="4" t="inlineStr">
        <is>
          <t>2023</t>
        </is>
      </c>
      <c r="B5" s="5" t="n">
        <v>1827</v>
      </c>
    </row>
    <row r="6">
      <c r="A6" s="4" t="inlineStr">
        <is>
          <t>2024</t>
        </is>
      </c>
      <c r="B6" s="5" t="n">
        <v>1847</v>
      </c>
    </row>
    <row r="7">
      <c r="A7" s="4" t="inlineStr">
        <is>
          <t>2025</t>
        </is>
      </c>
      <c r="B7" s="5" t="n">
        <v>1908</v>
      </c>
    </row>
    <row r="8">
      <c r="A8" s="4" t="inlineStr">
        <is>
          <t>2026</t>
        </is>
      </c>
      <c r="B8" s="5" t="n">
        <v>1959</v>
      </c>
    </row>
    <row r="9">
      <c r="A9" s="4" t="inlineStr">
        <is>
          <t>Thereafter</t>
        </is>
      </c>
      <c r="B9" s="5" t="n">
        <v>17117</v>
      </c>
    </row>
    <row r="10">
      <c r="A10" s="4" t="inlineStr">
        <is>
          <t>Total minimum lease commitments</t>
        </is>
      </c>
      <c r="B10" s="5" t="n">
        <v>27377</v>
      </c>
    </row>
    <row r="11">
      <c r="A11" s="4" t="inlineStr">
        <is>
          <t>Discounting factor</t>
        </is>
      </c>
      <c r="B11" s="5" t="n">
        <v>10212</v>
      </c>
    </row>
    <row r="12">
      <c r="A12" s="4" t="inlineStr">
        <is>
          <t>Lease liability</t>
        </is>
      </c>
      <c r="B12" s="5" t="n">
        <v>17165</v>
      </c>
      <c r="C12" s="6" t="n">
        <v>17507</v>
      </c>
    </row>
    <row r="13">
      <c r="A13" s="3" t="inlineStr">
        <is>
          <t>Financing Receivables</t>
        </is>
      </c>
    </row>
    <row r="14">
      <c r="A14" s="4" t="inlineStr">
        <is>
          <t>2021 (remaining)</t>
        </is>
      </c>
      <c r="B14" s="5" t="n">
        <v>14675</v>
      </c>
    </row>
    <row r="15">
      <c r="A15" s="4" t="inlineStr">
        <is>
          <t>2022</t>
        </is>
      </c>
      <c r="B15" s="5" t="n">
        <v>26350</v>
      </c>
    </row>
    <row r="16">
      <c r="A16" s="4" t="inlineStr">
        <is>
          <t>2023</t>
        </is>
      </c>
      <c r="B16" s="5" t="n">
        <v>23350</v>
      </c>
    </row>
    <row r="17">
      <c r="A17" s="4" t="inlineStr">
        <is>
          <t>2024</t>
        </is>
      </c>
      <c r="B17" s="5" t="n">
        <v>23350</v>
      </c>
    </row>
    <row r="18">
      <c r="A18" s="4" t="inlineStr">
        <is>
          <t>2025</t>
        </is>
      </c>
      <c r="B18" s="5" t="n">
        <v>23350</v>
      </c>
    </row>
    <row r="19">
      <c r="A19" s="4" t="inlineStr">
        <is>
          <t>2026</t>
        </is>
      </c>
      <c r="B19" s="5" t="n">
        <v>23350</v>
      </c>
    </row>
    <row r="20">
      <c r="A20" s="4" t="inlineStr">
        <is>
          <t>Thereafter</t>
        </is>
      </c>
      <c r="B20" s="5" t="n">
        <v>741730</v>
      </c>
    </row>
    <row r="21">
      <c r="A21" s="4" t="inlineStr">
        <is>
          <t>Total minimum lease commitments</t>
        </is>
      </c>
      <c r="B21" s="5" t="n">
        <v>876155</v>
      </c>
    </row>
    <row r="22">
      <c r="A22" s="4" t="inlineStr">
        <is>
          <t>Discounting factor</t>
        </is>
      </c>
      <c r="B22" s="5" t="n">
        <v>592154</v>
      </c>
    </row>
    <row r="23">
      <c r="A23" s="4" t="inlineStr">
        <is>
          <t>Finance sub-lease liability</t>
        </is>
      </c>
      <c r="B23" s="6" t="n">
        <v>284001</v>
      </c>
      <c r="C23" s="6" t="n">
        <v>2843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7"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tockholders' Equity - Narrative (Details) - USD ($)</t>
        </is>
      </c>
      <c r="B1" s="2" t="inlineStr">
        <is>
          <t>Mar. 04, 2021</t>
        </is>
      </c>
      <c r="C1" s="2" t="inlineStr">
        <is>
          <t>Sep. 28, 2020</t>
        </is>
      </c>
      <c r="D1" s="2" t="inlineStr">
        <is>
          <t>Jun. 17, 2020</t>
        </is>
      </c>
      <c r="E1" s="2" t="inlineStr">
        <is>
          <t>May 31, 2021</t>
        </is>
      </c>
      <c r="F1" s="2" t="inlineStr">
        <is>
          <t>Jun. 30, 2020</t>
        </is>
      </c>
      <c r="G1" s="2" t="inlineStr">
        <is>
          <t>Mar. 31, 2020</t>
        </is>
      </c>
      <c r="H1" s="2" t="inlineStr">
        <is>
          <t>Jun. 30, 2021</t>
        </is>
      </c>
      <c r="I1" s="2" t="inlineStr">
        <is>
          <t>Jun. 30, 2020</t>
        </is>
      </c>
      <c r="J1" s="2" t="inlineStr">
        <is>
          <t>Mar. 02, 2021</t>
        </is>
      </c>
      <c r="K1" s="2" t="inlineStr">
        <is>
          <t>Mar. 01, 2021</t>
        </is>
      </c>
      <c r="L1" s="2" t="inlineStr">
        <is>
          <t>Dec. 31, 2020</t>
        </is>
      </c>
    </row>
    <row r="2">
      <c r="A2" s="3" t="inlineStr">
        <is>
          <t>Class of Stock</t>
        </is>
      </c>
    </row>
    <row r="3">
      <c r="A3" s="4" t="inlineStr">
        <is>
          <t>Total number of common and preferred shares authorized (in shares)</t>
        </is>
      </c>
      <c r="H3" s="5" t="n">
        <v>1000000000</v>
      </c>
      <c r="J3" s="5" t="n">
        <v>1000000000</v>
      </c>
      <c r="K3" s="5" t="n">
        <v>750000000</v>
      </c>
    </row>
    <row r="4">
      <c r="A4" s="4" t="inlineStr">
        <is>
          <t>Common stock, par value (in dollars per share)</t>
        </is>
      </c>
      <c r="H4" s="7" t="n">
        <v>0.01</v>
      </c>
      <c r="J4" s="7" t="n">
        <v>0.01</v>
      </c>
      <c r="L4" s="7" t="n">
        <v>0.01</v>
      </c>
    </row>
    <row r="5">
      <c r="A5" s="4" t="inlineStr">
        <is>
          <t>Common stock, shares authorized (in shares)</t>
        </is>
      </c>
      <c r="H5" s="5" t="n">
        <v>950000000</v>
      </c>
      <c r="J5" s="5" t="n">
        <v>950000000</v>
      </c>
      <c r="K5" s="5" t="n">
        <v>700000000</v>
      </c>
      <c r="L5" s="5" t="n">
        <v>700000000</v>
      </c>
    </row>
    <row r="6">
      <c r="A6" s="4" t="inlineStr">
        <is>
          <t>Total number of common and preferred shares authorized, par value (in dollars)</t>
        </is>
      </c>
      <c r="J6" s="6" t="n">
        <v>10000000</v>
      </c>
      <c r="K6" s="6" t="n">
        <v>7500000</v>
      </c>
    </row>
    <row r="7">
      <c r="A7" s="4" t="inlineStr">
        <is>
          <t>Preferred stock, shares authorized (in shares)</t>
        </is>
      </c>
      <c r="H7" s="5" t="n">
        <v>50000000</v>
      </c>
      <c r="L7" s="5" t="n">
        <v>50000000</v>
      </c>
    </row>
    <row r="8">
      <c r="A8" s="4" t="inlineStr">
        <is>
          <t>Preferred stock, par value (in dollars per share)</t>
        </is>
      </c>
      <c r="H8" s="7" t="n">
        <v>0.01</v>
      </c>
      <c r="L8" s="7" t="n">
        <v>0.01</v>
      </c>
    </row>
    <row r="9">
      <c r="A9" s="4" t="inlineStr">
        <is>
          <t>Aggregate offering value of shares</t>
        </is>
      </c>
      <c r="F9" s="6" t="n">
        <v>1276624000</v>
      </c>
      <c r="G9" s="6" t="n">
        <v>199877000</v>
      </c>
    </row>
    <row r="10">
      <c r="A10" s="4" t="inlineStr">
        <is>
          <t>Proceeds from issuance of common stock</t>
        </is>
      </c>
      <c r="H10" s="6" t="n">
        <v>0</v>
      </c>
      <c r="I10" s="6" t="n">
        <v>1476717000</v>
      </c>
    </row>
    <row r="11">
      <c r="A11" s="4" t="inlineStr">
        <is>
          <t>Additional shares subject to forward sale agreement (in shares)</t>
        </is>
      </c>
      <c r="H11" s="5" t="n">
        <v>0</v>
      </c>
      <c r="I11" s="5" t="n">
        <v>65000000</v>
      </c>
    </row>
    <row r="12">
      <c r="A12" s="4" t="inlineStr">
        <is>
          <t>Forward Sales Agreement | March 2021 Forward Sales Agreement</t>
        </is>
      </c>
    </row>
    <row r="13">
      <c r="A13" s="3" t="inlineStr">
        <is>
          <t>Class of Stock</t>
        </is>
      </c>
    </row>
    <row r="14">
      <c r="A14" s="4" t="inlineStr">
        <is>
          <t>Forward contract indexed to issuer's equity (in shares)</t>
        </is>
      </c>
      <c r="B14" s="5" t="n">
        <v>69000000</v>
      </c>
    </row>
    <row r="15">
      <c r="A15" s="4" t="inlineStr">
        <is>
          <t>Future stock to be issued during period, shares sold pursuant to the exercise In full of underwriters' option to purchase additional common stock</t>
        </is>
      </c>
      <c r="B15" s="5" t="n">
        <v>9000000</v>
      </c>
    </row>
    <row r="16">
      <c r="A16" s="4" t="inlineStr">
        <is>
          <t>Share price (in dollars per share)</t>
        </is>
      </c>
      <c r="B16" s="6" t="n">
        <v>29</v>
      </c>
    </row>
    <row r="17">
      <c r="A17" s="4" t="inlineStr">
        <is>
          <t>Aggregate offering value of shares</t>
        </is>
      </c>
      <c r="B17" s="6" t="n">
        <v>2001000000</v>
      </c>
    </row>
    <row r="18">
      <c r="A18" s="4" t="inlineStr">
        <is>
          <t>Forward Sales Agreement | June 2020 Forward Sale Agreement</t>
        </is>
      </c>
    </row>
    <row r="19">
      <c r="A19" s="3" t="inlineStr">
        <is>
          <t>Class of Stock</t>
        </is>
      </c>
    </row>
    <row r="20">
      <c r="A20" s="4" t="inlineStr">
        <is>
          <t>Forward contract indexed to issuer's equity (in shares)</t>
        </is>
      </c>
      <c r="D20" s="5" t="n">
        <v>29900000</v>
      </c>
    </row>
    <row r="21">
      <c r="A21" s="4" t="inlineStr">
        <is>
          <t>Future stock to be issued during period, shares sold pursuant to the exercise In full of underwriters' option to purchase additional common stock</t>
        </is>
      </c>
      <c r="D21" s="5" t="n">
        <v>3900000</v>
      </c>
    </row>
    <row r="22">
      <c r="A22" s="4" t="inlineStr">
        <is>
          <t>Share price (in dollars per share)</t>
        </is>
      </c>
      <c r="D22" s="7" t="n">
        <v>22.15</v>
      </c>
    </row>
    <row r="23">
      <c r="A23" s="4" t="inlineStr">
        <is>
          <t>Aggregate offering value of shares</t>
        </is>
      </c>
      <c r="D23" s="6" t="n">
        <v>662300000</v>
      </c>
    </row>
    <row r="24">
      <c r="A24" s="4" t="inlineStr">
        <is>
          <t>Offering forward price (in dollars per share)</t>
        </is>
      </c>
      <c r="D24" s="7" t="n">
        <v>21.37</v>
      </c>
    </row>
    <row r="25">
      <c r="A25" s="4" t="inlineStr">
        <is>
          <t>Number of Shares Issued (in shares)</t>
        </is>
      </c>
      <c r="C25" s="5" t="n">
        <v>3000000</v>
      </c>
    </row>
    <row r="26">
      <c r="A26" s="4" t="inlineStr">
        <is>
          <t>Proceeds from issuance of common stock</t>
        </is>
      </c>
      <c r="C26" s="6" t="n">
        <v>63000000</v>
      </c>
    </row>
    <row r="27">
      <c r="A27" s="4" t="inlineStr">
        <is>
          <t>Sale of Stock Price (in dollars per share)</t>
        </is>
      </c>
      <c r="C27" s="7" t="n">
        <v>21.04</v>
      </c>
    </row>
    <row r="28">
      <c r="A28" s="4" t="inlineStr">
        <is>
          <t>ATM Stock Offering Program</t>
        </is>
      </c>
    </row>
    <row r="29">
      <c r="A29" s="3" t="inlineStr">
        <is>
          <t>Class of Stock</t>
        </is>
      </c>
    </row>
    <row r="30">
      <c r="A30" s="4" t="inlineStr">
        <is>
          <t>Proceeds from issuance of common stock</t>
        </is>
      </c>
      <c r="I30" s="6" t="n">
        <v>200000000</v>
      </c>
    </row>
    <row r="31">
      <c r="A31" s="4" t="inlineStr">
        <is>
          <t>Maximum amount of shares to be sold</t>
        </is>
      </c>
      <c r="E31" s="6" t="n">
        <v>1000000000</v>
      </c>
    </row>
    <row r="32">
      <c r="A32" s="4" t="inlineStr">
        <is>
          <t>Shares issued in IPO (in shares)</t>
        </is>
      </c>
      <c r="H32" s="5" t="n">
        <v>0</v>
      </c>
      <c r="I32" s="5" t="n">
        <v>7500000</v>
      </c>
    </row>
    <row r="33">
      <c r="A33" s="4" t="inlineStr">
        <is>
          <t>Plan | Forward Sales Agreement</t>
        </is>
      </c>
    </row>
    <row r="34">
      <c r="A34" s="3" t="inlineStr">
        <is>
          <t>Class of Stock</t>
        </is>
      </c>
    </row>
    <row r="35">
      <c r="A35" s="4" t="inlineStr">
        <is>
          <t>Shares issued related to forward sale (shares)</t>
        </is>
      </c>
      <c r="B35" s="5" t="n">
        <v>69000000</v>
      </c>
    </row>
    <row r="36">
      <c r="A36" s="4" t="inlineStr">
        <is>
          <t>Plan | Forward Sales Agreement | March 2021 Forward Sales Agreement</t>
        </is>
      </c>
    </row>
    <row r="37">
      <c r="A37" s="3" t="inlineStr">
        <is>
          <t>Class of Stock</t>
        </is>
      </c>
    </row>
    <row r="38">
      <c r="A38" s="4" t="inlineStr">
        <is>
          <t>Offering forward price (in dollars per share)</t>
        </is>
      </c>
      <c r="H38" s="7" t="n">
        <v>27.34</v>
      </c>
    </row>
    <row r="39">
      <c r="A39" s="4" t="inlineStr">
        <is>
          <t>Forward agreement on the proceeds from issuance of common stock</t>
        </is>
      </c>
      <c r="H39" s="6" t="n">
        <v>1886300000</v>
      </c>
    </row>
    <row r="40">
      <c r="A40" s="4" t="inlineStr">
        <is>
          <t>Forward share agreements, payments for repurchase of common stock</t>
        </is>
      </c>
      <c r="H40" s="6" t="n">
        <v>254100000</v>
      </c>
    </row>
    <row r="41">
      <c r="A41" s="4" t="inlineStr">
        <is>
          <t>Number of Shares Issued (in shares)</t>
        </is>
      </c>
      <c r="H41" s="5" t="n">
        <v>8200000</v>
      </c>
    </row>
    <row r="42">
      <c r="A42" s="4" t="inlineStr">
        <is>
          <t>Plan | Forward Sales Agreement | June 2020 Forward Sale Agreement</t>
        </is>
      </c>
    </row>
    <row r="43">
      <c r="A43" s="3" t="inlineStr">
        <is>
          <t>Class of Stock</t>
        </is>
      </c>
    </row>
    <row r="44">
      <c r="A44" s="4" t="inlineStr">
        <is>
          <t>Shares issued related to forward sale (shares)</t>
        </is>
      </c>
      <c r="D44" s="5" t="n">
        <v>26900000</v>
      </c>
    </row>
    <row r="45">
      <c r="A45" s="4" t="inlineStr">
        <is>
          <t>Offering forward price (in dollars per share)</t>
        </is>
      </c>
      <c r="H45" s="7" t="n">
        <v>19.61</v>
      </c>
    </row>
    <row r="46">
      <c r="A46" s="4" t="inlineStr">
        <is>
          <t>Forward agreement on the proceeds from issuance of common stock</t>
        </is>
      </c>
      <c r="H46" s="6" t="n">
        <v>527600000</v>
      </c>
    </row>
    <row r="47">
      <c r="A47" s="4" t="inlineStr">
        <is>
          <t>Forward share agreements, payments for repurchase of common stock</t>
        </is>
      </c>
      <c r="H47" s="6" t="n">
        <v>306800000</v>
      </c>
    </row>
    <row r="48">
      <c r="A48" s="4" t="inlineStr">
        <is>
          <t>Number of Shares Issued (in shares)</t>
        </is>
      </c>
      <c r="H48" s="5" t="n">
        <v>9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chedule of Common Stock Outstanding (Details) - shares</t>
        </is>
      </c>
      <c r="B1" s="2" t="inlineStr">
        <is>
          <t>6 Months Ended</t>
        </is>
      </c>
    </row>
    <row r="2">
      <c r="B2" s="2" t="inlineStr">
        <is>
          <t>Jun. 30, 2021</t>
        </is>
      </c>
      <c r="C2" s="2" t="inlineStr">
        <is>
          <t>Jun. 30, 2020</t>
        </is>
      </c>
    </row>
    <row r="3">
      <c r="A3" s="3" t="inlineStr">
        <is>
          <t>Increase (Decrease) in Stockholders' Equity</t>
        </is>
      </c>
    </row>
    <row r="4">
      <c r="A4" s="4" t="inlineStr">
        <is>
          <t>Beginning balance</t>
        </is>
      </c>
      <c r="B4" s="5" t="n">
        <v>536669722</v>
      </c>
      <c r="C4" s="5" t="n">
        <v>461004742</v>
      </c>
    </row>
    <row r="5">
      <c r="A5" s="4" t="inlineStr">
        <is>
          <t>Issuance of common stock under the at-the-market offering program (in shares)</t>
        </is>
      </c>
      <c r="B5" s="5" t="n">
        <v>0</v>
      </c>
      <c r="C5" s="5" t="n">
        <v>65000000</v>
      </c>
    </row>
    <row r="6">
      <c r="A6" s="4" t="inlineStr">
        <is>
          <t>Ending balance</t>
        </is>
      </c>
      <c r="B6" s="5" t="n">
        <v>537043817</v>
      </c>
      <c r="C6" s="5" t="n">
        <v>533667755</v>
      </c>
    </row>
    <row r="7">
      <c r="A7" s="4" t="inlineStr">
        <is>
          <t>Stock Incentive Plan</t>
        </is>
      </c>
    </row>
    <row r="8">
      <c r="A8" s="3" t="inlineStr">
        <is>
          <t>Increase (Decrease) in Stockholders' Equity</t>
        </is>
      </c>
    </row>
    <row r="9">
      <c r="A9" s="4" t="inlineStr">
        <is>
          <t>Stock issued during period (in shares)</t>
        </is>
      </c>
      <c r="B9" s="5" t="n">
        <v>374095</v>
      </c>
      <c r="C9" s="5" t="n">
        <v>163013</v>
      </c>
    </row>
    <row r="10">
      <c r="A10" s="4" t="inlineStr">
        <is>
          <t>Follow-On Offerings | March 2021 Forward Sales Agreement</t>
        </is>
      </c>
    </row>
    <row r="11">
      <c r="A11" s="3" t="inlineStr">
        <is>
          <t>Increase (Decrease) in Stockholders' Equity</t>
        </is>
      </c>
    </row>
    <row r="12">
      <c r="A12" s="4" t="inlineStr">
        <is>
          <t>Issuance of common stock under the at-the-market offering program (in shares)</t>
        </is>
      </c>
      <c r="B12" s="5" t="n">
        <v>69000000</v>
      </c>
    </row>
    <row r="13">
      <c r="A13" s="4" t="inlineStr">
        <is>
          <t>Follow-On Offerings | June 2020 Forward Sale Agreement</t>
        </is>
      </c>
    </row>
    <row r="14">
      <c r="A14" s="3" t="inlineStr">
        <is>
          <t>Increase (Decrease) in Stockholders' Equity</t>
        </is>
      </c>
    </row>
    <row r="15">
      <c r="A15" s="4" t="inlineStr">
        <is>
          <t>Issuance of common stock under the at-the-market offering program (in shares)</t>
        </is>
      </c>
      <c r="B15" s="5" t="n">
        <v>26900000</v>
      </c>
    </row>
    <row r="16">
      <c r="A16" s="4" t="inlineStr">
        <is>
          <t>ATM Stock Offering Program</t>
        </is>
      </c>
    </row>
    <row r="17">
      <c r="A17" s="3" t="inlineStr">
        <is>
          <t>Increase (Decrease) in Stockholders' Equity</t>
        </is>
      </c>
    </row>
    <row r="18">
      <c r="A18" s="4" t="inlineStr">
        <is>
          <t>Stock issued during period (in shares)</t>
        </is>
      </c>
      <c r="B18" s="5" t="n">
        <v>0</v>
      </c>
      <c r="C18" s="5" t="n">
        <v>7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75176</v>
      </c>
      <c r="C4" s="6" t="n">
        <v>209578</v>
      </c>
    </row>
    <row r="5">
      <c r="A5" s="3" t="inlineStr">
        <is>
          <t>Adjustments to reconcile net income to cash flows provided by operating activities:</t>
        </is>
      </c>
    </row>
    <row r="6">
      <c r="A6" s="4" t="inlineStr">
        <is>
          <t>Non-cash leasing and financing adjustments</t>
        </is>
      </c>
      <c r="B6" s="5" t="n">
        <v>-58289</v>
      </c>
      <c r="C6" s="5" t="n">
        <v>6226</v>
      </c>
    </row>
    <row r="7">
      <c r="A7" s="4" t="inlineStr">
        <is>
          <t>Stock-based compensation</t>
        </is>
      </c>
      <c r="B7" s="5" t="n">
        <v>4672</v>
      </c>
      <c r="C7" s="5" t="n">
        <v>3361</v>
      </c>
    </row>
    <row r="8">
      <c r="A8" s="4" t="inlineStr">
        <is>
          <t>Depreciation</t>
        </is>
      </c>
      <c r="B8" s="5" t="n">
        <v>1549</v>
      </c>
      <c r="C8" s="5" t="n">
        <v>2080</v>
      </c>
    </row>
    <row r="9">
      <c r="A9" s="4" t="inlineStr">
        <is>
          <t>Amortization of debt issuance costs and original issue discount</t>
        </is>
      </c>
      <c r="B9" s="5" t="n">
        <v>16625</v>
      </c>
      <c r="C9" s="5" t="n">
        <v>11136</v>
      </c>
    </row>
    <row r="10">
      <c r="A10" s="4" t="inlineStr">
        <is>
          <t>Change in allowance for credit losses</t>
        </is>
      </c>
      <c r="B10" s="5" t="n">
        <v>-33484</v>
      </c>
      <c r="C10" s="5" t="n">
        <v>84028</v>
      </c>
    </row>
    <row r="11">
      <c r="A11" s="4" t="inlineStr">
        <is>
          <t>Loss on extinguishment of debt</t>
        </is>
      </c>
      <c r="B11" s="5" t="n">
        <v>0</v>
      </c>
      <c r="C11" s="5" t="n">
        <v>39059</v>
      </c>
    </row>
    <row r="12">
      <c r="A12" s="3" t="inlineStr">
        <is>
          <t>Change in operating assets and liabilities:</t>
        </is>
      </c>
    </row>
    <row r="13">
      <c r="A13" s="4" t="inlineStr">
        <is>
          <t>Other assets</t>
        </is>
      </c>
      <c r="B13" s="5" t="n">
        <v>-7675</v>
      </c>
      <c r="C13" s="5" t="n">
        <v>596</v>
      </c>
    </row>
    <row r="14">
      <c r="A14" s="4" t="inlineStr">
        <is>
          <t>Accrued interest</t>
        </is>
      </c>
      <c r="B14" s="5" t="n">
        <v>-509</v>
      </c>
      <c r="C14" s="5" t="n">
        <v>28675</v>
      </c>
    </row>
    <row r="15">
      <c r="A15" s="4" t="inlineStr">
        <is>
          <t>Deferred revenue</t>
        </is>
      </c>
      <c r="B15" s="5" t="n">
        <v>-93307</v>
      </c>
      <c r="C15" s="5" t="n">
        <v>-69982</v>
      </c>
    </row>
    <row r="16">
      <c r="A16" s="4" t="inlineStr">
        <is>
          <t>Other liabilities</t>
        </is>
      </c>
      <c r="B16" s="5" t="n">
        <v>5712</v>
      </c>
      <c r="C16" s="5" t="n">
        <v>3740</v>
      </c>
    </row>
    <row r="17">
      <c r="A17" s="4" t="inlineStr">
        <is>
          <t>Net cash provided by operating activities</t>
        </is>
      </c>
      <c r="B17" s="5" t="n">
        <v>410470</v>
      </c>
      <c r="C17" s="5" t="n">
        <v>318497</v>
      </c>
    </row>
    <row r="18">
      <c r="A18" s="3" t="inlineStr">
        <is>
          <t>Cash flows from investing activities</t>
        </is>
      </c>
    </row>
    <row r="19">
      <c r="A19" s="4" t="inlineStr">
        <is>
          <t>Investments in leases - financing receivables</t>
        </is>
      </c>
      <c r="B19" s="5" t="n">
        <v>-6000</v>
      </c>
      <c r="C19" s="5" t="n">
        <v>-847159</v>
      </c>
    </row>
    <row r="20">
      <c r="A20" s="4" t="inlineStr">
        <is>
          <t>Investments in loans</t>
        </is>
      </c>
      <c r="B20" s="5" t="n">
        <v>0</v>
      </c>
      <c r="C20" s="5" t="n">
        <v>-50343</v>
      </c>
    </row>
    <row r="21">
      <c r="A21" s="4" t="inlineStr">
        <is>
          <t>Principal repayments of lease financing receivables</t>
        </is>
      </c>
      <c r="B21" s="5" t="n">
        <v>1091</v>
      </c>
      <c r="C21" s="5" t="n">
        <v>868</v>
      </c>
    </row>
    <row r="22">
      <c r="A22" s="4" t="inlineStr">
        <is>
          <t>Principal repayments of loans and receipts of deferred fees</t>
        </is>
      </c>
      <c r="B22" s="5" t="n">
        <v>30448</v>
      </c>
      <c r="C22" s="5" t="n">
        <v>0</v>
      </c>
    </row>
    <row r="23">
      <c r="A23" s="4" t="inlineStr">
        <is>
          <t>Capitalized transaction costs</t>
        </is>
      </c>
      <c r="B23" s="5" t="n">
        <v>-1884</v>
      </c>
      <c r="C23" s="5" t="n">
        <v>-1084</v>
      </c>
    </row>
    <row r="24">
      <c r="A24" s="4" t="inlineStr">
        <is>
          <t>Maturities of short-term investments</t>
        </is>
      </c>
      <c r="B24" s="5" t="n">
        <v>19973</v>
      </c>
      <c r="C24" s="5" t="n">
        <v>59474</v>
      </c>
    </row>
    <row r="25">
      <c r="A25" s="4" t="inlineStr">
        <is>
          <t>Acquisition of property and equipment</t>
        </is>
      </c>
      <c r="B25" s="5" t="n">
        <v>-1523</v>
      </c>
      <c r="C25" s="5" t="n">
        <v>-2187</v>
      </c>
    </row>
    <row r="26">
      <c r="A26" s="4" t="inlineStr">
        <is>
          <t>Net cash provided by (used in) investing activities</t>
        </is>
      </c>
      <c r="B26" s="5" t="n">
        <v>42105</v>
      </c>
      <c r="C26" s="5" t="n">
        <v>-840431</v>
      </c>
    </row>
    <row r="27">
      <c r="A27" s="3" t="inlineStr">
        <is>
          <t>Cash flows from financing activities</t>
        </is>
      </c>
    </row>
    <row r="28">
      <c r="A28" s="4" t="inlineStr">
        <is>
          <t>Proceeds from offering of common stock, net</t>
        </is>
      </c>
      <c r="B28" s="5" t="n">
        <v>0</v>
      </c>
      <c r="C28" s="5" t="n">
        <v>1476717</v>
      </c>
    </row>
    <row r="29">
      <c r="A29" s="4" t="inlineStr">
        <is>
          <t>Proceeds from February 2020 Senior Unsecured Notes</t>
        </is>
      </c>
      <c r="B29" s="5" t="n">
        <v>0</v>
      </c>
      <c r="C29" s="5" t="n">
        <v>2500000</v>
      </c>
    </row>
    <row r="30">
      <c r="A30" s="4" t="inlineStr">
        <is>
          <t>Redemption of Second Lien Notes</t>
        </is>
      </c>
      <c r="B30" s="5" t="n">
        <v>0</v>
      </c>
      <c r="C30" s="5" t="n">
        <v>-537538</v>
      </c>
    </row>
    <row r="31">
      <c r="A31" s="4" t="inlineStr">
        <is>
          <t>Repurchase of stock for tax withholding</t>
        </is>
      </c>
      <c r="B31" s="5" t="n">
        <v>-1647</v>
      </c>
      <c r="C31" s="5" t="n">
        <v>-206</v>
      </c>
    </row>
    <row r="32">
      <c r="A32" s="4" t="inlineStr">
        <is>
          <t>Debt issuance costs</t>
        </is>
      </c>
      <c r="B32" s="5" t="n">
        <v>0</v>
      </c>
      <c r="C32" s="5" t="n">
        <v>-57784</v>
      </c>
    </row>
    <row r="33">
      <c r="A33" s="4" t="inlineStr">
        <is>
          <t>Distributions to non-controlling interest</t>
        </is>
      </c>
      <c r="B33" s="5" t="n">
        <v>-4143</v>
      </c>
      <c r="C33" s="5" t="n">
        <v>-4083</v>
      </c>
    </row>
    <row r="34">
      <c r="A34" s="4" t="inlineStr">
        <is>
          <t>Dividends paid</t>
        </is>
      </c>
      <c r="B34" s="5" t="n">
        <v>-355256</v>
      </c>
      <c r="C34" s="5" t="n">
        <v>-276529</v>
      </c>
    </row>
    <row r="35">
      <c r="A35" s="4" t="inlineStr">
        <is>
          <t>Net cash (used in) provided by financing activities</t>
        </is>
      </c>
      <c r="B35" s="5" t="n">
        <v>-361046</v>
      </c>
      <c r="C35" s="5" t="n">
        <v>3100577</v>
      </c>
    </row>
    <row r="36">
      <c r="A36" s="4" t="inlineStr">
        <is>
          <t>Net increase in cash, cash equivalents and restricted cash</t>
        </is>
      </c>
      <c r="B36" s="5" t="n">
        <v>91529</v>
      </c>
      <c r="C36" s="5" t="n">
        <v>2578643</v>
      </c>
    </row>
    <row r="37">
      <c r="A37" s="4" t="inlineStr">
        <is>
          <t>Cash, cash equivalents and restricted cash, beginning of period</t>
        </is>
      </c>
      <c r="B37" s="5" t="n">
        <v>315993</v>
      </c>
      <c r="C37" s="5" t="n">
        <v>1101893</v>
      </c>
    </row>
    <row r="38">
      <c r="A38" s="4" t="inlineStr">
        <is>
          <t>Cash, cash equivalents and restricted cash, end of period</t>
        </is>
      </c>
      <c r="B38" s="5" t="n">
        <v>407522</v>
      </c>
      <c r="C38" s="5" t="n">
        <v>3680536</v>
      </c>
    </row>
    <row r="39">
      <c r="A39" s="3" t="inlineStr">
        <is>
          <t>Supplemental cash flow information:</t>
        </is>
      </c>
    </row>
    <row r="40">
      <c r="A40" s="4" t="inlineStr">
        <is>
          <t>Cash paid for interest</t>
        </is>
      </c>
      <c r="B40" s="5" t="n">
        <v>140738</v>
      </c>
      <c r="C40" s="5" t="n">
        <v>113974</v>
      </c>
    </row>
    <row r="41">
      <c r="A41" s="4" t="inlineStr">
        <is>
          <t>Cash paid for income taxes</t>
        </is>
      </c>
      <c r="B41" s="5" t="n">
        <v>1790</v>
      </c>
      <c r="C41" s="5" t="n">
        <v>0</v>
      </c>
    </row>
    <row r="42">
      <c r="A42" s="3" t="inlineStr">
        <is>
          <t>Supplemental non-cash investing and financing activity:</t>
        </is>
      </c>
    </row>
    <row r="43">
      <c r="A43" s="4" t="inlineStr">
        <is>
          <t>Dividends declared, not paid</t>
        </is>
      </c>
      <c r="B43" s="5" t="n">
        <v>177223</v>
      </c>
      <c r="C43" s="5" t="n">
        <v>158767</v>
      </c>
    </row>
    <row r="44">
      <c r="A44" s="4" t="inlineStr">
        <is>
          <t>Non-cash change in Investments in leases - financing receivables</t>
        </is>
      </c>
      <c r="B44" s="5" t="n">
        <v>10050</v>
      </c>
      <c r="C44" s="5" t="n">
        <v>0</v>
      </c>
    </row>
    <row r="45">
      <c r="A45" s="4" t="inlineStr">
        <is>
          <t>Deferred transaction costs payable</t>
        </is>
      </c>
      <c r="B45" s="5" t="n">
        <v>6816</v>
      </c>
      <c r="C45" s="5" t="n">
        <v>2305</v>
      </c>
    </row>
    <row r="46">
      <c r="A46" s="4" t="inlineStr">
        <is>
          <t>Equity issuance costs payable</t>
        </is>
      </c>
      <c r="B46" s="5" t="n">
        <v>0</v>
      </c>
      <c r="C46" s="5" t="n">
        <v>1040</v>
      </c>
    </row>
    <row r="47">
      <c r="A47" s="4" t="inlineStr">
        <is>
          <t>Debt issuance costs payable</t>
        </is>
      </c>
      <c r="B47" s="6" t="n">
        <v>17341</v>
      </c>
      <c r="C4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 Schedule of Dividends Declared (Details) - $ / shares</t>
        </is>
      </c>
      <c r="B1" s="2" t="inlineStr">
        <is>
          <t>3 Months Ended</t>
        </is>
      </c>
    </row>
    <row r="2">
      <c r="B2" s="2" t="inlineStr">
        <is>
          <t>Jun. 30, 2021</t>
        </is>
      </c>
      <c r="C2" s="2" t="inlineStr">
        <is>
          <t>Mar. 31, 2021</t>
        </is>
      </c>
      <c r="D2" s="2" t="inlineStr">
        <is>
          <t>Jun. 30, 2020</t>
        </is>
      </c>
      <c r="E2" s="2" t="inlineStr">
        <is>
          <t>Mar. 31, 2020</t>
        </is>
      </c>
    </row>
    <row r="3">
      <c r="A3" s="3" t="inlineStr">
        <is>
          <t>Equity [Abstract]</t>
        </is>
      </c>
    </row>
    <row r="4">
      <c r="A4" s="4" t="inlineStr">
        <is>
          <t>Dividends declared per common share (in dollars per share)</t>
        </is>
      </c>
      <c r="B4" s="8" t="n">
        <v>0.33</v>
      </c>
      <c r="C4" s="8" t="n">
        <v>0.33</v>
      </c>
      <c r="D4" s="8" t="n">
        <v>0.2975</v>
      </c>
      <c r="E4" s="8" t="n">
        <v>0.297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common stock outstanding (in shares)</t>
        </is>
      </c>
      <c r="B4" s="5" t="n">
        <v>536692167</v>
      </c>
      <c r="C4" s="5" t="n">
        <v>489012165</v>
      </c>
      <c r="D4" s="5" t="n">
        <v>536586921</v>
      </c>
      <c r="E4" s="5" t="n">
        <v>477094795</v>
      </c>
    </row>
    <row r="5">
      <c r="A5" s="4" t="inlineStr">
        <is>
          <t>Assumed conversion of restricted stock (in shares)</t>
        </is>
      </c>
      <c r="B5" s="5" t="n">
        <v>944000</v>
      </c>
      <c r="C5" s="5" t="n">
        <v>198000</v>
      </c>
      <c r="D5" s="5" t="n">
        <v>934000</v>
      </c>
      <c r="E5" s="5" t="n">
        <v>232000</v>
      </c>
    </row>
    <row r="6">
      <c r="A6" s="4" t="inlineStr">
        <is>
          <t>Assumed settlement of forward sale agreements (in shares)</t>
        </is>
      </c>
      <c r="B6" s="5" t="n">
        <v>16803000</v>
      </c>
      <c r="C6" s="5" t="n">
        <v>3000</v>
      </c>
      <c r="D6" s="5" t="n">
        <v>12100000</v>
      </c>
      <c r="E6" s="5" t="n">
        <v>4326000</v>
      </c>
    </row>
    <row r="7">
      <c r="A7" s="4" t="inlineStr">
        <is>
          <t>Diluted weighted-average shares of common stock outstanding (in shares)</t>
        </is>
      </c>
      <c r="B7" s="5" t="n">
        <v>554438981</v>
      </c>
      <c r="C7" s="5" t="n">
        <v>489213427</v>
      </c>
      <c r="D7" s="5" t="n">
        <v>549620976</v>
      </c>
      <c r="E7" s="5" t="n">
        <v>4816524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attributable to common stockholders</t>
        </is>
      </c>
      <c r="B4" s="6" t="n">
        <v>300709</v>
      </c>
      <c r="C4" s="6" t="n">
        <v>229402</v>
      </c>
      <c r="D4" s="6" t="n">
        <v>570510</v>
      </c>
      <c r="E4" s="6" t="n">
        <v>205390</v>
      </c>
    </row>
    <row r="5">
      <c r="A5" s="4" t="inlineStr">
        <is>
          <t>Weighted-average common stock outstanding (in shares)</t>
        </is>
      </c>
      <c r="B5" s="5" t="n">
        <v>536692167</v>
      </c>
      <c r="C5" s="5" t="n">
        <v>489012165</v>
      </c>
      <c r="D5" s="5" t="n">
        <v>536586921</v>
      </c>
      <c r="E5" s="5" t="n">
        <v>477094795</v>
      </c>
    </row>
    <row r="6">
      <c r="A6" s="4" t="inlineStr">
        <is>
          <t>Basic EPS (in dollars per share)</t>
        </is>
      </c>
      <c r="B6" s="7" t="n">
        <v>0.5600000000000001</v>
      </c>
      <c r="C6" s="7" t="n">
        <v>0.47</v>
      </c>
      <c r="D6" s="7" t="n">
        <v>1.06</v>
      </c>
      <c r="E6" s="7" t="n">
        <v>0.43</v>
      </c>
    </row>
    <row r="7">
      <c r="A7" s="3" t="inlineStr">
        <is>
          <t>Diluted:</t>
        </is>
      </c>
    </row>
    <row r="8">
      <c r="A8" s="4" t="inlineStr">
        <is>
          <t>Net income attributable to common stockholders</t>
        </is>
      </c>
      <c r="B8" s="6" t="n">
        <v>300709</v>
      </c>
      <c r="C8" s="6" t="n">
        <v>229402</v>
      </c>
      <c r="D8" s="6" t="n">
        <v>570510</v>
      </c>
      <c r="E8" s="6" t="n">
        <v>205390</v>
      </c>
    </row>
    <row r="9">
      <c r="A9" s="4" t="inlineStr">
        <is>
          <t>Diluted weighted-average shares of common stock outstanding (in shares)</t>
        </is>
      </c>
      <c r="B9" s="5" t="n">
        <v>554438981</v>
      </c>
      <c r="C9" s="5" t="n">
        <v>489213427</v>
      </c>
      <c r="D9" s="5" t="n">
        <v>549620976</v>
      </c>
      <c r="E9" s="5" t="n">
        <v>481652482</v>
      </c>
    </row>
    <row r="10">
      <c r="A10" s="4" t="inlineStr">
        <is>
          <t>Diluted EPS (in dollars per share)</t>
        </is>
      </c>
      <c r="B10" s="7" t="n">
        <v>0.54</v>
      </c>
      <c r="C10" s="7" t="n">
        <v>0.47</v>
      </c>
      <c r="D10" s="7" t="n">
        <v>1.04</v>
      </c>
      <c r="E10" s="7" t="n">
        <v>0.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tock-Based Compensation - Narrative (Details) $ in Millions</t>
        </is>
      </c>
      <c r="B1" s="2" t="inlineStr">
        <is>
          <t>6 Months Ended</t>
        </is>
      </c>
    </row>
    <row r="2">
      <c r="B2" s="2" t="inlineStr">
        <is>
          <t>Jun. 30, 2021USD ($)shares</t>
        </is>
      </c>
    </row>
    <row r="3">
      <c r="A3" s="3" t="inlineStr">
        <is>
          <t>Share-based Compensation Arrangement by Share-based Payment Award</t>
        </is>
      </c>
    </row>
    <row r="4">
      <c r="A4" s="4" t="inlineStr">
        <is>
          <t>Unrecognized compensation costs | $</t>
        </is>
      </c>
      <c r="B4" s="10" t="n">
        <v>14.9</v>
      </c>
    </row>
    <row r="5">
      <c r="A5" s="4" t="inlineStr">
        <is>
          <t>Weighted average period (in years)</t>
        </is>
      </c>
      <c r="B5" s="4" t="inlineStr">
        <is>
          <t>2 years</t>
        </is>
      </c>
    </row>
    <row r="6">
      <c r="A6" s="4" t="inlineStr">
        <is>
          <t>Stock Incentive Plan</t>
        </is>
      </c>
    </row>
    <row r="7">
      <c r="A7" s="3" t="inlineStr">
        <is>
          <t>Share-based Compensation Arrangement by Share-based Payment Award</t>
        </is>
      </c>
    </row>
    <row r="8">
      <c r="A8" s="4" t="inlineStr">
        <is>
          <t>Number of shares authorized (in shares)</t>
        </is>
      </c>
      <c r="B8" s="5" t="n">
        <v>12750000</v>
      </c>
    </row>
    <row r="9">
      <c r="A9" s="4" t="inlineStr">
        <is>
          <t>Number of remaining shares authorized (in shares)</t>
        </is>
      </c>
      <c r="B9" s="5" t="n">
        <v>115896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t>
        </is>
      </c>
    </row>
    <row r="4">
      <c r="A4" s="3" t="inlineStr">
        <is>
          <t>Share-based Compensation Arrangement by Share-based Payment Award</t>
        </is>
      </c>
    </row>
    <row r="5">
      <c r="A5" s="4" t="inlineStr">
        <is>
          <t>Stock-based compensation expense</t>
        </is>
      </c>
      <c r="B5" s="6" t="n">
        <v>2395</v>
      </c>
      <c r="C5" s="6" t="n">
        <v>2012</v>
      </c>
      <c r="D5" s="6" t="n">
        <v>4672</v>
      </c>
      <c r="E5" s="6" t="n">
        <v>33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Details) - Restricted Stock Units (RSUs) - $ / shares shares in Thousands</t>
        </is>
      </c>
      <c r="B1" s="2" t="inlineStr">
        <is>
          <t>6 Months Ended</t>
        </is>
      </c>
    </row>
    <row r="2">
      <c r="B2" s="2" t="inlineStr">
        <is>
          <t>Jun. 30, 2021</t>
        </is>
      </c>
      <c r="C2" s="2" t="inlineStr">
        <is>
          <t>Jun. 30, 2020</t>
        </is>
      </c>
    </row>
    <row r="3">
      <c r="A3" s="3" t="inlineStr">
        <is>
          <t>Shares</t>
        </is>
      </c>
    </row>
    <row r="4">
      <c r="A4" s="4" t="inlineStr">
        <is>
          <t>Beginning balance (in shares)</t>
        </is>
      </c>
      <c r="B4" s="5" t="n">
        <v>855</v>
      </c>
      <c r="C4" s="5" t="n">
        <v>601</v>
      </c>
    </row>
    <row r="5">
      <c r="A5" s="4" t="inlineStr">
        <is>
          <t>Granted (in shares)</t>
        </is>
      </c>
      <c r="B5" s="5" t="n">
        <v>492</v>
      </c>
      <c r="C5" s="5" t="n">
        <v>421</v>
      </c>
    </row>
    <row r="6">
      <c r="A6" s="4" t="inlineStr">
        <is>
          <t>Vested (in shares)</t>
        </is>
      </c>
      <c r="B6" s="5" t="n">
        <v>-370</v>
      </c>
      <c r="C6" s="5" t="n">
        <v>-116</v>
      </c>
    </row>
    <row r="7">
      <c r="A7" s="4" t="inlineStr">
        <is>
          <t>Forfeited (in shares)</t>
        </is>
      </c>
      <c r="B7" s="5" t="n">
        <v>-60</v>
      </c>
      <c r="C7" s="5" t="n">
        <v>-25</v>
      </c>
    </row>
    <row r="8">
      <c r="A8" s="4" t="inlineStr">
        <is>
          <t>Canceled (in shares)</t>
        </is>
      </c>
      <c r="B8" s="5" t="n">
        <v>0</v>
      </c>
      <c r="C8" s="5" t="n">
        <v>0</v>
      </c>
    </row>
    <row r="9">
      <c r="A9" s="4" t="inlineStr">
        <is>
          <t>Ending balance (in shares)</t>
        </is>
      </c>
      <c r="B9" s="5" t="n">
        <v>917</v>
      </c>
      <c r="C9" s="5" t="n">
        <v>881</v>
      </c>
    </row>
    <row r="10">
      <c r="A10" s="3" t="inlineStr">
        <is>
          <t>Weighted Average Grant Date Fair Value</t>
        </is>
      </c>
    </row>
    <row r="11">
      <c r="A11" s="4" t="inlineStr">
        <is>
          <t>Beginning balance (in dollars per share)</t>
        </is>
      </c>
      <c r="B11" s="7" t="n">
        <v>21.48</v>
      </c>
      <c r="C11" s="7" t="n">
        <v>21.16</v>
      </c>
    </row>
    <row r="12">
      <c r="A12" s="4" t="inlineStr">
        <is>
          <t>Granted (in dollars per share)</t>
        </is>
      </c>
      <c r="B12" s="11" t="n">
        <v>18.87</v>
      </c>
      <c r="C12" s="11" t="n">
        <v>19.51</v>
      </c>
    </row>
    <row r="13">
      <c r="A13" s="4" t="inlineStr">
        <is>
          <t>Vested (in dollars per share)</t>
        </is>
      </c>
      <c r="B13" s="11" t="n">
        <v>19.38</v>
      </c>
      <c r="C13" s="11" t="n">
        <v>21.08</v>
      </c>
    </row>
    <row r="14">
      <c r="A14" s="4" t="inlineStr">
        <is>
          <t>Forfeited (in dollars per share)</t>
        </is>
      </c>
      <c r="B14" s="11" t="n">
        <v>19.9</v>
      </c>
      <c r="C14" s="11" t="n">
        <v>21.21</v>
      </c>
    </row>
    <row r="15">
      <c r="A15" s="4" t="inlineStr">
        <is>
          <t>Canceled (in dollars per share)</t>
        </is>
      </c>
      <c r="B15" s="5" t="n">
        <v>0</v>
      </c>
      <c r="C15" s="5" t="n">
        <v>0</v>
      </c>
    </row>
    <row r="16">
      <c r="A16" s="4" t="inlineStr">
        <is>
          <t>Ending balance (in dollars per share)</t>
        </is>
      </c>
      <c r="B16" s="7" t="n">
        <v>21.03</v>
      </c>
      <c r="C16" s="7" t="n">
        <v>20.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egment Information - Narrative (Details) - 6 months ended Jun. 30, 2021</t>
        </is>
      </c>
      <c r="B1" s="2" t="inlineStr">
        <is>
          <t>propertysegment</t>
        </is>
      </c>
      <c r="C1" s="2" t="inlineStr">
        <is>
          <t>golf_course</t>
        </is>
      </c>
    </row>
    <row r="2">
      <c r="A2" s="3" t="inlineStr">
        <is>
          <t>Segment Reporting Information</t>
        </is>
      </c>
    </row>
    <row r="3">
      <c r="A3" s="4" t="inlineStr">
        <is>
          <t>Number of reportable segments</t>
        </is>
      </c>
      <c r="B3" s="5" t="n">
        <v>2</v>
      </c>
    </row>
    <row r="4">
      <c r="A4" s="4" t="inlineStr">
        <is>
          <t>Number of real estate properties (properties)</t>
        </is>
      </c>
      <c r="B4" s="5" t="n">
        <v>28</v>
      </c>
      <c r="C4" s="5" t="n">
        <v>4</v>
      </c>
    </row>
    <row r="5">
      <c r="A5" s="4" t="inlineStr">
        <is>
          <t>Golf Course Business</t>
        </is>
      </c>
    </row>
    <row r="6">
      <c r="A6" s="3" t="inlineStr">
        <is>
          <t>Segment Reporting Information</t>
        </is>
      </c>
    </row>
    <row r="7">
      <c r="A7" s="4" t="inlineStr">
        <is>
          <t>Number of reportable segments</t>
        </is>
      </c>
      <c r="B7"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chedule Of Segment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t>
        </is>
      </c>
    </row>
    <row r="4">
      <c r="A4" s="4" t="inlineStr">
        <is>
          <t>Revenues</t>
        </is>
      </c>
      <c r="B4" s="6" t="n">
        <v>376400</v>
      </c>
      <c r="D4" s="6" t="n">
        <v>257902</v>
      </c>
      <c r="F4" s="6" t="n">
        <v>750710</v>
      </c>
      <c r="G4" s="6" t="n">
        <v>512903</v>
      </c>
    </row>
    <row r="5">
      <c r="A5" s="4" t="inlineStr">
        <is>
          <t>Interest expense</t>
        </is>
      </c>
      <c r="B5" s="5" t="n">
        <v>-79806</v>
      </c>
      <c r="D5" s="5" t="n">
        <v>-77693</v>
      </c>
      <c r="F5" s="5" t="n">
        <v>-156854</v>
      </c>
      <c r="G5" s="5" t="n">
        <v>-153786</v>
      </c>
    </row>
    <row r="6">
      <c r="A6" s="4" t="inlineStr">
        <is>
          <t>Loss on extinguishment of debt</t>
        </is>
      </c>
      <c r="B6" s="5" t="n">
        <v>0</v>
      </c>
      <c r="D6" s="5" t="n">
        <v>0</v>
      </c>
      <c r="F6" s="5" t="n">
        <v>0</v>
      </c>
      <c r="G6" s="5" t="n">
        <v>-39059</v>
      </c>
    </row>
    <row r="7">
      <c r="A7" s="4" t="inlineStr">
        <is>
          <t>Income before income taxes</t>
        </is>
      </c>
      <c r="B7" s="5" t="n">
        <v>304333</v>
      </c>
      <c r="D7" s="5" t="n">
        <v>231952</v>
      </c>
      <c r="F7" s="5" t="n">
        <v>576916</v>
      </c>
      <c r="G7" s="5" t="n">
        <v>210341</v>
      </c>
    </row>
    <row r="8">
      <c r="A8" s="4" t="inlineStr">
        <is>
          <t>Income tax expense</t>
        </is>
      </c>
      <c r="B8" s="5" t="n">
        <v>-1256</v>
      </c>
      <c r="D8" s="5" t="n">
        <v>-309</v>
      </c>
      <c r="F8" s="5" t="n">
        <v>-1740</v>
      </c>
      <c r="G8" s="5" t="n">
        <v>-763</v>
      </c>
    </row>
    <row r="9">
      <c r="A9" s="4" t="inlineStr">
        <is>
          <t>Net income</t>
        </is>
      </c>
      <c r="B9" s="5" t="n">
        <v>303077</v>
      </c>
      <c r="C9" s="6" t="n">
        <v>272099</v>
      </c>
      <c r="D9" s="5" t="n">
        <v>231643</v>
      </c>
      <c r="E9" s="6" t="n">
        <v>-22065</v>
      </c>
      <c r="F9" s="5" t="n">
        <v>575176</v>
      </c>
      <c r="G9" s="5" t="n">
        <v>209578</v>
      </c>
    </row>
    <row r="10">
      <c r="A10" s="4" t="inlineStr">
        <is>
          <t>Depreciation</t>
        </is>
      </c>
      <c r="B10" s="5" t="n">
        <v>757</v>
      </c>
      <c r="D10" s="5" t="n">
        <v>1213</v>
      </c>
      <c r="F10" s="5" t="n">
        <v>1549</v>
      </c>
      <c r="G10" s="5" t="n">
        <v>2080</v>
      </c>
    </row>
    <row r="11">
      <c r="A11" s="4" t="inlineStr">
        <is>
          <t>Total assets</t>
        </is>
      </c>
      <c r="B11" s="5" t="n">
        <v>17219548</v>
      </c>
      <c r="D11" s="5" t="n">
        <v>16277634</v>
      </c>
      <c r="F11" s="5" t="n">
        <v>17219548</v>
      </c>
      <c r="G11" s="5" t="n">
        <v>16277634</v>
      </c>
      <c r="H11" s="6" t="n">
        <v>17063613</v>
      </c>
    </row>
    <row r="12">
      <c r="A12" s="4" t="inlineStr">
        <is>
          <t>Total liabilities</t>
        </is>
      </c>
      <c r="B12" s="5" t="n">
        <v>7484479</v>
      </c>
      <c r="D12" s="5" t="n">
        <v>7203223</v>
      </c>
      <c r="F12" s="5" t="n">
        <v>7484479</v>
      </c>
      <c r="G12" s="5" t="n">
        <v>7203223</v>
      </c>
      <c r="H12" s="6" t="n">
        <v>7569868</v>
      </c>
    </row>
    <row r="13">
      <c r="A13" s="4" t="inlineStr">
        <is>
          <t>Real Property Business</t>
        </is>
      </c>
    </row>
    <row r="14">
      <c r="A14" s="3" t="inlineStr">
        <is>
          <t>Segment Reporting Information</t>
        </is>
      </c>
    </row>
    <row r="15">
      <c r="A15" s="4" t="inlineStr">
        <is>
          <t>Revenues</t>
        </is>
      </c>
      <c r="B15" s="5" t="n">
        <v>368115</v>
      </c>
      <c r="D15" s="5" t="n">
        <v>252567</v>
      </c>
      <c r="F15" s="5" t="n">
        <v>735612</v>
      </c>
      <c r="G15" s="5" t="n">
        <v>501268</v>
      </c>
    </row>
    <row r="16">
      <c r="A16" s="4" t="inlineStr">
        <is>
          <t>Interest expense</t>
        </is>
      </c>
      <c r="B16" s="5" t="n">
        <v>-79806</v>
      </c>
      <c r="D16" s="5" t="n">
        <v>-77693</v>
      </c>
      <c r="F16" s="5" t="n">
        <v>-156854</v>
      </c>
      <c r="G16" s="5" t="n">
        <v>-153786</v>
      </c>
    </row>
    <row r="17">
      <c r="A17" s="4" t="inlineStr">
        <is>
          <t>Loss on extinguishment of debt</t>
        </is>
      </c>
      <c r="F17" s="5" t="n">
        <v>0</v>
      </c>
      <c r="G17" s="5" t="n">
        <v>-39059</v>
      </c>
    </row>
    <row r="18">
      <c r="A18" s="4" t="inlineStr">
        <is>
          <t>Income before income taxes</t>
        </is>
      </c>
      <c r="B18" s="5" t="n">
        <v>302005</v>
      </c>
      <c r="D18" s="5" t="n">
        <v>231935</v>
      </c>
      <c r="F18" s="5" t="n">
        <v>573040</v>
      </c>
      <c r="G18" s="5" t="n">
        <v>209222</v>
      </c>
    </row>
    <row r="19">
      <c r="A19" s="4" t="inlineStr">
        <is>
          <t>Income tax expense</t>
        </is>
      </c>
      <c r="B19" s="5" t="n">
        <v>-741</v>
      </c>
      <c r="D19" s="5" t="n">
        <v>-257</v>
      </c>
      <c r="F19" s="5" t="n">
        <v>-883</v>
      </c>
      <c r="G19" s="5" t="n">
        <v>-514</v>
      </c>
    </row>
    <row r="20">
      <c r="A20" s="4" t="inlineStr">
        <is>
          <t>Net income</t>
        </is>
      </c>
      <c r="B20" s="5" t="n">
        <v>301264</v>
      </c>
      <c r="D20" s="5" t="n">
        <v>231678</v>
      </c>
      <c r="F20" s="5" t="n">
        <v>572157</v>
      </c>
      <c r="G20" s="5" t="n">
        <v>208708</v>
      </c>
    </row>
    <row r="21">
      <c r="A21" s="4" t="inlineStr">
        <is>
          <t>Depreciation</t>
        </is>
      </c>
      <c r="B21" s="5" t="n">
        <v>31</v>
      </c>
      <c r="D21" s="5" t="n">
        <v>31</v>
      </c>
      <c r="F21" s="5" t="n">
        <v>63</v>
      </c>
      <c r="G21" s="5" t="n">
        <v>54</v>
      </c>
    </row>
    <row r="22">
      <c r="A22" s="4" t="inlineStr">
        <is>
          <t>Total assets</t>
        </is>
      </c>
      <c r="B22" s="5" t="n">
        <v>17126115</v>
      </c>
      <c r="D22" s="5" t="n">
        <v>16188235</v>
      </c>
      <c r="F22" s="5" t="n">
        <v>17126115</v>
      </c>
      <c r="G22" s="5" t="n">
        <v>16188235</v>
      </c>
    </row>
    <row r="23">
      <c r="A23" s="4" t="inlineStr">
        <is>
          <t>Total liabilities</t>
        </is>
      </c>
      <c r="B23" s="5" t="n">
        <v>7467470</v>
      </c>
      <c r="D23" s="5" t="n">
        <v>7186916</v>
      </c>
      <c r="F23" s="5" t="n">
        <v>7467470</v>
      </c>
      <c r="G23" s="5" t="n">
        <v>7186916</v>
      </c>
    </row>
    <row r="24">
      <c r="A24" s="4" t="inlineStr">
        <is>
          <t>Golf Course Business</t>
        </is>
      </c>
    </row>
    <row r="25">
      <c r="A25" s="3" t="inlineStr">
        <is>
          <t>Segment Reporting Information</t>
        </is>
      </c>
    </row>
    <row r="26">
      <c r="A26" s="4" t="inlineStr">
        <is>
          <t>Revenues</t>
        </is>
      </c>
      <c r="B26" s="5" t="n">
        <v>8285</v>
      </c>
      <c r="D26" s="5" t="n">
        <v>5335</v>
      </c>
      <c r="F26" s="5" t="n">
        <v>15098</v>
      </c>
      <c r="G26" s="5" t="n">
        <v>11635</v>
      </c>
    </row>
    <row r="27">
      <c r="A27" s="4" t="inlineStr">
        <is>
          <t>Interest expense</t>
        </is>
      </c>
      <c r="B27" s="5" t="n">
        <v>0</v>
      </c>
      <c r="D27" s="5" t="n">
        <v>0</v>
      </c>
      <c r="F27" s="5" t="n">
        <v>0</v>
      </c>
      <c r="G27" s="5" t="n">
        <v>0</v>
      </c>
    </row>
    <row r="28">
      <c r="A28" s="4" t="inlineStr">
        <is>
          <t>Loss on extinguishment of debt</t>
        </is>
      </c>
      <c r="F28" s="5" t="n">
        <v>0</v>
      </c>
      <c r="G28" s="5" t="n">
        <v>0</v>
      </c>
    </row>
    <row r="29">
      <c r="A29" s="4" t="inlineStr">
        <is>
          <t>Income before income taxes</t>
        </is>
      </c>
      <c r="B29" s="5" t="n">
        <v>2328</v>
      </c>
      <c r="D29" s="5" t="n">
        <v>17</v>
      </c>
      <c r="F29" s="5" t="n">
        <v>3876</v>
      </c>
      <c r="G29" s="5" t="n">
        <v>1119</v>
      </c>
    </row>
    <row r="30">
      <c r="A30" s="4" t="inlineStr">
        <is>
          <t>Income tax expense</t>
        </is>
      </c>
      <c r="B30" s="5" t="n">
        <v>-515</v>
      </c>
      <c r="D30" s="5" t="n">
        <v>-52</v>
      </c>
      <c r="F30" s="5" t="n">
        <v>-857</v>
      </c>
      <c r="G30" s="5" t="n">
        <v>-249</v>
      </c>
    </row>
    <row r="31">
      <c r="A31" s="4" t="inlineStr">
        <is>
          <t>Net income</t>
        </is>
      </c>
      <c r="B31" s="5" t="n">
        <v>1813</v>
      </c>
      <c r="D31" s="5" t="n">
        <v>-35</v>
      </c>
      <c r="F31" s="5" t="n">
        <v>3019</v>
      </c>
      <c r="G31" s="5" t="n">
        <v>870</v>
      </c>
    </row>
    <row r="32">
      <c r="A32" s="4" t="inlineStr">
        <is>
          <t>Depreciation</t>
        </is>
      </c>
      <c r="B32" s="5" t="n">
        <v>726</v>
      </c>
      <c r="D32" s="5" t="n">
        <v>1182</v>
      </c>
      <c r="F32" s="5" t="n">
        <v>1486</v>
      </c>
      <c r="G32" s="5" t="n">
        <v>2026</v>
      </c>
    </row>
    <row r="33">
      <c r="A33" s="4" t="inlineStr">
        <is>
          <t>Total assets</t>
        </is>
      </c>
      <c r="B33" s="5" t="n">
        <v>93433</v>
      </c>
      <c r="D33" s="5" t="n">
        <v>89399</v>
      </c>
      <c r="F33" s="5" t="n">
        <v>93433</v>
      </c>
      <c r="G33" s="5" t="n">
        <v>89399</v>
      </c>
    </row>
    <row r="34">
      <c r="A34" s="4" t="inlineStr">
        <is>
          <t>Total liabilities</t>
        </is>
      </c>
      <c r="B34" s="6" t="n">
        <v>17009</v>
      </c>
      <c r="D34" s="6" t="n">
        <v>16307</v>
      </c>
      <c r="F34" s="6" t="n">
        <v>17009</v>
      </c>
      <c r="G34" s="6" t="n">
        <v>1630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Business We are a Maryland corporation that is primarily engaged in the business of owning and acquiring gaming, hospitality and entertainment destinations, subject to long-term triple net leases. As of June 30, 2021, our national, geographically diverse real estate portfolio consisted of 28 market-leading properties, including Caesars Palace Las Vegas and Harrah’s Las Vegas. Our properties are leased to, and our tenants are, subsidiaries of Caesars, Penn National, Hard Rock, Century Casinos and JACK Entertainment.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a “TRS”), VICI Golf. Impact of the COVID-19 Pandemic on our Business Since the emergence of the COVID-19 pandemic in early 2020, among the broader public health, societal and global impacts, the pandemic has resulted in state governments and/or regulatory authorities issuing various directives, mandates, orders or similar actions, which resulted in temporary closures of our tenants’ operations at all of our properties and our golf course operations. Although all of our leased properties and our golf courses are currently open and operating, without restriction in some jurisdictions, they remain subject to any current or future operating limitations, restrictions or closures imposed by state and local governments and/or regulatory authorities. While our tenants’ recent performance at many of our leased properties has been at or above pre-pandemic levels, they may continue to face additional challenges and uncertainty due to the impact of the COVID-19 pandemic, such as complying with operational and capacity restrictions and ensuring sufficient employee staffing and service levels, and the sustainability of maintaining improved operating margins and financial performance. Due to prior closures, operating restrictions and other factors, our tenants’ operations, liquidity and financial performance have been adversely affected, and the ongoing nature of the pandemic, including emerging variants, may further impact our tenants’ businesses and, accordingly, our business and financial performance. All of our tenants have fulfilled their rent obligations through July 2021 and we regularly engage with our tenants in connection with their business performance, operations, liquidity and financial results. As a triple-net lessor, we believe we are generally in a strong creditor position and structurally insulated from operational and performance impacts of our tenants, both positive and negative. However, the full extent to which the COVID-19 pandemic continues to adversely affect our tenants, and ultimately impacts us, depends on future developments which cannot be predicted with confidence, including the actions taken to contain the pandemic or mitigate its impact, including the availability, distribution, public acceptance and efficacy of one or more approved vaccines, new or mutated variants of COVID-19 (including vaccine-resistant variants) or a similar virus, the direct and indirect economic effects of the pandemic and containment measures on our tenants, our tenants’ financial performance and any future operating limit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and six months ended June 30, 2021 are not necessarily indicative of the results that may be expected for the year ending December 31, 2021.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 balance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 Cash, Cash Equivalents and Restricted Cash Cash consists of cash-on-hand and cash-in-bank. Any investments with an original maturity of three months or less from the date of purchase are considered cash equivalents and are carried at cost, which approximates fair value. As of June 30, 2020, restricted cash was solely related to funds held in escrow from the February 2020 Senior Unsecured Notes offering, which were subsequently used to consummate the Eldorado Transaction. The following table provides a reconciliation of cash, cash equivalents and restricted cash reported on the Balance Sheet to the total of the same such amounts presented in the Statement of Cash Flows: (In thousands) June 30, 2021 June 30, 2020 Cash and cash equivalents $ 407,522 $ 1,680,536 Restricted cash — 2,000,000 Total cash, cash equivalents and restricted cash shown in the Statement of Cash Flows $ 407,522 $ 3,680,536 Short-Term Investments Investments with an original maturity of greater than three months and less than one year from the date of purchase are considered short-term investments and are stated at fair value.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for-sale securities. The related income is recognized as interest income in our Statement of Operations. We had $20.0 million of short-term investments as of December 31, 2020. We did not have any short-term investments as of June 30, 2021.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the Las Vegas Master Lease Agreement, the Regional Master Lease Agreement (excluding the MTA Properties (as defined in Note 3 - Property Transactions ) ), the Joliet Lease Agreement, the Margaritaville Lease Agreement, the Greektown Lease Agreement, the Hard Rock Cincinnati Lease Agreement and the Century Portfolio Lease Agreement meet the definition of a sales-type lease under ASC 842. Investments in Leases - Financing Receivables, Net In accordance with ASC 842, for transactions in which we enter into a contract to acquire an asset and lease it back to the seller under a sales-type lease (i.e., a sale leaseback transaction), control of the asset is not considered to have transferred to us. As a result, we do not recognize the underlying asset but instead recognize a financial asset in accordance with ASC 310 “Receivables” (“ASC 310”). The accounting for the financing receivable under ASC 310 is materially consistent with the accounting for our investments in leases - sales-type under ASC 842. We determined that the land and building components of the JACK Cleveland/Thistledown Lease Agreement meet the definition of a sales-type lease and, since we purchased and leased the assets back to the seller under a sale leaseback transaction, control is not considered to have transferred to us under GAAP. Accordingly, the JACK Cleveland/Thistledown Lease Agreement is accounted for as Investments in leases - financing receivables on our Balance Sheet, net of allowance for credit losses, in accordance with ASC 310. Upon the consummation of the Eldor ado Transaction on July 20, 2020, we reassessed the classification of the Caesars Lease Agreements and determined that the MTA Properties Acquisitions (as defined in Note 3 - Property Transactions ) meet the definition of a separate contract under ASC 842. In accordance with this guidance, we are required to separately assess the lease classification apart from the other assets in the Regional Master Lease Agreement. We determined that the land and building components of the MTA Properties meet the definition of a sales-type lease and, since we purchased and leased the assets back to Caesars, control is not considered to have transferred to us under GAAP. Accordingly, the MTA Properti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sales-type leases, direct financing leases and lease financing receivables on an effective interest basis at a constant rate of return over the terms of the applicable leases. As a result, the cash payments accounted for under sales-type leases, direct financing leases and lease financing receivables will not equal income from our Lease Agreements. Rather, a portion of the cash rent we receive is recorded as Income from sales-type and direct financing leases or Income from lease financing receivables and loans, as applicable, in our Statement of Operations and a portion is recorded as a change to Investments in leases -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Further, upon adoption of ASC 842 on January 1, 2019, we made an accounting policy election to use a package of practical expedients that, among other things, allow us to not reassess prior lease classifications or initial direct costs for leases that existed as of the balance sheet date. Upon the consummation of the Eldorado Transaction on July 20, 2020, the land component of Caesars Palace Las Vegas was reassessed for lease classification and determined to be a sales-type lease. Accordingly, subsequent to July 20, 2020, the income is recognized as Income from sales-type leases and we no longer have any leases classified as operating or direct financing and, as such, there is no longer any income recorded through Income from operating leases. Initial direct costs incurred in connection with entering into investments classified as sales-type or direct financing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Allowance for Credit Losses On January 1, 2020, we adopted ASC 326 “Credit Losses” (“ASC 326”), which requires that we measure and record current expected credit losses (“CECL”) for the majority of our investments, the scope of which includes our Investments in leases - sales-type, Investments in leases - financing receivables and Investments in loans. We have elected to use a discounted cash flow model to estimate the Allowance for credit losses, o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are unable to use our historical data to estimate losses as we have no loss history to date. The CECL allowance is recorded as a reduction to our net Investments in leases - sales-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or construction loan. We estimate the amount that we will fund for each contractual commitment based on (i) discussions with our borrowers, (ii) our borrower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and six months ended June 30, 2021. Refer to Note 5 - Allowance for Credit Losses for further information.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loss on our balance sheet with a corresponding change in Unrealized gain (loss) on cash flows hedges within Other comprehensive income on our Statement of Operations. We use derivative instruments to mitigate the effects of interest rate volatility inherent in our variable rate debt, which could unfavorably impact our future earnings and forecasted cash flows. We do not use derivative instruments for speculative or trading purposes. Concentrations of Credit Risk Caesars is the guarantor of all the lease payment obligations of the tenants under the respective leases of the properties that it leases from us. Revenue from the Caesars Lease Agreements represented 86% of our lease revenues for the three and six months ended June 30, 2021, respectively, and 80% and 81% of our lease revenues for the three and six months ended June 30, 2020, respectively. Additionally, our properties on the Las Vegas Strip generated approximately 32% of our lease revenues for the three and six months ended June 30, 2021, respectively, and 28% and 29% of our lease revenue for the three and six months ended June 30, 2020, respectively. Other than having a single tenant from which we derive and will continue to derive a substantial portion of our revenue and our concentration in the Las Vegas market, we do not believe there are any other significant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1:46Z</dcterms:created>
  <dcterms:modified xmlns:dcterms="http://purl.org/dc/terms/" xmlns:xsi="http://www.w3.org/2001/XMLSchema-instance" xsi:type="dcterms:W3CDTF">2021-07-28T20:21:46Z</dcterms:modified>
</cp:coreProperties>
</file>